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hare-Based Awards, Purchase Pl" sheetId="15" state="visible" r:id="rId15"/>
    <sheet xmlns:r="http://schemas.openxmlformats.org/officeDocument/2006/relationships" name="Earnings per Share"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Acquisitions" sheetId="19" state="visible" r:id="rId19"/>
    <sheet xmlns:r="http://schemas.openxmlformats.org/officeDocument/2006/relationships" name="Quarterly Financial Information"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 Informa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come Taxes (Tables)" sheetId="27" state="visible" r:id="rId27"/>
    <sheet xmlns:r="http://schemas.openxmlformats.org/officeDocument/2006/relationships" name="Debt (Tables)" sheetId="28" state="visible" r:id="rId28"/>
    <sheet xmlns:r="http://schemas.openxmlformats.org/officeDocument/2006/relationships" name="Shareholders' Equity (Tables)" sheetId="29" state="visible" r:id="rId29"/>
    <sheet xmlns:r="http://schemas.openxmlformats.org/officeDocument/2006/relationships" name="Share-Based Awards, Purchase _2" sheetId="30" state="visible" r:id="rId30"/>
    <sheet xmlns:r="http://schemas.openxmlformats.org/officeDocument/2006/relationships" name="Earnings per Share (Tables)" sheetId="31" state="visible" r:id="rId31"/>
    <sheet xmlns:r="http://schemas.openxmlformats.org/officeDocument/2006/relationships" name="Retirement Benefits (Tables)" sheetId="32" state="visible" r:id="rId32"/>
    <sheet xmlns:r="http://schemas.openxmlformats.org/officeDocument/2006/relationships" name="Commitments and Contingencies (" sheetId="33" state="visible" r:id="rId33"/>
    <sheet xmlns:r="http://schemas.openxmlformats.org/officeDocument/2006/relationships" name="Quarterly Financial Informati_2" sheetId="34" state="visible" r:id="rId34"/>
    <sheet xmlns:r="http://schemas.openxmlformats.org/officeDocument/2006/relationships" name="Schedule II - Valuation and Q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egment Information (Narrative)" sheetId="47" state="visible" r:id="rId47"/>
    <sheet xmlns:r="http://schemas.openxmlformats.org/officeDocument/2006/relationships" name="Segment Information (Operations" sheetId="48" state="visible" r:id="rId48"/>
    <sheet xmlns:r="http://schemas.openxmlformats.org/officeDocument/2006/relationships" name="Segment Information (Geographic" sheetId="49" state="visible" r:id="rId49"/>
    <sheet xmlns:r="http://schemas.openxmlformats.org/officeDocument/2006/relationships" name="Inventories (Narrative) (Detail" sheetId="50" state="visible" r:id="rId50"/>
    <sheet xmlns:r="http://schemas.openxmlformats.org/officeDocument/2006/relationships" name="Inventories (Details)"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Income Taxes (Narrative) (Detai" sheetId="54" state="visible" r:id="rId54"/>
    <sheet xmlns:r="http://schemas.openxmlformats.org/officeDocument/2006/relationships" name="Income Taxes (Income before Inc" sheetId="55" state="visible" r:id="rId55"/>
    <sheet xmlns:r="http://schemas.openxmlformats.org/officeDocument/2006/relationships" name="Income Taxes (Components of Inc" sheetId="56" state="visible" r:id="rId56"/>
    <sheet xmlns:r="http://schemas.openxmlformats.org/officeDocument/2006/relationships" name="Income Taxes (Effective Income " sheetId="57" state="visible" r:id="rId57"/>
    <sheet xmlns:r="http://schemas.openxmlformats.org/officeDocument/2006/relationships" name="Income Taxes (Schedule of Defer" sheetId="58" state="visible" r:id="rId58"/>
    <sheet xmlns:r="http://schemas.openxmlformats.org/officeDocument/2006/relationships" name="Debt (Narrative) (Details)" sheetId="59" state="visible" r:id="rId59"/>
    <sheet xmlns:r="http://schemas.openxmlformats.org/officeDocument/2006/relationships" name="Debt (Schedule of Debt Instrume" sheetId="60" state="visible" r:id="rId60"/>
    <sheet xmlns:r="http://schemas.openxmlformats.org/officeDocument/2006/relationships" name="Debt (Annual Maturities of Debt" sheetId="61" state="visible" r:id="rId61"/>
    <sheet xmlns:r="http://schemas.openxmlformats.org/officeDocument/2006/relationships" name="Shareholders' Equity (AOCI and " sheetId="62" state="visible" r:id="rId62"/>
    <sheet xmlns:r="http://schemas.openxmlformats.org/officeDocument/2006/relationships" name="Shareholders' Equity (Narrative" sheetId="63" state="visible" r:id="rId63"/>
    <sheet xmlns:r="http://schemas.openxmlformats.org/officeDocument/2006/relationships" name="Share-Based Awards, Purchase _3" sheetId="64" state="visible" r:id="rId64"/>
    <sheet xmlns:r="http://schemas.openxmlformats.org/officeDocument/2006/relationships" name="Share-Based Awards, Purchase _4" sheetId="65" state="visible" r:id="rId65"/>
    <sheet xmlns:r="http://schemas.openxmlformats.org/officeDocument/2006/relationships" name="Share-Based Awards, Purchase _5" sheetId="66" state="visible" r:id="rId66"/>
    <sheet xmlns:r="http://schemas.openxmlformats.org/officeDocument/2006/relationships" name="Share-Based Awards, Purchase _6" sheetId="67" state="visible" r:id="rId67"/>
    <sheet xmlns:r="http://schemas.openxmlformats.org/officeDocument/2006/relationships" name="Share-Based Awards, Purchase _7" sheetId="68" state="visible" r:id="rId68"/>
    <sheet xmlns:r="http://schemas.openxmlformats.org/officeDocument/2006/relationships" name="Share-Based Awards, Purchase _8" sheetId="69" state="visible" r:id="rId69"/>
    <sheet xmlns:r="http://schemas.openxmlformats.org/officeDocument/2006/relationships" name="Share-Based Awards, Purchase _9" sheetId="70" state="visible" r:id="rId70"/>
    <sheet xmlns:r="http://schemas.openxmlformats.org/officeDocument/2006/relationships" name="Share-Based Awards, Purchase_10" sheetId="71" state="visible" r:id="rId71"/>
    <sheet xmlns:r="http://schemas.openxmlformats.org/officeDocument/2006/relationships" name="Earnings per Share (Narrative) " sheetId="72" state="visible" r:id="rId72"/>
    <sheet xmlns:r="http://schemas.openxmlformats.org/officeDocument/2006/relationships" name="Earnings per Share (Schedule Of" sheetId="73" state="visible" r:id="rId73"/>
    <sheet xmlns:r="http://schemas.openxmlformats.org/officeDocument/2006/relationships" name="Retirement Benefits (Narrative)" sheetId="74" state="visible" r:id="rId74"/>
    <sheet xmlns:r="http://schemas.openxmlformats.org/officeDocument/2006/relationships" name="Retirement Benefits (Plan Asset" sheetId="75" state="visible" r:id="rId75"/>
    <sheet xmlns:r="http://schemas.openxmlformats.org/officeDocument/2006/relationships" name="Retirement Benefits (Level 3 As" sheetId="76" state="visible" r:id="rId76"/>
    <sheet xmlns:r="http://schemas.openxmlformats.org/officeDocument/2006/relationships" name="Retirement Benefits (Funded Sta" sheetId="77" state="visible" r:id="rId77"/>
    <sheet xmlns:r="http://schemas.openxmlformats.org/officeDocument/2006/relationships" name="Retirement Benefits (Amounts Re" sheetId="78" state="visible" r:id="rId78"/>
    <sheet xmlns:r="http://schemas.openxmlformats.org/officeDocument/2006/relationships" name="Retirement Benefits (Accumulate" sheetId="79" state="visible" r:id="rId79"/>
    <sheet xmlns:r="http://schemas.openxmlformats.org/officeDocument/2006/relationships" name="Retirement Benefits (Components" sheetId="80" state="visible" r:id="rId80"/>
    <sheet xmlns:r="http://schemas.openxmlformats.org/officeDocument/2006/relationships" name="Retirement Benefits (Amounts _2" sheetId="81" state="visible" r:id="rId81"/>
    <sheet xmlns:r="http://schemas.openxmlformats.org/officeDocument/2006/relationships" name="Retirement Benefits (Amounts in" sheetId="82" state="visible" r:id="rId82"/>
    <sheet xmlns:r="http://schemas.openxmlformats.org/officeDocument/2006/relationships" name="Retirement Benefits (Amounts _3" sheetId="83" state="visible" r:id="rId83"/>
    <sheet xmlns:r="http://schemas.openxmlformats.org/officeDocument/2006/relationships" name="Retirement Benefits (Assumption" sheetId="84" state="visible" r:id="rId84"/>
    <sheet xmlns:r="http://schemas.openxmlformats.org/officeDocument/2006/relationships" name="Retirement Benefits (Estimated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Acquisitions (Narrative) (Detai" sheetId="88" state="visible" r:id="rId88"/>
    <sheet xmlns:r="http://schemas.openxmlformats.org/officeDocument/2006/relationships" name="Acquisitions (Schedule of Recog" sheetId="89" state="visible" r:id="rId89"/>
    <sheet xmlns:r="http://schemas.openxmlformats.org/officeDocument/2006/relationships" name="Acquisitions (Schedule of Ident" sheetId="90" state="visible" r:id="rId90"/>
    <sheet xmlns:r="http://schemas.openxmlformats.org/officeDocument/2006/relationships" name="Quarterly Financial Informati_3" sheetId="91" state="visible" r:id="rId91"/>
    <sheet xmlns:r="http://schemas.openxmlformats.org/officeDocument/2006/relationships" name="Schedule II - Valuation and Q_3" sheetId="92" state="visible" r:id="rId92"/>
  </sheets>
  <definedNames/>
  <calcPr calcId="124519" fullCalcOnLoad="1"/>
</workbook>
</file>

<file path=xl/sharedStrings.xml><?xml version="1.0" encoding="utf-8"?>
<sst xmlns="http://schemas.openxmlformats.org/spreadsheetml/2006/main" uniqueCount="897">
  <si>
    <t>Document and Entity Information - USD ($)</t>
  </si>
  <si>
    <t>12 Months Ended</t>
  </si>
  <si>
    <t>Dec. 28, 2018</t>
  </si>
  <si>
    <t>Feb. 05, 2019</t>
  </si>
  <si>
    <t>Jun. 29, 2018</t>
  </si>
  <si>
    <t>Document and Entity Information [Abstract]</t>
  </si>
  <si>
    <t>Document Type</t>
  </si>
  <si>
    <t>10-K</t>
  </si>
  <si>
    <t>Document Period End Date</t>
  </si>
  <si>
    <t>Dec. 28,
		2018</t>
  </si>
  <si>
    <t>Amendment Flag</t>
  </si>
  <si>
    <t>false</t>
  </si>
  <si>
    <t>Entity Registrant Name</t>
  </si>
  <si>
    <t>Graco Inc.</t>
  </si>
  <si>
    <t>Entity Central Index Key</t>
  </si>
  <si>
    <t>Entity Current Reporting Status</t>
  </si>
  <si>
    <t>Yes</t>
  </si>
  <si>
    <t>Entity Voluntary Filers</t>
  </si>
  <si>
    <t>No</t>
  </si>
  <si>
    <t>Current Fiscal Year End Date</t>
  </si>
  <si>
    <t>--12-28</t>
  </si>
  <si>
    <t>Entity Filer Category</t>
  </si>
  <si>
    <t>Large Accelerated Filer</t>
  </si>
  <si>
    <t>Entity Well Known Seasoned Issuer</t>
  </si>
  <si>
    <t>Entity Common Stock, Shares Outstanding</t>
  </si>
  <si>
    <t>Entity Public Float</t>
  </si>
  <si>
    <t>Document Fiscal Year Focus</t>
  </si>
  <si>
    <t>Document Fiscal Period Focus</t>
  </si>
  <si>
    <t>FY</t>
  </si>
  <si>
    <t>Trading Symbol</t>
  </si>
  <si>
    <t>GGG</t>
  </si>
  <si>
    <t>Entity Shell Company</t>
  </si>
  <si>
    <t>Entity Emerging Growth Company</t>
  </si>
  <si>
    <t>Entity Small Business</t>
  </si>
  <si>
    <t>CONSOLIDATED STATEMENTS OF EARNINGS - USD ($) $ in Thousands</t>
  </si>
  <si>
    <t>Dec. 29, 2017</t>
  </si>
  <si>
    <t>Dec. 30, 2016</t>
  </si>
  <si>
    <t>Income Statement [Abstract]</t>
  </si>
  <si>
    <t>Net Sales</t>
  </si>
  <si>
    <t>Cost of products sold</t>
  </si>
  <si>
    <t>Gross Profit</t>
  </si>
  <si>
    <t>Product development</t>
  </si>
  <si>
    <t>Selling, marketing and distribution</t>
  </si>
  <si>
    <t>General and administrative</t>
  </si>
  <si>
    <t>Impairment</t>
  </si>
  <si>
    <t>Operating Earnings</t>
  </si>
  <si>
    <t>Interest expense</t>
  </si>
  <si>
    <t>Other expense, net</t>
  </si>
  <si>
    <t>Earnings Before Income Taxes</t>
  </si>
  <si>
    <t>Income taxes</t>
  </si>
  <si>
    <t>Net Earnings</t>
  </si>
  <si>
    <t>Basic Net Earnings per Common Share</t>
  </si>
  <si>
    <t>Diluted Net Earnings per Common Share</t>
  </si>
  <si>
    <t>CONSOLIDATED STATEMENTS OF COMPREHENSIVE INCOME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t>
  </si>
  <si>
    <t>Other comprehensive income (loss)</t>
  </si>
  <si>
    <t>Comprehensive Income</t>
  </si>
  <si>
    <t>CONSOLIDATED BALANCE SHEETS - USD ($) $ in Thousands</t>
  </si>
  <si>
    <t>Current Assets</t>
  </si>
  <si>
    <t>Cash and cash equivalents</t>
  </si>
  <si>
    <t>Accounts receivable, less allowances of $5,300 and $4,300</t>
  </si>
  <si>
    <t>Inventories</t>
  </si>
  <si>
    <t>Other current assets</t>
  </si>
  <si>
    <t>Total current assets</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ther Non-current Liabilities</t>
  </si>
  <si>
    <t>Shareholders’ Equity</t>
  </si>
  <si>
    <t>Common stock, $1 par value; 291,000,000 shares authorized; 165,170,888 and 169,318,926 shares outstanding in 2018 and 2017</t>
  </si>
  <si>
    <t>Additional paid-in-capital</t>
  </si>
  <si>
    <t>Retained earnings</t>
  </si>
  <si>
    <t>Accumulated other comprehensive income (loss)</t>
  </si>
  <si>
    <t>Total shareholders’ equity</t>
  </si>
  <si>
    <t>Total Liabilities and Shareholders’ Equity</t>
  </si>
  <si>
    <t>CONSOLIDATED BALANCE SHEETS (Parenthetical) - USD ($) $ in Millions</t>
  </si>
  <si>
    <t>Statement of Financial Position [Abstract]</t>
  </si>
  <si>
    <t>Allowance for Credits</t>
  </si>
  <si>
    <t>Common stock, par value</t>
  </si>
  <si>
    <t>Common stock authorized</t>
  </si>
  <si>
    <t>Common stock outstanding</t>
  </si>
  <si>
    <t>CONSOLIDATED STATEMENTS OF CASH FLOWS - USD ($) $ in Thousands</t>
  </si>
  <si>
    <t>Cash Flows From Operating Activities</t>
  </si>
  <si>
    <t>Adjustments to reconcile net earnings to net cash provided by operating activities</t>
  </si>
  <si>
    <t>Depreciation and amortization</t>
  </si>
  <si>
    <t>Deferred income taxes</t>
  </si>
  <si>
    <t>Share-based compensation</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Net cash provided by (used in) investing activities</t>
  </si>
  <si>
    <t>Cash Flows From Financing Activities</t>
  </si>
  <si>
    <t>Borrowings (payments) on short-term lines of credit, net</t>
  </si>
  <si>
    <t>Borrowings on long-term lines of credit</t>
  </si>
  <si>
    <t>Payments on long-term debt and lines of credit</t>
  </si>
  <si>
    <t>Payments of debt issuance costs</t>
  </si>
  <si>
    <t>Common stock issued</t>
  </si>
  <si>
    <t>Common stock repurchased</t>
  </si>
  <si>
    <t>Taxes paid related to net share settlement of equity awards</t>
  </si>
  <si>
    <t>Cash dividends paid</t>
  </si>
  <si>
    <t>Net cash provided by (used in) financing activities</t>
  </si>
  <si>
    <t>Effect of exchange rate changes on cash</t>
  </si>
  <si>
    <t>Net increase (decrease) in cash and cash equivalents</t>
  </si>
  <si>
    <t>Cash, Cash Equivalents and Restricted Cash</t>
  </si>
  <si>
    <t>Beginning of year</t>
  </si>
  <si>
    <t>End of year</t>
  </si>
  <si>
    <t>Restricted cash</t>
  </si>
  <si>
    <t>CONSOLIDATED STATEMENTS OF SHAREHOLDERS' EQUITY - USD ($) $ in Thousands</t>
  </si>
  <si>
    <t>Total</t>
  </si>
  <si>
    <t>Common Stock</t>
  </si>
  <si>
    <t>Additional Paid-In Capital</t>
  </si>
  <si>
    <t>Retained Earnings</t>
  </si>
  <si>
    <t>Accumulated Other Comprehensive Income (Loss)</t>
  </si>
  <si>
    <t>Beginning Balance at Dec. 25, 2015</t>
  </si>
  <si>
    <t>Increase (Decrease) in Stockholders' Equity [Roll Forward]</t>
  </si>
  <si>
    <t>Shares issued</t>
  </si>
  <si>
    <t>Shares repurchased</t>
  </si>
  <si>
    <t>Stock compensation cost</t>
  </si>
  <si>
    <t>Tax benefit related to stock options exercised</t>
  </si>
  <si>
    <t>Restricted stock cancelled (issued)</t>
  </si>
  <si>
    <t>Dividends declared ($0.4500 per share)</t>
  </si>
  <si>
    <t>Ending Balance at Dec. 30, 2016</t>
  </si>
  <si>
    <t>Stock Split</t>
  </si>
  <si>
    <t>Ending Balance at Dec. 29, 2017</t>
  </si>
  <si>
    <t>Reclassified to Retained Earnings</t>
  </si>
  <si>
    <t>Ending Balance at Dec. 28, 2018</t>
  </si>
  <si>
    <t>Summary of Significant Accounting Policies</t>
  </si>
  <si>
    <t>Summary of Significant Accounting Policies [Abstract]</t>
  </si>
  <si>
    <t>Significant Accounting Policies [Text Block]</t>
  </si>
  <si>
    <t>Summary of Significant Accounting Policies Fiscal Year . The fiscal year of Graco Inc. and Subsidiaries (the “Company”) is 52 or 53 weeks, ending on the last Friday in December. The years ended December 28, 2018 and December 29, 2017 were 52-week years. The year ended December 30, 2016 was a 53-week year. Basis of Statement Presentation . The consolidated financial statements include the accounts of the parent company and its subsidiaries after elimination of intercompany balances and transactions. As of December 28, 2018 , all subsidiaries are 100 percent controlled by the Company. Certain prior year disclosures have been revised to conform with current year reporting. Foreign Currency Translation . 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net. Accounting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 Fair Value Measurements. The three levels of inputs in the fair value measurement hierarchy are as follows: Level 1 – based on quoted prices in active markets for identical assets Level 2 – based on significant observable inputs Level 3 – based on significant unobservable inputs Assets and liabilities measured at fair value on a recurring basis and fair value measurement level were as follows (in thousands): Level 2018 2017 Assets Cash surrender value of life insurance 2 $ 14,320 $ 16,128 Forward exchange contracts 2 82 — Total assets at fair value $ 14,402 $ 16,128 Liabilities Contingent consideration 3 $ 7,200 $ 4,081 Deferred compensation 2 4,203 3,836 Forward exchange contracts 2 — 517 Total liabilities at fair value $ 11,403 $ 8,434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an acquired business based on its future revenues. Disclosures related to other fair value measurements are included below in Impairment of Long-Lived Assets, in Note F (Debt) and in Note J (Retirement Benefits). Cash Equivalents . All highly liquid investments with a maturity of three months or less at the date of purchase are considered to be cash equivalents. Accounts Receivable. Accounts receivable includes trade receivables of $262 million in 2018 and $254 million in 2017 . Other receivables totaled $13 million in 2018 and $12 million in 2017 . Inventory Valuation . Inventories are stated at the lower of cost or net realizable value. The last-in, first-out (LIFO) cost method is used for valuing most U.S. inventories. Inventories of foreign subsidiaries are valued using the first-in, first-out (FIFO) cost method. Other Current Assets. Amounts included in other current assets were (in thousands): 2018 2017 Prepaid income taxes $ 14,762 $ 8,934 Restricted cash — 9,242 Prepaid expenses and other 17,746 16,071 Total $ 32,508 $ 34,247 The Company previously managed certain self-insured loss exposures through a wholly-owned captive insurance subsidiary. Cash balances of $9.2 million as of December 29, 2017 were restricted for funding the captive’s loss reserves and included within other current assets on the Company’s Consolidated Balance Sheets. The Company dissolved the captive insurance subsidiary in the third quarter of 2018 and there were no restricted cash balances as of December 28, 2018 . Impairment of Long-Lived Assets. The Company evaluates long-lived assets (including property and equipment, goodwill and other intangible assets) for impairment annually in the fourth quarter, or whenever events or changes in circumstances indicate that the carrying amount may not be recoverable. We completed our annual impairment review of all long-lived assets in the fourth quarter of 2018. No impairment charges were recorded as a result of that review. There were no impairment charges in 2017. In 2016, we recorded an impairment charge of $192 million for our Oil and Natural Gas reporting unit within the Process segment. Property, Plant and Equipment . 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Goodwill and Other Intangible Assets. Goodwill has been assigned to reporting units. Changes in the carrying amounts of goodwill for each reportable segment were (in thousands): Industrial Process Contractor Total Balance, December 30, 2016 $ 150,556 $ 96,561 $ 12,732 $ 259,849 Additions, adjustments from business acquisitions 7,152 (62 ) 6,413 13,503 Foreign currency translation 3,965 1,472 — 5,437 Balance, December 29, 2017 161,673 97,971 19,145 278,789 Additions, adjustments from business acquisitions 17,544 170 409 18,123 Foreign currency translation (2,093 ) (973 ) — (3,066 ) Balance, December 28, 2018 $ 177,124 $ 97,168 $ 19,554 $ 293,846 Components of other intangible assets were (dollars in thousands): Finite Life Indefinite Life Customer Patents and Trademarks, Trade Total As of December 28, 2018 Cost $ 179,449 $ 18,571 $ 1,020 $ 59,537 $ 258,577 Accumulated amortization (67,322 ) (8,647 ) (439 ) — (76,408 ) Foreign currency translation (10,817 ) (895 ) (73 ) (4,074 ) (15,859 ) Book value $ 101,310 $ 9,029 $ 508 $ 55,463 $ 166,310 Weighted average life in years 13 10 4 N/A As of December 29, 2017 Cost $ 179,826 $ 18,479 $ 1,071 $ 59,553 $ 258,929 Accumulated amortization (54,076 ) (7,795 ) (542 ) — (62,413 ) Foreign currency translation (9,186 ) (727 ) (61 ) (3,486 ) (13,460 ) Book value $ 116,564 $ 9,957 $ 468 $ 56,067 $ 183,056 Weighted average life in years 13 10 4 N/A Amortization of intangibles was $15.6 million in 2018 , $14.8 million in 2017 and $17.8 million in 2016 . Estimated future annual amortization expense based on the current carrying amount of other intangible assets is as follows (in thousands): 2019 2020 2021 2022 2023 Thereafter Estimated Amortization Expense $ 15,058 $ 14,844 $ 14,646 $ 14,549 $ 13,661 $ 38,089 Other Assets. Components of other assets were (in thousands): 2018 2017 Cash surrender value of life insurance $ 14,320 $ 16,128 Capitalized software 2,742 1,784 Equity method investment 7,252 6,755 Prepaid pension — 2,538 Deposits and other 3,705 3,015 Total $ 28,019 $ 30,220 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perating expense. Decreases in cash surrender value totaled $1.8 million in 2018 and increases totaled $2.3 million in 2017 . Changes in cash surrender value were not significant in 2016 . Capitalized software is amortized over its estimated useful life (generally 2 to 5 years) beginning at date of implementation. Other Current Liabilities. Components of other current liabilities were (in thousands): 2018 2017 Accrued self-insurance retentions $ 7,870 $ 7,956 Accrued warranty and service liabilities 11,056 10,535 Accrued trade promotions 11,449 10,588 Payable for employee stock purchases 11,916 10,053 Customer advances and deferred revenue 39,995 22,632 Income taxes payable 8,515 7,564 Right of return refund liability 12,705 11,412 Other 39,535 31,628 Total $ 143,041 $ 112,368 Self-Insurance. 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7.9 million as of December 28, 2018 , and $8.5 million as of December 29, 2017 , including $0.5 million , classified as other long-term liabilities as of December 29, 2017 . Product Warrantie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2018 2017 Balance, beginning of year $ 10,535 $ 8,934 Charged to expense 8,963 7,930 Margin on parts sales reversed 1,193 2,826 Reductions for claims settled (9,635 ) (9,155 ) Balance, end of year $ 11,056 $ 10,535 Revenue Recognition . Adoption of New Accounting Standard In May 2014, the Financial Accounting Standards Board (FASB) issued a final standard on revenue from contracts with customers, contained in Accounting Standards Codification Topic 606 (“ASC 606”). The new standard sets forth a single comprehensive model for recognizing and reporting revenue. ASC 606 was effective for the Company as of December 30, 2017, the beginning of our fiscal year 2018. The Company adopted the new accounting standard using the modified retrospective transition approach. Application of the transition requirements had no material impact on operations or beginning retained earnings. We record revenue under ASC 606 at a single point in time, when control is transferred to the customer, which is consistent with past practice. Under ASC 606, rights of return are recorded as a refund liability and a recovery asset is established for the value of product expected to be returned. We previously classified rights of return, net of amounts expected to be recovered, as an allowance reducing accounts receivable. We reclassified prior period balance sheet amounts to conform to ASC 606 requirements. This resulted in an increase in accounts receivable of $9.7 million , a recovery asset of $1.7 million included in other current assets and $11.4 million of refund liability included in other current liabilities as of December 29, 2017 . Accounting Policy Revenue is recognized upon the satisfaction of performance obligations, which occurs when control of the good or service transfer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We generally determine standalone selling prices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mounts are estimable, and the Company records provisions for anticipated returns at the time revenue is recognized. This includes promotions when, from time to time, the Company may promote the sale of new products by agreeing to accept returns of superseded products. Historically, sales returns have been less than 3 percent of sales. Provisions for sales returns are recorded as a reduction of net sales, and provisions for warranty claims are recorded in selling, marketing and distribution expens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Deferred Revenues We defer revenue when cash payments are received or due in advance of our performance, including amounts which are refundable. This is also the case for services associated with certain product sales. The balance in the deferred revenue and customer advances was $40.0 million as of December 28, 2018 and $22.6 million as of December 29, 2017 . The increase from year-end 2017 includes $23.1 million related to a business acquired in 2018. Net sales for the year included $21.9 million that was in deferred revenue and customer advances as of December 29, 2017 .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Practical Expedients and Exemptions We have made an accounting policy election to account for shipping and handling activities that occur after control of the related good transfers as fulfillment activities instead of assessing such activities as performance obligations. We have made an accounting policy election to exclude from the transaction price all sales taxes related to revenue producing transactions collected from the customer for a governmental authority. We apply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We have made an accounting policy election to not assess whether promised goods or services are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 We generally expense incremental costs of obtaining a contract when incurred because the amortization period would be less than one year. These costs primarily relate to sales commissions and are recorded in selling, marketing and distribution expense. We disclose disaggregated revenues by reporting segment and geography in accordance with the revenue standard. See Note B Segment Information. Earnings Per Common Share . 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 Comprehensive Income. 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 Derivative Instruments and Hedging Activities . 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8, 2018 , totaled $32 million .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 The fair market value of such instruments follows (in thousands): 2018 2017 Foreign Currency Contracts Assets $ 322 $ — Liabilities (240 ) (517 ) Net Assets (Liabilities) $ 82 $ (517 ) Recent Accounting Pronouncements. Leases In February 2016, FASB issued a final standard on leases contained in Accounting Standards Codification Topic 842 (“ASC 842”). The new standard is effective for the Company in the first quarter of 2019 and requires leases to be recorded on the balance sheet. The Company will adopt the new accounting standard using the modified retrospective transition approach as of the beginning of fiscal year 2019. The modified retrospective transition approach recognizes any changes from the beginning of the year of initial application through retained earnings with no restatement of comparative periods. The Company will elect to use the package of practical expedients as well as the practical expedients related to hindsight. We will make an accounting policy election related to short term leases applicable to all asset classes. Based on the results of the implementation process, we expect that the adoption of the new standard will not have a material impact on our earnings or shareholders’ equity. The recorded right-of-use assets and associated lease liabilities are expected to be approximately $35 million at the time of implementation. Adjustments will only be made based on new information that would impact the asset and liability balances as of the beginning of the fiscal year. We do not believe the new standard will have a notable impact on our liquidity. The standard will have no impact on our debt-covenant compliance under our current agreements. We are implementing changes to our business processes, systems and controls needed to support recognition and disclosure under the new standard. We are continuing to assess any incremental disclosures that will be required in our consolidated financial statements. Credit Losses In June 2016, the FASB issued a final standard on accounting for credit losses. The new standard is effective for the Company in fiscal 2020 and requires a change in credit loss calculations using the expected loss method. The Company is evaluating the effect of the new standard on its consolidated financial statements and related disclosures and accounting systems.</t>
  </si>
  <si>
    <t>Segment Information</t>
  </si>
  <si>
    <t>Segment Reporting, Measurement Disclosures [Abstract]</t>
  </si>
  <si>
    <t>Segment Information The Company has six operating segments which are aggregated into three reportable segments: Industrial, Process and Contractor. The Industrial segment includes our Industrial Products and Applied Fluid Technologies divisions. The Industrial segment markets equipment and solutions for moving and applying paints, coatings, sealants, adhesives and other fluids. Markets served include automotive and vehicle assembly and components production, wood and metal products, rail, marine, aerospace, farm, construction, bus, recreational vehicles and various other industries. The Process segment includes our Process, Oil and Natural Gas, and Lubrication divisions. The Process segment markets pumps, valves, meters and accessories to move and dispense chemicals, oil and natural gas, water, wastewater, petroleum, food, lubricants and other fluids. Markets served include food and beverage, dairy, oil and natural gas, pharmaceutical, cosmetics, electronics, wastewater, mining, fast oil change facilities, service garages, fleet service centers, automobile dealerships and industrial lubrication applications. The Contractor segment markets sprayers for architectural coatings for painting, corrosion control, texture and line striping. 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 Segments information follows (in thousands): 2018 2017 2016 Net Sales Industrial $ 781,029 $ 691,978 $ 629,581 Process 337,953 294,652 266,630 Contractor 534,310 488,114 433,082 Total $ 1,653,292 $ 1,474,744 $ 1,329,293 Operating Earnings Industrial $ 271,307 $ 237,700 $ 207,183 Process 68,514 52,216 35,749 Contractor 120,905 113,898 91,837 Unallocated corporate (expense) (24,299 ) (25,069 ) (21,605 ) Impairment — — (192,020 ) Total $ 436,427 $ 378,745 $ 121,144 Assets Industrial $ 640,683 $ 572,436 Process 350,306 345,572 Contractor 283,727 255,615 Unallocated corporate 198,025 216,994 Total $ 1,472,741 $ 1,390,617 Management assesses performance of segments by reference to operating earnings excluding unallocated corporate expenses and asset impairments. Unallocated corporate (expense) includes such items as stock compensation, certain acquisition transaction costs, bad debt expense, charitable contributions and certain facility expenses. Unallocated assets include cash, allowances and valuation reserves, deferred income taxes, certain capital and other assets. Geographic information follows (in thousands): 2018 2017 2016 Net Sales (based on customer location) United States $ 806,127 $ 743,344 $ 685,981 Other countries 847,165 731,400 643,312 Total $ 1,653,292 $ 1,474,744 $ 1,329,293 Long-lived Assets United States $ 178,331 $ 163,416 Other countries 50,964 40,882 Total $ 229,295 $ 204,298 Sales to Major Customers. Worldwide sales to one customer in the Contractor and Industrial segments individually represented over 10 percent of the Company’s consolidated sales in 2018, 2017 and 2016.</t>
  </si>
  <si>
    <t>Inventory, Net [Abstract]</t>
  </si>
  <si>
    <t>Inventories Major components of inventories were as follows (in thousands): 2018 2017 Finished products and components $ 142,535 $ 124,327 Products and components in various stages of completion 83,768 61,274 Raw materials and purchased components 115,705 103,407 Subtotal 342,008 289,008 Reduction to LIFO cost (58,026 ) (49,659 ) Total $ 283,982 $ 239,349 Inventories valued under the LIFO method were $154.4 million in 2018 and $135.9 million in 2017 . All other inventory was valued on the FIFO method. In 2018, there were no reductions in inventory quantities resulting in liquidation of LIFO inventory quantities carried at lower costs from prior years.</t>
  </si>
  <si>
    <t>Property, Plant and Equipment</t>
  </si>
  <si>
    <t>Property, Plant and Equipment [Abstract]</t>
  </si>
  <si>
    <t>Property Plant and Equipment</t>
  </si>
  <si>
    <t>Property, Plant and Equipment Property, plant and equipment were as follows (in thousands): 2018 2017 Land and improvements $ 26,252 $ 24,469 Buildings and improvements 157,385 145,009 Manufacturing equipment 317,011 298,719 Office, warehouse and automotive equipment 44,901 41,747 Additions in progress 24,484 18,170 Total property, plant and equipment 570,033 528,114 Accumulated depreciation (340,738 ) (323,816 ) Net property, plant and equipment $ 229,295 $ 204,298 Depreciation expense was $31.1 million in 2018 , $29.5 million in 2017 and $28.8 million in 2016 .</t>
  </si>
  <si>
    <t>Income Taxes</t>
  </si>
  <si>
    <t>Income Tax Disclosure [Abstract]</t>
  </si>
  <si>
    <t>Income Taxes The effective tax rate for 2018 was 17 percent . The passage of the 2017 Tax Cuts and Jobs Act (the “Tax Act”) reduced the 2018 U.S. federal statutory rate to 21 percent from 35 percent , added new calculations for Global Intangible Low-tax Income (“GILTI”) and Foreign Derived Intangible Income (“FDII”) and broadened the taxable income base. The Company has made an accounting policy election to treat GILTI as a current year tax expense in the period in which it is incurred. The Company continues its assertion that it will indefinitely reinvest earnings of foreign subsidiaries to support expansion of its international business. No additional income or withholding taxes have been provided for any remaining undistributed foreign earnings not subject to the transition tax or GILTI inclusion, as these amounts continue to be indefinitely reinvested in foreign operations. As of December 28, 2018 , the amount of cash held outside the U.S. was not significant to the Company’s liquidity and was available to fund investments abroad. Earnings before income tax expense (income) consist of (in thousands): 2018 2017 2016 Domestic $ 310,999 $ 269,258 $ 107,440 Foreign 99,767 77,836 (10,785 ) Total $ 410,766 $ 347,094 $ 96,655 Income tax expense (income) consists of (in thousands): 2018 2017 2016 Current Federal $ 27,760 $ 41,996 $ 67,126 State and local 3,398 3,088 4,868 Foreign 23,118 19,486 18,195 Current income tax expense 54,276 64,570 90,189 Deferred Domestic 17,058 35,782 (27,509 ) Foreign (1,622 ) (5,670 ) (6,699 ) Deferred income tax expense (benefit) 15,436 30,112 (34,208 ) Total $ 69,712 $ 94,682 $ 55,981 Income taxes paid were $58.1 million in 2018 , $61.0 million in 2017 and $78.6 million in 2016 . A reconciliation between the U.S. federal statutory tax rate and the effective tax rate follows: 2018 2017 2016 Statutory tax rate 21 % 35 % 35 % Tax effect of international operations — (6 ) 4 State taxes, net of federal effect 1 1 1 U.S. general business tax credits (1 ) (1 ) (3 ) Domestic production deduction — (2 ) (7 ) Stock compensation excess tax benefit (2 ) (10 ) — Impact of 2017 Tax Cuts and Jobs Act — 10 — Impairment — — 28 Global Intangible Low-taxed Income 1 — — Foreign Derived Intangible Income (2 ) — — Pension contribution (1 ) — — Effective tax rate 17 % 27 % 58 % Deferred income taxes are provided for temporary differences between the financial reporting and the tax basis of assets and liabilities. The deferred tax assets (liabilities) resulting from these differences were as follows (in thousands): 2018 2017 Inventory valuations $ (1,012 ) $ (1,686 ) Self-insurance retention accruals 1,284 1,264 Warranty reserves 1,778 1,658 Vacation accruals 2,259 1,942 Bad debt reserves 2,785 2,620 Excess of tax over book depreciation and amortization (37,208 ) (30,381 ) Pension liability 22,884 31,220 Postretirement medical 4,491 4,313 Acquisition costs 601 680 Stock compensation 13,763 14,185 Deferred compensation 1,994 1,801 Foreign Tax Credit Carryforward — 5,000 Other 1,850 1,047 Net deferred tax assets $ 15,469 $ 33,663 Total deferred tax assets were $56.1 million and $68.8 million , and total deferred tax liabilities were $40.6 million and $35.1 million on December 28, 2018 and December 29, 2017 . The difference between the deferred income tax provision and the change in net deferred income taxes is due to the change in other comprehensive income (loss) items. The Company files income tax returns in the U.S. federal jurisdiction, and various states and foreign jurisdictions. With few exceptions, the Company is no longer subject to U.S. federal, state and local, or non-U.S. income tax examinations by tax authorities for years before 2012 . The Company records penalties and accrued interest related to uncertain tax positions in income tax expense. Total reserves for uncertain tax positions were not material.</t>
  </si>
  <si>
    <t>Debt</t>
  </si>
  <si>
    <t>Debt Disclosure [Abstract]</t>
  </si>
  <si>
    <t>Debt A summary of debt follows (dollars in thousands): Average Interest Rate December 28, 2018 Maturity 2018 2017 Private placement unsecured fixed-rate notes Series B 5.01% March 2023 75,000 75,000 Series C 4.88% January 2020 75,000 75,000 Series D 5.35% July 2026 75,000 75,000 Unsecured revolving credit facility N/A December 2021 — 1,035 Unsecured revolving credit facility - CNH 4.82% September 2020 41,391 — Notes payable to banks 0.75% 2019 11,083 6,578 Total debt $ 277,474 $ 232,613 The estimated fair value of the fixed interest rate private placement debt was $235 million on December 28, 2018 and $245 million on December 29, 2017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 On December 15, 2016, the Company executed an amendment to its revolving credit agreement, extending the expiration date to December 15, 2021 and decreasing certain interest rates and fees. The amended agreement with a syndicate of lenders provides up to $500 million of committed credit, available for general corporate purposes, working capital needs, share repurchases and acquisitions. The Company may borrow up to $50 million under the swingline portion of the facility for daily working capital needs. Under terms of the amended revolving credit agreement, borrowings may be denominated in U.S. dollars or certain other currencies. Loans denominated in U.S. dollars bear interest, at the Company’s option, at either a base rate or a LIBOR-based rate. Loans denominated in currencies other than U.S. dollars bear interest at a LIBOR-based rate. The base rate is an annual rate equal to a margin ranging from zero percent to 0.75 percent , depending on the Company’s cash flow leverage ratio (debt to earnings before interest, taxes, depreciation, amortization and extraordinary non-operating or non-cash charges and expenses) plus the highest of (i) the bank’s prime rate, (ii) the federal funds rate plus 0.5 percent , or (iii) one-month LIBOR plus 1.5 percent . In general, LIBOR-based loans bear interest at LIBOR plus 1 percent to 1.75 percent , depending on the Company’s cash flow leverage ratio. In addition to paying interest on the outstanding loans, the Company is required to pay a fee on the unused amount of the loan commitments at an annual rate ranging from 0.125 percent to 0.25 percent , depending on the Company’s cash flow leverage ratio. On September 24, 2018, the Company entered into a revolving credit agreement with a sole lender that expires in September 2020. The credit agreement provides up to $50 million of committed credit, available for general corporate purposes, working capital needs, share repurchases and acquisitions. Under the terms of the agreement, loans may be denominated in U.S. dollars or Chinese renminbi (offshore). Loans denominated in U.S. dollars bear interest, at the Company’s option, at either a base rate or a LIBOR-based rate. Loans denominated in Chinese renminbi (offshore) bear interest at a LIBOR-based rate based on the Chinese offshore rate. Other terms of the new revolving credit agreement are substantially similar to those of the Company’s revolving credit agreement that expires in December 2021. On December 28, 2018 , the Company had $594 million in lines of credit, including the $550 million in committed credit facilities described above and $44 million with foreign banks. The unused portion of committed credit lines was $518 million as of December 28, 2018 . In addition, the Company has unused, uncommitted lines of credit with foreign banks totaling $25 million . Borrowing rates under these credit lines vary with the prime rate, rates on domestic certificates of deposit and the London Interbank market. The Company pays facility fees at an annual rate of up to 0.15 percent on certain of these lines. No compensating balances are required. Various debt agreements require the Company to maintain certain financial ratios as to cash flow leverage and interest coverage. The Company is in compliance with all financial covenants of its debt agreements as of December 28, 2018 . Annual maturities of debt are as follows (in thousands): 2019 2020 2021 2022 2023 Thereafter Maturities of debt $ 11,083 $ 116,391 $ — $ — $ 75,000 $ 75,000 Interest paid on debt was $14.0 million in 2018 , $16.5 million in 2017 and $17.6 million in 2016 .</t>
  </si>
  <si>
    <t>Shareholders' Equity</t>
  </si>
  <si>
    <t>Stockholders' Equity Note [Abstract]</t>
  </si>
  <si>
    <t>Shareholders’ Equity At December 28, 2018 , the Company had 22,549 authorized, but not issued, cumulative preferred shares, $100 par value. The Company also has authorized, but not issued, a separate class of 3 million shares of preferred stock, $1 par value. Changes in components of accumulated other comprehensive income (loss), net of tax were (in thousands): Pension and Postretirement Medical Cumulative Translation Adjustment Total Balance, December 25, 2015 $ (69,922 ) $ (34,575 ) $ (104,497 ) Other comprehensive income (loss) before reclassifications (12,169 ) (31,227 ) (43,396 ) Amounts reclassified from accumulated other comprehensive income 5,665 — 5,665 Balance, December 30, 2016 (76,426 ) (65,802 ) (142,228 ) Other comprehensive income (loss) before reclassifications (14,791 ) 16,443 1,652 Amounts reclassified from accumulated other comprehensive income 12,787 — 12,787 Balance, December 29, 2017 (78,430 ) (49,359 ) (127,789 ) Other comprehensive income (loss) before reclassifications (196 ) (8,609 ) (8,805 ) Amounts reclassified from accumulated other comprehensive income 7,190 — 7,190 Balance, Reclassified to retained earnings $ (15,453 ) $ — $ (15,453 ) Balance, December 28, 2018 $ (86,889 ) $ (57,968 ) $ (144,857 ) Amounts related to pension and postretirement medical adjustments are reclassified to non-service components of pension cost that are included within other non-operating expenses. Included in the 2017 reclassification is $12 million related to a pension settlement loss (Note J). In February 2018, FASB issued a new standard related to reclassification of certain tax effects from accumulated other comprehensive income (AOCI). We early-adopted the new standard in the first quarter of 2018. We elected to reclassify $15.5 million from accumulated other comprehensive income to retained earnings, representing the amount of “ stranded ” tax effects resulting from the change in the U.S. federal tax rate and the consequent revaluation of deferred tax assets related to pension and postretirement medical expense. On April 30, 2018, the Company repurchased 0.7 million shares of its common stock for $28.2 million from the President and Chief Executive Officer of the Company. The $43.33 per share purchase price represented a discount of 3 percent from the closing price of the Company’s stock immediately prior to the date of the transaction. The repurchase is expected to be accretive to earnings per share and yield a rate of return to remaining shareholders that will exceed the Company’s equity cost of capital. The Company used available cash balances and borrowings under its revolving line of credit to fund the repurchase.</t>
  </si>
  <si>
    <t>Share-Based Awards, Purchase Plans and Compensation Cost</t>
  </si>
  <si>
    <t>Disclosure of Compensation Related Costs, Share-based Payments [Abstract]</t>
  </si>
  <si>
    <t>Share-Based Awards, Purchase Plans and Compensation Cost Stock Option and Award Plan. The Company has a stock incentive plan under which it grants stock options and share awards to directors, officers and other employees. Option price is the market price on the date of grant. Options become exercisable at such time, generally over three or four years , and in such installments as set by the Company, and expire ten years from the date of grant. Restricted share awards have been made to certain key employees under the plan. The market value of restricted stock at the date of grant is charged to operations over the vesting period. Compensation cost related to restricted shares is not significant. The Company has a stock appreciation plan that provides for payments of cash to eligible foreign employees based on the change in the market price of the Company’s common stock over a period of time. Compensation cost related to the stock appreciation plan was $4.4 million in 2018, $4.5 million in 2017 and was not significant in 2016. Individual nonemployee directors of the Company may elect to receive, either currently or deferred, all or part of their retainer in the form of shares of the Company’s common stock instead of cash. Under this arrangement, the Company issued 14,595 shares in 2018 , 17,925 shares in 2017 and 20,646 shares in 2016 . The expense related to this arrangement is not significant. Options on common shares granted and outstanding, as well as the weighted average exercise price, are shown below (in thousands, except exercise prices): Option Shares Weighted Average Exercise Price Options Exercisable Weighted Average Exercise Price Outstanding, December 25, 2015 15,495 $ 16.05 10,749 $ 12.83 Granted 3,483 25.53 Exercised (2,286 ) 13.00 Canceled (87 ) 23.36 Outstanding, December 30, 2016 16,605 18.42 11,016 15.13 Granted 1,725 30.71 Exercised (4,903 ) 12.86 Canceled (137 ) 26.63 Outstanding, December 29, 2017 13,290 21.99 7,729 18.33 Granted 1,163 44.05 Exercised (2,081 ) 18.17 Canceled (102 ) 28.59 Outstanding, December 28, 2018 12,270 $ 24.67 7,312 $ 20.17 The following table summarizes information for options outstanding and exercisable at December 28, 2018 (in thousands, except exercise prices and contractual term amounts): Options Outstanding Options Exercisable Range of Prices Options Outstanding Weighted Average Remaining Contractual Term in Years Weighted Average Exercise Price Options Exercisable Weighted Average Exercise Price $5 - $20 3,612 2.6 $ 10.88 3,612 $ 14.79 $20 - $25 4,045 6.3 24.41 2,771 24.55 $25 - $30 1,790 7.3 27.12 513 25.79 $30 - $47 2,823 8.6 36.14 416 30.85 $5 - $47 12,270 5.9 $ 24.67 7,312 $ 20.17 The aggregate intrinsic value of exercisable option shares was $154.5 million as of December 28, 2018 , with a weighted average contractual term of 4.4 years . There were approximately 12.3 million vested share options and share options expected to vest as of December 28, 2018 , with an aggregate intrinsic value of $207.3 million , a weighted average exercise price of $24.67 and a weighted average contractual term of 5.9 years . Information related to options exercised follows (in thousands): 2018 2017 2016 Cash received $ 11,158 $ 48,833 $ 21,142 Aggregate intrinsic value 57,979 119,442 30,247 Tax benefit realized 12,000 42,000 9,900 Employee Stock Purchase Plan. Under the Company’s Employee Stock Purchase Plan, the purchase price of the shares is the lesser of 85 percent of the fair market value on the first day or the last day of the plan year. Under this plan, the Company issued 480,461 shares in 2018 , 499,956 shares in 2017 and 510,432 shares in 2016 . Authorized Shares. Shares authorized for issuance under the stock option and purchase plans are shown below (in thousands): Total Shares Authorized Available for Future Stock Incentive Plan (2015) 10,500 4,040 Employee Stock Purchase Plan (2006) 21,000 13,294 Total 31,500 17,334 Amounts available for future issuance exclude outstanding options. Options outstanding as of December 28, 2018 , include options granted under two plans that were replaced by subsequent plans. No shares are available for future grants under those plans. Share-based Compensation. The Company recognized share-based compensation cost as follows (in thousands): 2018 2017 2016 Share-based compensation $ 25,565 $ 23,652 $ 21,134 Tax benefit 3,500 5,100 6,100 Share-based compensation, net of tax $ 22,065 $ 18,552 $ 15,034 As of December 28, 2018 , there was $8.6 million of unrecognized compensation cost related to unvested options, expected to be recognized over a weighted average period of approximately 2.0 years . The fair value of each option grant is estimated on the date of grant using the Black-Scholes option-pricing model with the following weighted average assumptions and results: 2018 2017 2016 Expected life in years 7.5 7.0 6.2 Interest rate 2.8 % 2.2 % 1.6 % Volatility 25.5 % 26.7 % 27.5 % Dividend yield 1.2 % 1.6 % 1.7 % Weighted average fair value per share $ 12.84 $ 8.08 $ 5.96 Expected life is estimated based on vesting terms and exercise and termination history. Interest rate is based on the U.S. Treasury rate on zero-coupon issues with a remaining term equal to the expected life of the option. Expected volatility is based on historical volatility over a period commensurate with the expected life of options. The fair value of employees’ purchase rights under the Employee Stock Purchase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18 2017 2016 Expected life in years 1.0 1.0 1.0 Interest rate 2.1 % 0.9 % 0.7 % Volatility 21.3 % 22.3 % 24.6 % Dividend yield 1.2 % 1.5 % 1.7 % Weighted average fair value per share $ 10.28 $ 7.32 $ 6.38</t>
  </si>
  <si>
    <t>Earnings per Share</t>
  </si>
  <si>
    <t>Earnings Per Share [Abstract]</t>
  </si>
  <si>
    <t>Earnings per Share The following table sets forth the computation of basic and diluted earnings per share (in thousands, except per share amounts): 2018 2017 2016 Net earnings available to common shareholders $ 341,054 $ 252,412 $ 40,674 Weighted average shares outstanding for basic earnings per share 167,364 167,925 166,851 Dilutive effect of stock options computed based on the treasury stock method using the average market price 5,849 6,393 4,025 Weighted average shares outstanding for diluted earnings per share 173,213 174,318 170,876 Basic earnings per share $ 2.04 $ 1.50 $ 0.24 Diluted earnings per share $ 1.97 $ 1.45 $ 0.24 Stock options to purchase 1.1 million and 2.9 million shares were not included in the 2018 and 2016 computations of diluted earnings per share, respectively, because they would have been anti-dilutive. The number of anti-dilutive options excluded from the 2017 computation of diluted earnings per share was not significant.</t>
  </si>
  <si>
    <t>Retirement Benefits</t>
  </si>
  <si>
    <t>Retirement Benefits [Abstract]</t>
  </si>
  <si>
    <t>Retirement Benefits The Company has a defined contribution plan, under Section 401(k) of the Internal Revenue Code, which provides retirement benefits to most U.S. employees. For all employees who choose to participate, the Company matches employee contributions at a 100 percent rate, up to 3 percent of the employee’s compensation. For employees not covered by a defined benefit plan, the Company contributes an amount equal to 1.5 percent of the employee’s compensation. Employer contributions totaled $8.0 million in 2018 , $7.8 million in 2017 and $6.7 million in 2016 . The Company’s postretirement medical plan provides certain medical benefits for retired U.S. employees. Employees hired before January 1, 2005, are eligible for these benefits upon retirement and fulfillment of other eligibility requirements as specified by the plan. The Company has both funded and unfunded noncontributory defined benefit pension plans that together cover most U.S. employees hired before January 1, 2006, certain directors and some of the employees of the Company’s non-U.S. subsidiaries. The Company restructured its U.S. qualified defined benefit plan in 2017. Under the restructuring, the plan transferred $42 million of liabilities and assets associated with certain plan participants to an insurance company via the purchase of a group annuity contract, and the Company recognized a $12 million settlement loss, included in 2017 other non-operating expense. Remaining pension plan participants and related liabilities and assets were transferred into one of two new, legally separate qualified defined benefit plans, and the former plan was terminated. The benefits offered to the plans’ participants were unchanged. For U.S. plans, benefits are based on years of service and the highest 5 consecutive years’ earnings in the 10 years preceding retirement. The Company funds annually in amounts consistent with minimum funding levels and maximum tax deduction limits. Investment policies and strategies of the U.S. funded pension plans are based on participant demographics of each plan. For the larger of the two plans (the “Blue plan”) covering active participants and retirees with higher benefit amounts, investments are based on a long-term view of economic growth and weighted toward equity securities. The primary goal of the plan’s investments is to ensure that the plan’s liabilities are met over time. In developing strategic asset allocation guidelines, an emphasis is placed on the long-term characteristics of individual asset classes, and the benefits of diversification among multiple asset classes. The plan invests primarily in domestic and international equities, fixed income securities, which include treasuries, highly-rated corporate bonds and high-yield bonds and real estate. Strategic target allocations for Blue plan assets are 50 percent equity securities, 40 percent fixed income securities and 10 percent real estate and alternative investments. For the smaller of the two plans (the “Gray plan”) covering retirees with lower benefit amounts, investments are based on a shorter-term, more conservative outlook. The midpoints of the ranges of strategic target allocations for the Gray plan assets are 30 percent equity securities, 60 percent fixed income securities and 10 percent real estate and alternative investments. Plan assets are held in trusts for the benefit of plan participants and are invested in various commingled funds, most of which are sponsored by the trustee. The fair values for commingled equity, fixed-income and real estate investments are measured using net asset values, which take into consideration the value of underlying fund investments, as well as the other accrued assets and liabilities of a fund, in order to determine a per share market value. Certain trustee-sponsored funds allow redemptions monthly or quarterly, with 10 or 60 days advance notice, while most of the funds allow redemptions daily. The plans had unfunded commitments to make additional investments in certain funds totaling $3 million as of December 28, 2018 and $3 million as of December 29, 2017 . The Company maintains a defined contribution plan covering employees of a Swiss subsidiary, funded by Company and employee contributions. Responsibility for pension coverage under Swiss law has been transferred to a Swiss insurance company. Plan assets are invested in an insurance contract tha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have no active market and are classified as level 3 in the fair value hierarchy. Assets of all plans by category and fair value measurement level were as follows (in thousands): Level 2018 2017 Cash and cash equivalents 1 $ 927 $ 3,254 Insurance contract 3 26,364 26,411 Investments categorized in fair value hierarchy 27,291 29,665 Equity U.S. Large Cap N/A 53,597 55,488 U.S. Small/Mid Cap N/A 7,602 12,077 International N/A 31,586 45,958 Total Equity 92,785 113,523 Fixed income N/A 76,213 81,358 Real estate and other N/A 72,964 29,640 Investments measured at net asset value 241,962 224,521 Total $ 269,253 $ 254,186 The following table is a reconciliation of pension assets measured at fair value using level 3 inputs (in thousands): 2018 2017 Balance, beginning of year $ 26,411 $ 24,287 Purchases 2,074 1,934 Redemptions (2,086 ) (2,150 ) Unrealized gains (losses) (35 ) 2,340 Balance, end of year $ 26,364 $ 26,411 The following provides a reconciliation of the changes in the plans’ benefit obligations and fair value of assets over the periods ending December 28, 2018 , and December 29, 2017 , and a statement of the funded status as of the same dates (in thousands): Pension Benefits Postretirement Medical Benefits 2018 2017 2018 2017 Change in benefit obligation Obligation, beginning of year $ 393,559 $ 386,373 $ 27,771 $ 26,576 Service cost 8,487 7,675 636 601 Interest cost 13,424 15,044 1,084 1,093 Actuarial loss (gain) (30,452 ) 37,994 (397 ) 577 Benefit payments (11,265 ) (13,299 ) (1,316 ) (1,076 ) Settlements (1,561 ) (43,539 ) — — Exchange rate changes (910 ) 3,311 — — Obligation, end of year $ 371,282 $ 393,559 $ 27,778 $ 27,771 Change in plan assets Fair value, beginning of year $ 254,186 $ 255,905 $ — $ — Actual return on assets (13,875 ) 32,132 — — Employer contributions 42,023 21,885 1,316 1,076 Benefit payments (11,265 ) (13,299 ) (1,316 ) (1,076 ) Settlements (1,561 ) (43,539 ) — — Exchange rate changes (255 ) 1,102 — — Fair value, end of year $ 269,253 $ 254,186 $ — $ — Funded status $ (102,029 ) $ (139,373 ) $ (27,778 ) $ (27,771 ) Amounts recognized in consolidated balance sheets Non-current assets $ — $ 2,538 $ — $ — Current liabilities 1,453 1,416 1,573 1,330 Non-current liabilities 100,576 140,495 26,205 26,441 Net $ 102,029 $ 139,373 $ 27,778 $ 27,771 In the third quarter of 2018, the Company made a $40 million voluntary contribution to one of its U.S. qualified defined benefit plans. The accumulated benefit obligation as of year-end for all defined benefit pension plans was $344 million for 2018 and $361 million for 2017 . Information for plans with an accumulated benefit obligation in excess of plan assets follows (in thousands): 2018 2017 Projected benefit obligation $ 371,282 $ 344,733 Accumulated benefit obligation 343,705 311,876 Fair value of plan assets 269,253 202,822 The components of net periodic benefit cost for the plans for 2018 , 2017 and 2016 were as follows (in thousands): Pension Benefits Postretirement Medical Benefits 2018 2017 2016 2018 2017 2016 Service cost-benefits earned during the period $ 8,487 $ 7,675 $ 7,834 $ 636 $ 601 $ 543 Interest cost on projected benefit obligation 13,424 15,044 15,684 1,084 1,093 1,084 Expected return on assets (17,447 ) (17,186 ) (18,009 ) — — — Amortization of prior service cost (credit) 279 255 269 — (344 ) (766 ) Amortization of net loss (gain) 7,931 8,634 7,980 646 334 285 Settlement loss (gain) 184 12,313 1,565 — — — Cost of pension plans which are not significant and have not adopted ASC 715 106 122 85 N/A N/A N/A Net periodic benefit cost $ 12,964 $ 26,857 $ 15,408 $ 2,366 $ 1,684 $ 1,146 In March 2017, the FASB issued a final standard that changes the presentation of net periodic benefit cost related to defined benefit plans. The Company adopted the standard effective for the first quarter of 2018, and the Company has applied the change retrospectively to all periods presented. Under the new standard, net periodic benefit costs are disaggregated between service costs presented as operating expenses and other components of pension costs presented as non-operating expenses. The Company previously charged service costs to segment operations and included other components of pension cost in unallocated corporate operating expenses. Under the new standard, unallocated corporate operating expenses decreased, operating earnings increased and other expense increased by the amount of non-service components of pension cost, including the amount of changes in cash surrender value of insurance contracts used to fund certain non-qualified pension and deferred compensation arrangements. There was no impact on reported net earnings or earnings per share. The retrospective application of the new standard increased previously reported operating earnings and other non-operating expense by $18 million in 2017 and $7 million in 2016. Other components of pension cost included in non-operating expenses totaled $8 million in 2018. Amounts recognized in other comprehensive (income) loss in 2018 and 2017 were as follows (in thousands): Pension Benefits Postretirement Medical Benefits 2018 2017 2018 2017 Net loss (gain) arising during the period $ 644 $ 23,936 $ (397 ) $ 577 Amortization of net gain (loss) (7,931 ) (8,634 ) (646 ) (334 ) Settlement gain (loss) (184 ) (12,313 ) — — Amortization of prior service credit (cost) (279 ) (255 ) — 344 Total $ (7,750 ) $ 2,734 $ (1,043 ) $ 587 Amounts included in accumulated other comprehensive (income) loss as of December 28, 2018 and December 29, 2017 , that had not yet been recognized as components of net periodic benefit cost, were as follows (in thousands): Pension Benefits Postretirement Medical Benefits 2018 2017 2018 2017 Prior service cost (credit) $ 1,465 $ 1,746 $ — $ — Net loss 104,127 111,598 5,793 6,836 Net before income taxes 105,592 113,344 5,793 6,836 Income taxes (23,221 ) (39,289 ) (1,275 ) (2,461 ) Net $ 82,371 $ 74,055 $ 4,518 $ 4,375 Amounts included in accumulated other comprehensive (income) loss that are expected to be recognized as components of net periodic benefit cost in 2019 were as follows (in thousands): Pension Benefits Postretirement Medical Benefits Prior service cost (credit) $ 280 $ — Net loss (gain) 7,468 431 Net before income taxes 7,748 431 Income taxes (1,705 ) (95 ) Net $ 6,043 $ 336 Assumptions used to determine the Company’s benefit obligations are shown below: Pension Benefits Postretirement Medical Benefits Weighted average assumptions 2018 2017 2018 2017 U.S. Plans Discount rate 4.5 % 3.9 % 4.5 % 3.9 % Rate of compensation increase 2.8 % 2.8 % N/A N/A Non-U.S. Plans Discount rate 1.3 % 1.0 % N/A N/A Rate of compensation increase 1.4 % 0.9 % N/A N/A Assumptions used to determine the Company’s net periodic benefit cost are shown below: Pension Benefits Postretirement Medical Benefits Weighted average assumptions 2018 2017 2016 2018 2017 2016 U.S. Plans Discount rate 3.9 % 4.5 % 4.7 % 3.9 % 4.5 % 4.7 % Rate of compensation increase 2.8 % 2.8 % 3.0 % N/A N/A N/A Expected return on assets 7.1 % 7.0 % 7.5 % N/A N/A N/A Non-U.S. Plans Discount rate 1.0 % 0.9 % 1.1 % N/A N/A N/A Rate of compensation increase 0.9 % 1.0 % 1.3 % N/A N/A N/A Expected return on assets 2.0 % 2.0 % 2.0 % N/A N/A N/A Several sources of information are considered in determining the expected rate of return assumption, including the allocation of plan assets, the input of actuaries and professional investment advisors, and historical long-term returns. In setting the return assumption, the Company recognizes that historical returns are not always indicative of future returns and also considers the long-term nature of its pension obligations. The Company’s U.S. retirement medical plan limits the annual cost increase that will be paid by the Company to 3 percent . In measuring the accumulated postretirement benefit obligation (APBO), the annual trend rate for health care costs was assumed to be 6.2 percent for 2019 , decreasing each year to a constant rate of 4.5 percent for 2038 and thereafter, subject to the plan’s annual increase limitation. At December 28, 2018 , a one percent change in assumed health care cost trend rates would no t have a significant impact on the service and interest cost components of net periodic postretirement health care benefit cost or the APBO for health care benefits. The Company expects to contribute $1.5 million to its unfunded pension plans and $1.6 million to the postretirement medical plan in 2019 . The Company expects to utilize available credits to satisfy any required contributions to the funded pension plans under minimum funding requirements for 2019 . Estimated future benefit payments are as follows (in thousands): Pension Benefits Postretirement Medical Benefits 2019 $ 13,835 $ 1,573 2020 15,384 1,700 2021 16,582 1,771 2022 17,914 1,846 2023 18,779 1,888 Years 2024-2028 106,541 9,592</t>
  </si>
  <si>
    <t>Commitments and Contingencies</t>
  </si>
  <si>
    <t>Commitments and Contingencies Disclosure [Abstract]</t>
  </si>
  <si>
    <t>Commitments and Contingencies Lease Commitments . Aggregate annual rental commitments under operating leases with noncancelable terms of more than one year were as follows at December 28, 2018 (in thousands): Buildings Vehicles &amp; Equipment Total 2019 $ 6,569 $ 5,044 $ 11,613 2020 4,963 3,796 8,759 2021 3,984 2,761 6,745 2022 3,736 1,366 5,102 2023 3,229 492 3,721 Thereafter 1,768 572 2,340 Total $ 24,249 $ 14,031 $ 38,280 Total rental expense was $9.1 million in 2018 , $7.6 million in 2017 and $7.8 million in 2016 . Other Commitments. The Company is committed to pay suppliers under the terms of open purchase orders issued in the normal course of business totaling approximately $111 million at December 28, 2018 . The Company also has commitments with certain suppliers to purchase minimum quantities, and under the terms of certain agreements, the Company is committed for certain portions of the supplier’s inventory. The Company does not purchase, or commit to purchase, quantities in excess of normal usage or amounts that cannot be used within one year. The Company estimates that the maximum commitment amount under such agreements does not exceed $50 million . The Company enters into contracts with vendors to receive services. Commitments under these service contracts with noncancelable terms of more than one year include $5 million in 2019 , $2 million in 2020 , $1 million in 2021 and $1 million thereafter. In addition, the Company could be obligated to perform under standby letters of credit totaling $3 million at December 28, 2018 . The Company has also guaranteed the debt of its subsidiaries for up to $13 million . All debt of subsidiaries is reflected in the consolidated balance sheets. Contingencies. The Company is party to various legal proceedings arising in the normal course of business. The Company is actively pursuing and defending these matters and has recorded an estimate of the probable costs where appropriate. Management does not expect that resolution of these matters will have a material adverse effect on the Company, although the ultimate outcome cannot be determined based on available information.</t>
  </si>
  <si>
    <t>Acquisitions</t>
  </si>
  <si>
    <t>Business Combinations [Abstract]</t>
  </si>
  <si>
    <t>Acquisitions The Company completed business acquisitions in 2018 , 2017 and 2016 that were not material to the consolidated financial statements. In January 2016, the Company paid $48 million cash to acquire two related companies that manufacture and sell portable and fixed gas analyzers for landfill, biogas and medical applications and landfill gas wellhead equipment. The acquisitions enhance and complement the Company’s position in environmental monitoring and remediation markets served by its Process segment. The purchase price was allocated based on estimated fair values, including $28 million of goodwill, $24 million of other identifiable intangible assets and $4 million of other net liabilities.</t>
  </si>
  <si>
    <t>Quarterly Financial Information (unaudited)</t>
  </si>
  <si>
    <t>Quarterly Financial Information Disclosure [Abstract]</t>
  </si>
  <si>
    <t>. Quarterly Financial Information (Unaudited) Unaudited quarterly financial data is summarized below (in thousands, except per share amounts): First Quarter Second Quarter Third Quarter Fourth Quarter 2018 Net Sales $ 406,348 $ 424,570 $ 415,936 $ 406,438 Gross Profit 222,421 229,903 221,459 208,756 Net Earnings 85,510 89,140 92,681 73,723 Basic Net Earnings per Common Share $ 0.51 $ 0.53 $ 0.55 $ 0.44 Diluted Net Earnings per Common Share 0.49 0.51 0.54 0.43 Cash Dividends Declared per Common Share 0.13 0.13 0.13 0.16 2017 Net Sales $ 340,590 $ 379,483 $ 379,812 $ 374,859 Gross Profit 185,845 204,510 204,080 200,767 Net Earnings (Loss) 60,732 79,828 75,460 36,392 (1) Basic Net Earnings (Loss) per Common Share $ 0.36 $ 0.48 $ 0.45 $ 0.22 (1) Diluted Net Earnings (Loss) per Common Share 0.35 0.46 0.43 0.21 (1) Cash Dividends Declared per Common Share 0.12 0.12 0.12 0.13 (1) Net earnings in the fourth quarter of 2017 included income tax charges totaling $36 million to recognize the effects of U.S. federal income tax reform.</t>
  </si>
  <si>
    <t>Schedule II - Valuation and Qualifying Accounts</t>
  </si>
  <si>
    <t>SEC Schedule, 12-09, Valuation and Qualifying Accounts [Abstract]</t>
  </si>
  <si>
    <t>Schedule II - Valuation and Qualifying Accounts Graco Inc. and Subsidiaries (in thousands) Allowance for Doubtful Accounts Balance, December 25, 2015 $ 3,000 Additions charged to costs and expenses 1,200 Deductions from reserves (1) (100 ) Other additions (deductions) (2) (200 ) Balance, December 30, 2016 3,900 Additions charged to costs and expenses 1,600 Deductions from reserves (1) (1,700 ) Other additions (deductions) (2) 200 Balance, December 29, 2017 4,000 Additions charged to costs and expenses 1,400 Deductions from reserves (1) (900 ) Other additions (deductions) (2) 300 Balance, December 28, 2018 $ 4,800 (1) Represents amounts determined to be uncollectible and charged against reserves, net of collections on accounts previously charged against reserves. (2) Includes amounts assumed or established in connection with acquisitions and effects of foreign currency translation.</t>
  </si>
  <si>
    <t>Summary of Significant Accounting Policies (Policies)</t>
  </si>
  <si>
    <t>Accounting Policies [Abstract]</t>
  </si>
  <si>
    <t>Fiscal Period, Policy [Policy Text Block]</t>
  </si>
  <si>
    <t>Fiscal Year . The fiscal year of Graco Inc. and Subsidiaries (the “Company”) is 52 or 53 weeks, ending on the last Friday in December. The years ended December 28, 2018 and December 29, 2017 were 52-week years. The year ended December 30, 2016 was a 53-week year.</t>
  </si>
  <si>
    <t>Basis of Statement Presentation</t>
  </si>
  <si>
    <t>The consolidated financial statements include the accounts of the parent company and its subsidiaries after elimination of intercompany balances and transactions. As of December 28, 2018 , all subsidiaries are 100 percent controlled by the Company. Certain prior year disclosures have been revised to conform with current year reporting.</t>
  </si>
  <si>
    <t>Foreign Currency Translation</t>
  </si>
  <si>
    <t>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net.</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si>
  <si>
    <t>Fair Value Measurement Cash Surrender Value, Policy [Policy Text Block]</t>
  </si>
  <si>
    <t xml:space="preserve">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
  </si>
  <si>
    <t>Cash Equivalents</t>
  </si>
  <si>
    <t>All highly liquid investments with a maturity of three months or less at the date of purchase are considered to be cash equivalents.</t>
  </si>
  <si>
    <t>Inventory Valuation</t>
  </si>
  <si>
    <t>Inventories are stated at the lower of cost or net realizable value. The last-in, first-out (LIFO) cost method is used for valuing most U.S. inventories. Inventories of foreign subsidiaries are valued using the first-in, first-out (FIFO) cost method.</t>
  </si>
  <si>
    <t>Other Current Assets [Text Block]</t>
  </si>
  <si>
    <t>The Company previously managed certain self-insured loss exposures through a wholly-owned captive insurance subsidiary. Cash balances of $9.2 million as of December 29, 2017 were restricted for funding the captive’s loss reserves and included within other current assets on the Company’s Consolidated Balance Sheets. The Company dissolved the captive insurance subsidiary in the third quarter of 2018 and there were no restricted cash balances as of December 28, 2018 .</t>
  </si>
  <si>
    <t>Impairment or Long-Lived Assets</t>
  </si>
  <si>
    <t>The Company evaluates long-lived assets (including property and equipment, goodwill and other intangible assets) for impairment annually in the fourth quarter, or whenever events or changes in circumstances indicate that the carrying amount may not be recoverable.</t>
  </si>
  <si>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si>
  <si>
    <t>Goodwill and Other Intangible Assets</t>
  </si>
  <si>
    <t>Goodwill has been assigned to reporting units</t>
  </si>
  <si>
    <t>Life Settlement Contracts, Policy [Policy Text Block]</t>
  </si>
  <si>
    <t xml:space="preserve">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perating expense. </t>
  </si>
  <si>
    <t>Capitalized Software</t>
  </si>
  <si>
    <t>Capitalized software is amortized over its estimated useful life (generally 2 to 5 years) beginning at date of implementation.</t>
  </si>
  <si>
    <t>Self Insurance Reserve [Policy Text Block]</t>
  </si>
  <si>
    <t>Self-Insurance. 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7.9 million as of December 28, 2018 , and $8.5 million as of December 29, 2017 , including $0.5 million , classified as other long-term liabilities as of December 29, 2017 .</t>
  </si>
  <si>
    <t>Product Warranties</t>
  </si>
  <si>
    <t>A liability is established for estimated future warranty and service claims that relate to current and prior period sales. The Company estimates warranty costs based on historical claim experience and other factors including evaluating specific product warranty issues.</t>
  </si>
  <si>
    <t>Revenue from Contract with Customer [Policy Text Block]</t>
  </si>
  <si>
    <t>Adoption of New Accounting Standard In May 2014, the Financial Accounting Standards Board (FASB) issued a final standard on revenue from contracts with customers, contained in Accounting Standards Codification Topic 606 (“ASC 606”). The new standard sets forth a single comprehensive model for recognizing and reporting revenue. ASC 606 was effective for the Company as of December 30, 2017, the beginning of our fiscal year 2018. The Company adopted the new accounting standard using the modified retrospective transition approach. Application of the transition requirements had no material impact on operations or beginning retained earnings. We record revenue under ASC 606 at a single point in time, when control is transferred to the customer, which is consistent with past practice. Under ASC 606, rights of return are recorded as a refund liability and a recovery asset is established for the value of product expected to be returned. We previously classified rights of return, net of amounts expected to be recovered, as an allowance reducing accounts receivable. We reclassified prior period balance sheet amounts to conform to ASC 606 requirements. This resulted in an increase in accounts receivable of $9.7 million , a recovery asset of $1.7 million included in other current assets and $11.4 million of refund liability included in other current liabilities as of December 29, 2017 . Accounting Policy Revenue is recognized upon the satisfaction of performance obligations, which occurs when control of the good or service transfer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We generally determine standalone selling prices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mounts are estimable, and the Company records provisions for anticipated returns at the time revenue is recognized. This includes promotions when, from time to time, the Company may promote the sale of new products by agreeing to accept returns of superseded products. Historically, sales returns have been less than 3 percent of sales. Provisions for sales returns are recorded as a reduction of net sales, and provisions for warranty claims are recorded in selling, marketing and distribution expens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Deferred Revenues We defer revenue when cash payments are received or due in advance of our performance, including amounts which are refundable. This is also the case for services associated with certain product sales. The balance in the deferred revenue and customer advances was $40.0 million as of December 28, 2018 and $22.6 million as of December 29, 2017 . The increase from year-end 2017 includes $23.1 million related to a business acquired in 2018. Net sales for the year included $21.9 million that was in deferred revenue and customer advances as of December 29, 2017 .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Practical Expedients and Exemptions We have made an accounting policy election to account for shipping and handling activities that occur after control of the related good transfers as fulfillment activities instead of assessing such activities as performance obligations. We have made an accounting policy election to exclude from the transaction price all sales taxes related to revenue producing transactions collected from the customer for a governmental authority. We apply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We have made an accounting policy election to not assess whether promised goods or services are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 We generally expense incremental costs of obtaining a contract when incurred because the amortization period would be less than one year. These costs primarily relate to sales commissions and are recorded in selling, marketing and distribution expense. We disclose disaggregated revenues by reporting segment and geography in accordance with the revenue standard. See Note B Segment Information.</t>
  </si>
  <si>
    <t>Earnings Per Common Share</t>
  </si>
  <si>
    <t>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si>
  <si>
    <t>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t>
  </si>
  <si>
    <t>Derivative Instruments and Hedging Activities</t>
  </si>
  <si>
    <t>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8, 2018 , totaled $32 million .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t>
  </si>
  <si>
    <t>Recent Accounting Pronouncements</t>
  </si>
  <si>
    <t>Recent Accounting Pronouncements. Leases In February 2016, FASB issued a final standard on leases contained in Accounting Standards Codification Topic 842 (“ASC 842”). The new standard is effective for the Company in the first quarter of 2019 and requires leases to be recorded on the balance sheet. The Company will adopt the new accounting standard using the modified retrospective transition approach as of the beginning of fiscal year 2019. The modified retrospective transition approach recognizes any changes from the beginning of the year of initial application through retained earnings with no restatement of comparative periods. The Company will elect to use the package of practical expedients as well as the practical expedients related to hindsight. We will make an accounting policy election related to short term leases applicable to all asset classes. Based on the results of the implementation process, we expect that the adoption of the new standard will not have a material impact on our earnings or shareholders’ equity. The recorded right-of-use assets and associated lease liabilities are expected to be approximately $35 million at the time of implementation. Adjustments will only be made based on new information that would impact the asset and liability balances as of the beginning of the fiscal year. We do not believe the new standard will have a notable impact on our liquidity. The standard will have no impact on our debt-covenant compliance under our current agreements. We are implementing changes to our business processes, systems and controls needed to support recognition and disclosure under the new standard. We are continuing to assess any incremental disclosures that will be required in our consolidated financial statements. Credit Losses In June 2016, the FASB issued a final standard on accounting for credit losses. The new standard is effective for the Company in fiscal 2020 and requires a change in credit loss calculations using the expected loss method. The Company is evaluating the effect of the new standard on its consolidated financial statements and related disclosures and accounting systems.</t>
  </si>
  <si>
    <t>Summary of Significant Accounting Policies (Tables)</t>
  </si>
  <si>
    <t>Assets and Liabilities Measured at Fair Value</t>
  </si>
  <si>
    <t>Assets and liabilities measured at fair value on a recurring basis and fair value measurement level were as follows (in thousands): Level 2018 2017 Assets Cash surrender value of life insurance 2 $ 14,320 $ 16,128 Forward exchange contracts 2 82 — Total assets at fair value $ 14,402 $ 16,128 Liabilities Contingent consideration 3 $ 7,200 $ 4,081 Deferred compensation 2 4,203 3,836 Forward exchange contracts 2 — 517 Total liabilities at fair value $ 11,403 $ 8,434</t>
  </si>
  <si>
    <t>Other Current Assets</t>
  </si>
  <si>
    <t>Amounts included in other current assets were (in thousands): 2018 2017 Prepaid income taxes $ 14,762 $ 8,934 Restricted cash — 9,242 Prepaid expenses and other 17,746 16,071 Total $ 32,508 $ 34,247</t>
  </si>
  <si>
    <t>Schedule of Goodwill [Table Text Block]</t>
  </si>
  <si>
    <t>Changes in the carrying amounts of goodwill for each reportable segment were (in thousands): Industrial Process Contractor Total Balance, December 30, 2016 $ 150,556 $ 96,561 $ 12,732 $ 259,849 Additions, adjustments from business acquisitions 7,152 (62 ) 6,413 13,503 Foreign currency translation 3,965 1,472 — 5,437 Balance, December 29, 2017 161,673 97,971 19,145 278,789 Additions, adjustments from business acquisitions 17,544 170 409 18,123 Foreign currency translation (2,093 ) (973 ) — (3,066 ) Balance, December 28, 2018 $ 177,124 $ 97,168 $ 19,554 $ 293,846</t>
  </si>
  <si>
    <t>Intangible Assets</t>
  </si>
  <si>
    <t xml:space="preserve">Components of other intangible assets were (dollars in thousands): Finite Life Indefinite Life Customer Patents and Trademarks, Trade Total As of December 28, 2018 Cost $ 179,449 $ 18,571 $ 1,020 $ 59,537 $ 258,577 Accumulated amortization (67,322 ) (8,647 ) (439 ) — (76,408 ) Foreign currency translation (10,817 ) (895 ) (73 ) (4,074 ) (15,859 ) Book value $ 101,310 $ 9,029 $ 508 $ 55,463 $ 166,310 Weighted average life in years 13 10 4 N/A As of December 29, 2017 Cost $ 179,826 $ 18,479 $ 1,071 $ 59,553 $ 258,929 Accumulated amortization (54,076 ) (7,795 ) (542 ) — (62,413 ) Foreign currency translation (9,186 ) (727 ) (61 ) (3,486 ) (13,460 ) Book value $ 116,564 $ 9,957 $ 468 $ 56,067 $ 183,056 Weighted average life in years 13 10 4 N/A </t>
  </si>
  <si>
    <t>Future Amortization Expense</t>
  </si>
  <si>
    <t>Estimated future annual amortization expense based on the current carrying amount of other intangible assets is as follows (in thousands): 2019 2020 2021 2022 2023 Thereafter Estimated Amortization Expense $ 15,058 $ 14,844 $ 14,646 $ 14,549 $ 13,661 $ 38,089</t>
  </si>
  <si>
    <t>Components of Other Assets</t>
  </si>
  <si>
    <t>Components of other assets were (in thousands): 2018 2017 Cash surrender value of life insurance $ 14,320 $ 16,128 Capitalized software 2,742 1,784 Equity method investment 7,252 6,755 Prepaid pension — 2,538 Deposits and other 3,705 3,015 Total $ 28,019 $ 30,220</t>
  </si>
  <si>
    <t>Components of Other Current Liabilities</t>
  </si>
  <si>
    <t>Components of other current liabilities were (in thousands): 2018 2017 Accrued self-insurance retentions $ 7,870 $ 7,956 Accrued warranty and service liabilities 11,056 10,535 Accrued trade promotions 11,449 10,588 Payable for employee stock purchases 11,916 10,053 Customer advances and deferred revenue 39,995 22,632 Income taxes payable 8,515 7,564 Right of return refund liability 12,705 11,412 Other 39,535 31,628 Total $ 143,041 $ 112,368</t>
  </si>
  <si>
    <t>Accrued Warranty Liability Activity</t>
  </si>
  <si>
    <t>Following is a summary of activity in accrued warranty and service liabilities (in thousands): 2018 2017 Balance, beginning of year $ 10,535 $ 8,934 Charged to expense 8,963 7,930 Margin on parts sales reversed 1,193 2,826 Reductions for claims settled (9,635 ) (9,155 ) Balance, end of year $ 11,056 $ 10,535</t>
  </si>
  <si>
    <t>Fair Market Value and Classification of Derivative Instruments</t>
  </si>
  <si>
    <t>Net derivative assets are reported on the balance sheet in accounts receivable and net derivative liabilities are reported as other current liabilities. The fair market value of such instruments follows (in thousands): 2018 2017 Foreign Currency Contracts Assets $ 322 $ — Liabilities (240 ) (517 ) Net Assets (Liabilities) $ 82 $ (517 )</t>
  </si>
  <si>
    <t>Segment Information (Tables)</t>
  </si>
  <si>
    <t>Segment Reporting Information - Operations and Assets</t>
  </si>
  <si>
    <t xml:space="preserve">Segments information follows (in thousands): 2018 2017 2016 Net Sales Industrial $ 781,029 $ 691,978 $ 629,581 Process 337,953 294,652 266,630 Contractor 534,310 488,114 433,082 Total $ 1,653,292 $ 1,474,744 $ 1,329,293 Operating Earnings Industrial $ 271,307 $ 237,700 $ 207,183 Process 68,514 52,216 35,749 Contractor 120,905 113,898 91,837 Unallocated corporate (expense) (24,299 ) (25,069 ) (21,605 ) Impairment — — (192,020 ) Total $ 436,427 $ 378,745 $ 121,144 Assets Industrial $ 640,683 $ 572,436 Process 350,306 345,572 Contractor 283,727 255,615 Unallocated corporate 198,025 216,994 Total $ 1,472,741 $ 1,390,617 </t>
  </si>
  <si>
    <t>Segment Reporting Information - Geographic</t>
  </si>
  <si>
    <t xml:space="preserve">Geographic information follows (in thousands): 2018 2017 2016 Net Sales (based on customer location) United States $ 806,127 $ 743,344 $ 685,981 Other countries 847,165 731,400 643,312 Total $ 1,653,292 $ 1,474,744 $ 1,329,293 Long-lived Assets United States $ 178,331 $ 163,416 Other countries 50,964 40,882 Total $ 229,295 $ 204,298 </t>
  </si>
  <si>
    <t>Inventories (Tables)</t>
  </si>
  <si>
    <t>Components of Inventories</t>
  </si>
  <si>
    <t>Major components of inventories were as follows (in thousands): 2018 2017 Finished products and components $ 142,535 $ 124,327 Products and components in various stages of completion 83,768 61,274 Raw materials and purchased components 115,705 103,407 Subtotal 342,008 289,008 Reduction to LIFO cost (58,026 ) (49,659 ) Total $ 283,982 $ 239,349</t>
  </si>
  <si>
    <t>Property, Plant and Equipment (Tables)</t>
  </si>
  <si>
    <t>Property, plant and equipment were as follows (in thousands): 2018 2017 Land and improvements $ 26,252 $ 24,469 Buildings and improvements 157,385 145,009 Manufacturing equipment 317,011 298,719 Office, warehouse and automotive equipment 44,901 41,747 Additions in progress 24,484 18,170 Total property, plant and equipment 570,033 528,114 Accumulated depreciation (340,738 ) (323,816 ) Net property, plant and equipment $ 229,295 $ 204,298</t>
  </si>
  <si>
    <t>Income Taxes (Tables)</t>
  </si>
  <si>
    <t>Earnings Before Income Tax Expense</t>
  </si>
  <si>
    <t>Earnings before income tax expense (income) consist of (in thousands): 2018 2017 2016 Domestic $ 310,999 $ 269,258 $ 107,440 Foreign 99,767 77,836 (10,785 ) Total $ 410,766 $ 347,094 $ 96,655</t>
  </si>
  <si>
    <t>Components of Income Tax Expense</t>
  </si>
  <si>
    <t>Income tax expense (income) consists of (in thousands): 2018 2017 2016 Current Federal $ 27,760 $ 41,996 $ 67,126 State and local 3,398 3,088 4,868 Foreign 23,118 19,486 18,195 Current income tax expense 54,276 64,570 90,189 Deferred Domestic 17,058 35,782 (27,509 ) Foreign (1,622 ) (5,670 ) (6,699 ) Deferred income tax expense (benefit) 15,436 30,112 (34,208 ) Total $ 69,712 $ 94,682 $ 55,981</t>
  </si>
  <si>
    <t>Federal Tax Rate Reconciliation</t>
  </si>
  <si>
    <t>A reconciliation between the U.S. federal statutory tax rate and the effective tax rate follows: 2018 2017 2016 Statutory tax rate 21 % 35 % 35 % Tax effect of international operations — (6 ) 4 State taxes, net of federal effect 1 1 1 U.S. general business tax credits (1 ) (1 ) (3 ) Domestic production deduction — (2 ) (7 ) Stock compensation excess tax benefit (2 ) (10 ) — Impact of 2017 Tax Cuts and Jobs Act — 10 — Impairment — — 28 Global Intangible Low-taxed Income 1 — — Foreign Derived Intangible Income (2 ) — — Pension contribution (1 ) — — Effective tax rate 17 % 27 % 58 %</t>
  </si>
  <si>
    <t>The deferred tax assets (liabilities) resulting from these differences were as follows (in thousands): 2018 2017 Inventory valuations $ (1,012 ) $ (1,686 ) Self-insurance retention accruals 1,284 1,264 Warranty reserves 1,778 1,658 Vacation accruals 2,259 1,942 Bad debt reserves 2,785 2,620 Excess of tax over book depreciation and amortization (37,208 ) (30,381 ) Pension liability 22,884 31,220 Postretirement medical 4,491 4,313 Acquisition costs 601 680 Stock compensation 13,763 14,185 Deferred compensation 1,994 1,801 Foreign Tax Credit Carryforward — 5,000 Other 1,850 1,047 Net deferred tax assets $ 15,469 $ 33,663</t>
  </si>
  <si>
    <t>Debt (Tables)</t>
  </si>
  <si>
    <t>Schedule of Debt</t>
  </si>
  <si>
    <t>A summary of debt follows (dollars in thousands): Average Interest Rate December 28, 2018 Maturity 2018 2017 Private placement unsecured fixed-rate notes Series B 5.01% March 2023 75,000 75,000 Series C 4.88% January 2020 75,000 75,000 Series D 5.35% July 2026 75,000 75,000 Unsecured revolving credit facility N/A December 2021 — 1,035 Unsecured revolving credit facility - CNH 4.82% September 2020 41,391 — Notes payable to banks 0.75% 2019 11,083 6,578 Total debt $ 277,474 $ 232,613</t>
  </si>
  <si>
    <t>Annual Maturities of Debt</t>
  </si>
  <si>
    <t>Annual maturities of debt are as follows (in thousands): 2019 2020 2021 2022 2023 Thereafter Maturities of debt $ 11,083 $ 116,391 $ — $ — $ 75,000 $ 75,000</t>
  </si>
  <si>
    <t>Shareholders' Equity (Tables)</t>
  </si>
  <si>
    <t>Accumulated Other Comprehensive Income (Loss), Net of Tax [Abstract]</t>
  </si>
  <si>
    <t>Changes in Components of Accumulated Other Comprehensive Income (Loss)</t>
  </si>
  <si>
    <t>Changes in components of accumulated other comprehensive income (loss), net of tax were (in thousands): Pension and Postretirement Medical Cumulative Translation Adjustment Total Balance, December 25, 2015 $ (69,922 ) $ (34,575 ) $ (104,497 ) Other comprehensive income (loss) before reclassifications (12,169 ) (31,227 ) (43,396 ) Amounts reclassified from accumulated other comprehensive income 5,665 — 5,665 Balance, December 30, 2016 (76,426 ) (65,802 ) (142,228 ) Other comprehensive income (loss) before reclassifications (14,791 ) 16,443 1,652 Amounts reclassified from accumulated other comprehensive income 12,787 — 12,787 Balance, December 29, 2017 (78,430 ) (49,359 ) (127,789 ) Other comprehensive income (loss) before reclassifications (196 ) (8,609 ) (8,805 ) Amounts reclassified from accumulated other comprehensive income 7,190 — 7,190 Balance, Reclassified to retained earnings $ (15,453 ) $ — $ (15,453 ) Balance, December 28, 2018 $ (86,889 ) $ (57,968 ) $ (144,857 )</t>
  </si>
  <si>
    <t>Share-Based Awards, Purchase Plans and Compensation Cost (Tables)</t>
  </si>
  <si>
    <t>Options on Common Shares Granted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25, 2015 15,495 $ 16.05 10,749 $ 12.83 Granted 3,483 25.53 Exercised (2,286 ) 13.00 Canceled (87 ) 23.36 Outstanding, December 30, 2016 16,605 18.42 11,016 15.13 Granted 1,725 30.71 Exercised (4,903 ) 12.86 Canceled (137 ) 26.63 Outstanding, December 29, 2017 13,290 21.99 7,729 18.33 Granted 1,163 44.05 Exercised (2,081 ) 18.17 Canceled (102 ) 28.59 Outstanding, December 28, 2018 12,270 $ 24.67 7,312 $ 20.17</t>
  </si>
  <si>
    <t>Options Outstanding and Exercisable</t>
  </si>
  <si>
    <t>The following table summarizes information for options outstanding and exercisable at December 28, 2018 (in thousands, except exercise prices and contractual term amounts): Options Outstanding Options Exercisable Range of Prices Options Outstanding Weighted Average Remaining Contractual Term in Years Weighted Average Exercise Price Options Exercisable Weighted Average Exercise Price $5 - $20 3,612 2.6 $ 10.88 3,612 $ 14.79 $20 - $25 4,045 6.3 24.41 2,771 24.55 $25 - $30 1,790 7.3 27.12 513 25.79 $30 - $47 2,823 8.6 36.14 416 30.85 $5 - $47 12,270 5.9 $ 24.67 7,312 $ 20.17</t>
  </si>
  <si>
    <t>Cash Proceeds Received and Tax Benefit from Share-based Payment Awards [Table Text Block]</t>
  </si>
  <si>
    <t>Information related to options exercised follows (in thousands): 2018 2017 2016 Cash received $ 11,158 $ 48,833 $ 21,142 Aggregate intrinsic value 57,979 119,442 30,247 Tax benefit realized 12,000 42,000 9,900</t>
  </si>
  <si>
    <t>Share Based Payment Award Stock Options Authorized</t>
  </si>
  <si>
    <t>Shares authorized for issuance under the stock option and purchase plans are shown below (in thousands): Total Shares Authorized Available for Future Stock Incentive Plan (2015) 10,500 4,040 Employee Stock Purchase Plan (2006) 21,000 13,294 Total 31,500 17,334</t>
  </si>
  <si>
    <t>Share-based compensation cost</t>
  </si>
  <si>
    <t>The Company recognized share-based compensation cost as follows (in thousands): 2018 2017 2016 Share-based compensation $ 25,565 $ 23,652 $ 21,134 Tax benefit 3,500 5,100 6,100 Share-based compensation, net of tax $ 22,065 $ 18,552 $ 15,034</t>
  </si>
  <si>
    <t>Options - Valuation Assumptions</t>
  </si>
  <si>
    <t>The fair value of each option grant is estimated on the date of grant using the Black-Scholes option-pricing model with the following weighted average assumptions and results: 2018 2017 2016 Expected life in years 7.5 7.0 6.2 Interest rate 2.8 % 2.2 % 1.6 % Volatility 25.5 % 26.7 % 27.5 % Dividend yield 1.2 % 1.6 % 1.7 % Weighted average fair value per share $ 12.84 $ 8.08 $ 5.96</t>
  </si>
  <si>
    <t>Employee Stock Purchase Plan - Valuation Assumption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18 2017 2016 Expected life in years 1.0 1.0 1.0 Interest rate 2.1 % 0.9 % 0.7 % Volatility 21.3 % 22.3 % 24.6 % Dividend yield 1.2 % 1.5 % 1.7 % Weighted average fair value per share $ 10.28 $ 7.32 $ 6.38</t>
  </si>
  <si>
    <t>Earnings per Share (Tables)</t>
  </si>
  <si>
    <t>Computation of basic and diluted earnings per share</t>
  </si>
  <si>
    <t>The following table sets forth the computation of basic and diluted earnings per share (in thousands, except per share amounts): 2018 2017 2016 Net earnings available to common shareholders $ 341,054 $ 252,412 $ 40,674 Weighted average shares outstanding for basic earnings per share 167,364 167,925 166,851 Dilutive effect of stock options computed based on the treasury stock method using the average market price 5,849 6,393 4,025 Weighted average shares outstanding for diluted earnings per share 173,213 174,318 170,876 Basic earnings per share $ 2.04 $ 1.50 $ 0.24 Diluted earnings per share $ 1.97 $ 1.45 $ 0.24</t>
  </si>
  <si>
    <t>Retirement Benefits (Tables)</t>
  </si>
  <si>
    <t>Plan assets by category and fair value measurement level</t>
  </si>
  <si>
    <t>Assets of all plans by category and fair value measurement level were as follows (in thousands): Level 2018 2017 Cash and cash equivalents 1 $ 927 $ 3,254 Insurance contract 3 26,364 26,411 Investments categorized in fair value hierarchy 27,291 29,665 Equity U.S. Large Cap N/A 53,597 55,488 U.S. Small/Mid Cap N/A 7,602 12,077 International N/A 31,586 45,958 Total Equity 92,785 113,523 Fixed income N/A 76,213 81,358 Real estate and other N/A 72,964 29,640 Investments measured at net asset value 241,962 224,521 Total $ 269,253 $ 254,186</t>
  </si>
  <si>
    <t>Level 3 plan assets activity</t>
  </si>
  <si>
    <t>The following table is a reconciliation of pension assets measured at fair value using level 3 inputs (in thousands): 2018 2017 Balance, beginning of year $ 26,411 $ 24,287 Purchases 2,074 1,934 Redemptions (2,086 ) (2,150 ) Unrealized gains (losses) (35 ) 2,340 Balance, end of year $ 26,364 $ 26,411</t>
  </si>
  <si>
    <t>Funded status of plans</t>
  </si>
  <si>
    <t>The following provides a reconciliation of the changes in the plans’ benefit obligations and fair value of assets over the periods ending December 28, 2018 , and December 29, 2017 , and a statement of the funded status as of the same dates (in thousands): Pension Benefits Postretirement Medical Benefits 2018 2017 2018 2017 Change in benefit obligation Obligation, beginning of year $ 393,559 $ 386,373 $ 27,771 $ 26,576 Service cost 8,487 7,675 636 601 Interest cost 13,424 15,044 1,084 1,093 Actuarial loss (gain) (30,452 ) 37,994 (397 ) 577 Benefit payments (11,265 ) (13,299 ) (1,316 ) (1,076 ) Settlements (1,561 ) (43,539 ) — — Exchange rate changes (910 ) 3,311 — — Obligation, end of year $ 371,282 $ 393,559 $ 27,778 $ 27,771 Change in plan assets Fair value, beginning of year $ 254,186 $ 255,905 $ — $ — Actual return on assets (13,875 ) 32,132 — — Employer contributions 42,023 21,885 1,316 1,076 Benefit payments (11,265 ) (13,299 ) (1,316 ) (1,076 ) Settlements (1,561 ) (43,539 ) — — Exchange rate changes (255 ) 1,102 — — Fair value, end of year $ 269,253 $ 254,186 $ — $ — Funded status $ (102,029 ) $ (139,373 ) $ (27,778 ) $ (27,771 )</t>
  </si>
  <si>
    <t>Amounts recognized in balance sheets</t>
  </si>
  <si>
    <t>Amounts recognized in consolidated balance sheets Non-current assets $ — $ 2,538 $ — $ — Current liabilities 1,453 1,416 1,573 1,330 Non-current liabilities 100,576 140,495 26,205 26,441 Net $ 102,029 $ 139,373 $ 27,778 $ 27,771</t>
  </si>
  <si>
    <t>Accumulated benefit obligation in excess of plan assets</t>
  </si>
  <si>
    <t>Information for plans with an accumulated benefit obligation in excess of plan assets follows (in thousands): 2018 2017 Projected benefit obligation $ 371,282 $ 344,733 Accumulated benefit obligation 343,705 311,876 Fair value of plan assets 269,253 202,822</t>
  </si>
  <si>
    <t>Components of net periodic benefit cost</t>
  </si>
  <si>
    <t>The components of net periodic benefit cost for the plans for 2018 , 2017 and 2016 were as follows (in thousands): Pension Benefits Postretirement Medical Benefits 2018 2017 2016 2018 2017 2016 Service cost-benefits earned during the period $ 8,487 $ 7,675 $ 7,834 $ 636 $ 601 $ 543 Interest cost on projected benefit obligation 13,424 15,044 15,684 1,084 1,093 1,084 Expected return on assets (17,447 ) (17,186 ) (18,009 ) — — — Amortization of prior service cost (credit) 279 255 269 — (344 ) (766 ) Amortization of net loss (gain) 7,931 8,634 7,980 646 334 285 Settlement loss (gain) 184 12,313 1,565 — — — Cost of pension plans which are not significant and have not adopted ASC 715 106 122 85 N/A N/A N/A Net periodic benefit cost $ 12,964 $ 26,857 $ 15,408 $ 2,366 $ 1,684 $ 1,146</t>
  </si>
  <si>
    <t>Amounts recognized in other comprehensive (income) loss</t>
  </si>
  <si>
    <t>Amounts recognized in other comprehensive (income) loss in 2018 and 2017 were as follows (in thousands): Pension Benefits Postretirement Medical Benefits 2018 2017 2018 2017 Net loss (gain) arising during the period $ 644 $ 23,936 $ (397 ) $ 577 Amortization of net gain (loss) (7,931 ) (8,634 ) (646 ) (334 ) Settlement gain (loss) (184 ) (12,313 ) — — Amortization of prior service credit (cost) (279 ) (255 ) — 344 Total $ (7,750 ) $ 2,734 $ (1,043 ) $ 587</t>
  </si>
  <si>
    <t>Amounts included in accumulated other comprehensive (income) loss</t>
  </si>
  <si>
    <t>Amounts included in accumulated other comprehensive (income) loss as of December 28, 2018 and December 29, 2017 , that had not yet been recognized as components of net periodic benefit cost, were as follows (in thousands): Pension Benefits Postretirement Medical Benefits 2018 2017 2018 2017 Prior service cost (credit) $ 1,465 $ 1,746 $ — $ — Net loss 104,127 111,598 5,793 6,836 Net before income taxes 105,592 113,344 5,793 6,836 Income taxes (23,221 ) (39,289 ) (1,275 ) (2,461 ) Net $ 82,371 $ 74,055 $ 4,518 $ 4,375</t>
  </si>
  <si>
    <t>Amounts in AOCI expected to be recognized as cost in next year</t>
  </si>
  <si>
    <t>Amounts included in accumulated other comprehensive (income) loss that are expected to be recognized as components of net periodic benefit cost in 2019 were as follows (in thousands): Pension Benefits Postretirement Medical Benefits Prior service cost (credit) $ 280 $ — Net loss (gain) 7,468 431 Net before income taxes 7,748 431 Income taxes (1,705 ) (95 ) Net $ 6,043 $ 336</t>
  </si>
  <si>
    <t>Assumptions used to determine obligations and cost</t>
  </si>
  <si>
    <t>Assumptions used to determine the Company’s benefit obligations are shown below: Pension Benefits Postretirement Medical Benefits Weighted average assumptions 2018 2017 2018 2017 U.S. Plans Discount rate 4.5 % 3.9 % 4.5 % 3.9 % Rate of compensation increase 2.8 % 2.8 % N/A N/A Non-U.S. Plans Discount rate 1.3 % 1.0 % N/A N/A Rate of compensation increase 1.4 % 0.9 % N/A N/A Assumptions used to determine the Company’s net periodic benefit cost are shown below: Pension Benefits Postretirement Medical Benefits Weighted average assumptions 2018 2017 2016 2018 2017 2016 U.S. Plans Discount rate 3.9 % 4.5 % 4.7 % 3.9 % 4.5 % 4.7 % Rate of compensation increase 2.8 % 2.8 % 3.0 % N/A N/A N/A Expected return on assets 7.1 % 7.0 % 7.5 % N/A N/A N/A Non-U.S. Plans Discount rate 1.0 % 0.9 % 1.1 % N/A N/A N/A Rate of compensation increase 0.9 % 1.0 % 1.3 % N/A N/A N/A Expected return on assets 2.0 % 2.0 % 2.0 % N/A N/A N/A</t>
  </si>
  <si>
    <t>Estimated future benefit payments</t>
  </si>
  <si>
    <t>Estimated future benefit payments are as follows (in thousands): Pension Benefits Postretirement Medical Benefits 2019 $ 13,835 $ 1,573 2020 15,384 1,700 2021 16,582 1,771 2022 17,914 1,846 2023 18,779 1,888 Years 2024-2028 106,541 9,592</t>
  </si>
  <si>
    <t>Commitments and Contingencies (Tables)</t>
  </si>
  <si>
    <t>Rental commitments under operating leases</t>
  </si>
  <si>
    <t>Aggregate annual rental commitments under operating leases with noncancelable terms of more than one year were as follows at December 28, 2018 (in thousands): Buildings Vehicles &amp; Equipment Total 2019 $ 6,569 $ 5,044 $ 11,613 2020 4,963 3,796 8,759 2021 3,984 2,761 6,745 2022 3,736 1,366 5,102 2023 3,229 492 3,721 Thereafter 1,768 572 2,340 Total $ 24,249 $ 14,031 $ 38,280</t>
  </si>
  <si>
    <t>Quarterly Financial Information (unaudited) (Tables)</t>
  </si>
  <si>
    <t>Unaudited quarterly financial data is summarized below (in thousands, except per share amounts): First Quarter Second Quarter Third Quarter Fourth Quarter 2018 Net Sales $ 406,348 $ 424,570 $ 415,936 $ 406,438 Gross Profit 222,421 229,903 221,459 208,756 Net Earnings 85,510 89,140 92,681 73,723 Basic Net Earnings per Common Share $ 0.51 $ 0.53 $ 0.55 $ 0.44 Diluted Net Earnings per Common Share 0.49 0.51 0.54 0.43 Cash Dividends Declared per Common Share 0.13 0.13 0.13 0.16 2017 Net Sales $ 340,590 $ 379,483 $ 379,812 $ 374,859 Gross Profit 185,845 204,510 204,080 200,767 Net Earnings (Loss) 60,732 79,828 75,460 36,392 (1) Basic Net Earnings (Loss) per Common Share $ 0.36 $ 0.48 $ 0.45 $ 0.22 (1) Diluted Net Earnings (Loss) per Common Share 0.35 0.46 0.43 0.21 (1) Cash Dividends Declared per Common Share 0.12 0.12 0.12 0.13 (1) Net earnings in the fourth quarter of 2017 included income tax charges totaling $36 million to recognize the effects of U.S. federal income tax reform.</t>
  </si>
  <si>
    <t>Schedule II - Valuation and Qualifying Accounts Schedule II - Valuation and Qualifying Accounts (Tables)</t>
  </si>
  <si>
    <t>SEC Schedule, 12-09, Valuation and Qualifying Accounts Disclosure [Line Items]</t>
  </si>
  <si>
    <t>Summary of Valuation Allowance [Table Text Block]</t>
  </si>
  <si>
    <t>Graco Inc. and Subsidiaries (in thousands) Allowance for Doubtful Accounts Balance, December 25, 2015 $ 3,000 Additions charged to costs and expenses 1,200 Deductions from reserves (1) (100 ) Other additions (deductions) (2) (200 ) Balance, December 30, 2016 3,900 Additions charged to costs and expenses 1,600 Deductions from reserves (1) (1,700 ) Other additions (deductions) (2) 200 Balance, December 29, 2017 4,000 Additions charged to costs and expenses 1,400 Deductions from reserves (1) (900 ) Other additions (deductions) (2) 300 Balance, December 28, 2018 $ 4,800</t>
  </si>
  <si>
    <t>Summary of Significant Accounting Policies (Narrative) (Details) - USD ($)</t>
  </si>
  <si>
    <t>Other Details</t>
  </si>
  <si>
    <t>Cash surrender value of life insurance change</t>
  </si>
  <si>
    <t>Amortization of intangible assets</t>
  </si>
  <si>
    <t>Self insured reserves</t>
  </si>
  <si>
    <t>Write-downs of long-lived assets</t>
  </si>
  <si>
    <t>Derivative, notional amount</t>
  </si>
  <si>
    <t>Impairment Effect On Earnings, Pretax</t>
  </si>
  <si>
    <t>Net Cash Provided by (Used in) Operating Activities</t>
  </si>
  <si>
    <t>Sales returns percentage of sales (less than)</t>
  </si>
  <si>
    <t>3.00%</t>
  </si>
  <si>
    <t>Contract with Customer, Right to Recover Product, Current</t>
  </si>
  <si>
    <t>Trade Accounts Receivable</t>
  </si>
  <si>
    <t>Other Receivables</t>
  </si>
  <si>
    <t>Minimum</t>
  </si>
  <si>
    <t>Capitalized software estimated useful life</t>
  </si>
  <si>
    <t>2 years</t>
  </si>
  <si>
    <t>Minimum | Buildings and improvements</t>
  </si>
  <si>
    <t>Property, plant and equipment, useful life</t>
  </si>
  <si>
    <t>10 years</t>
  </si>
  <si>
    <t>Minimum | Leasehold improvements</t>
  </si>
  <si>
    <t>5 years</t>
  </si>
  <si>
    <t>Minimum | Manufacturing equipment</t>
  </si>
  <si>
    <t>Minimum | Office, warehouse and automotive equipment</t>
  </si>
  <si>
    <t>3 years</t>
  </si>
  <si>
    <t>Maximum</t>
  </si>
  <si>
    <t>Maximum | Buildings and improvements</t>
  </si>
  <si>
    <t>30 years</t>
  </si>
  <si>
    <t>Maximum | Leasehold improvements</t>
  </si>
  <si>
    <t>Maximum | Manufacturing equipment</t>
  </si>
  <si>
    <t>Maximum | Office, warehouse and automotive equipment</t>
  </si>
  <si>
    <t>Other Noncurrent Liabilities</t>
  </si>
  <si>
    <t>Other Current Liabilities</t>
  </si>
  <si>
    <t>Summary of Significant Accounting Policies (Assets and Liabilities Measured at Fair Value) (Details) - USD ($) $ in Thousands</t>
  </si>
  <si>
    <t>ASSETS</t>
  </si>
  <si>
    <t>Total assets at fair value</t>
  </si>
  <si>
    <t>Liabilities [Abstract]</t>
  </si>
  <si>
    <t>Total liabilities at fair value</t>
  </si>
  <si>
    <t>Cash surrender value of life insurance</t>
  </si>
  <si>
    <t>Forward exchange contracts</t>
  </si>
  <si>
    <t>Foreign Currency Contracts, Liability, Fair Value Disclosure</t>
  </si>
  <si>
    <t>Contingent consideration</t>
  </si>
  <si>
    <t>Summary of Significant Accounting Policies (Other Current Assets) (Details) - USD ($) $ in Thousands</t>
  </si>
  <si>
    <t>Prepaid income taxes</t>
  </si>
  <si>
    <t>Prepaid expenses and other</t>
  </si>
  <si>
    <t>Summary of Significant Accounting Policies (Goodwill by Reporting Segment) (Details) - USD ($)</t>
  </si>
  <si>
    <t>Segment Reporting Information</t>
  </si>
  <si>
    <t>Goodwill Roll Forward</t>
  </si>
  <si>
    <t>Beginning balance</t>
  </si>
  <si>
    <t>Additions, adjustments from business acquisitions</t>
  </si>
  <si>
    <t>Foreign currency translation</t>
  </si>
  <si>
    <t>Ending balance</t>
  </si>
  <si>
    <t>Industrial</t>
  </si>
  <si>
    <t>Process</t>
  </si>
  <si>
    <t>Contractor</t>
  </si>
  <si>
    <t>Summary of Significant Accounting Policies (Intangible Assets) (Details) - USD ($) $ in Thousands</t>
  </si>
  <si>
    <t>Intangible Assets, Net (Excluding Goodwill) [Abstract]</t>
  </si>
  <si>
    <t>Total Other Intangible Assets, Gross</t>
  </si>
  <si>
    <t>Total Other Intangible Assets, Accumulated Amortization</t>
  </si>
  <si>
    <t>Total Other Intangible Assets, Foreign Currency Translation</t>
  </si>
  <si>
    <t>Total Other Intangible Assets, Net</t>
  </si>
  <si>
    <t>Finite-Lived Intangible Assets, Net, Amortization Expense, Fiscal Year Maturity [Abstract]</t>
  </si>
  <si>
    <t>Estimated amortization expense 2019</t>
  </si>
  <si>
    <t>Estimated amortization expense 2020</t>
  </si>
  <si>
    <t>Estimated amortization expense 2021</t>
  </si>
  <si>
    <t>Estimated amortization expense 2022</t>
  </si>
  <si>
    <t>Estimated amortization expense 2023</t>
  </si>
  <si>
    <t>Estimated amortization expense thereafter</t>
  </si>
  <si>
    <t>Trade Names</t>
  </si>
  <si>
    <t>Indefinite-lived Intangible Assets [Line Items]</t>
  </si>
  <si>
    <t>Indefinite-Lived Trade Names</t>
  </si>
  <si>
    <t>Indefinite Lived Intangible Assets, Foreign Currency Translation</t>
  </si>
  <si>
    <t>Indefinite Lived Intangible Assets, Net</t>
  </si>
  <si>
    <t>Customer Relationships</t>
  </si>
  <si>
    <t>Finite-Lived Intangible Assets [Line Items]</t>
  </si>
  <si>
    <t>Finite Lived Intangible Assets, Gross</t>
  </si>
  <si>
    <t>Finite Lived Intangible Assets, Accumulated Amortization</t>
  </si>
  <si>
    <t>Finite Lived Intangible Assets, Foreign Currency Translation Gain (Loss)</t>
  </si>
  <si>
    <t>Finite Lived Intangible Assets, Net</t>
  </si>
  <si>
    <t>Finite Lived Intangible Assets, Weighted Average Useful Life</t>
  </si>
  <si>
    <t>13 years</t>
  </si>
  <si>
    <t>Patents and Proprietary Technology</t>
  </si>
  <si>
    <t>Trademarks, Trade Names and Other</t>
  </si>
  <si>
    <t>4 years</t>
  </si>
  <si>
    <t>Summary of Significant Accounting Policies (Components of Other Assets) (Details) - USD ($) $ in Thousands</t>
  </si>
  <si>
    <t>Capitalized software</t>
  </si>
  <si>
    <t>Equity method investment</t>
  </si>
  <si>
    <t>Prepaid Expense Other, Noncurrent</t>
  </si>
  <si>
    <t>Deposits and other</t>
  </si>
  <si>
    <t>Summary of Significant Accounting Policies (Components of Other Current Liabilities) (Details) - USD ($) $ in Thousands</t>
  </si>
  <si>
    <t>Accrued self-insurance retentions</t>
  </si>
  <si>
    <t>Accrued warranty and service liabilities</t>
  </si>
  <si>
    <t>Accrued trade promotions</t>
  </si>
  <si>
    <t>Payable for employee stock purchases</t>
  </si>
  <si>
    <t>Customer Advances and Deposits, Current</t>
  </si>
  <si>
    <t>Income taxes payable</t>
  </si>
  <si>
    <t>Contract with Customer, Refund Liability, Current</t>
  </si>
  <si>
    <t>Summary of Significant Accounting Policies (Accrued Warranty Liability Activity) (Details) - USD ($) $ in Thousands</t>
  </si>
  <si>
    <t>Balance, beginning of year</t>
  </si>
  <si>
    <t>Charged to expense</t>
  </si>
  <si>
    <t>Margin on parts sales reversed</t>
  </si>
  <si>
    <t>Reductions for claims settled</t>
  </si>
  <si>
    <t>Balance, end of year</t>
  </si>
  <si>
    <t>Summary of Significant Accounting Policies Summary of Significant Account Policies (Contracts with Customers - Revenue Recognition) (Details) - USD ($) $ in Thousands</t>
  </si>
  <si>
    <t>Revenue from Contract with Customer [Abstract]</t>
  </si>
  <si>
    <t>Contract with Customer, Asset, Reclassified to Receivable</t>
  </si>
  <si>
    <t>Contract with Customer, Liability</t>
  </si>
  <si>
    <t>Contract with Customer, Liability, Increase (Decrease) for Contract Acquired in Business Combination</t>
  </si>
  <si>
    <t>Contract with Customer, Liability, Revenue Recognized</t>
  </si>
  <si>
    <t>Summary of Significant Accounting Policies (Fair Market Value and Classification of Derivative Instruments) (Details) - USD ($) $ in Thousands</t>
  </si>
  <si>
    <t>Foreign Currency Fair Value Hedge Asset at Fair Value</t>
  </si>
  <si>
    <t>Foreign Currency Fair Value Hedge Liability at Fair Value</t>
  </si>
  <si>
    <t>Foreign Currency Fair Value Hedge Derivative at Fair Value, Net</t>
  </si>
  <si>
    <t>Summary of Significant Accounting Policies Summary of Significant Accounting Policies (Recent Accounting Pronouncements) (Details) $ in Millions</t>
  </si>
  <si>
    <t>Dec. 28, 2018USD ($)</t>
  </si>
  <si>
    <t>New Accounting Pronouncements or Change in Accounting Principle [Line Items]</t>
  </si>
  <si>
    <t>Cumulative Effect of New Accounting Principle - Leases</t>
  </si>
  <si>
    <t>Segment Information (Narrative) (Details) - segment</t>
  </si>
  <si>
    <t>Segment Reporting [Abstract]</t>
  </si>
  <si>
    <t>Number of operating segments</t>
  </si>
  <si>
    <t>Number of reportable segments</t>
  </si>
  <si>
    <t>Major Customer | Customer Concentration Risk | Sales</t>
  </si>
  <si>
    <t>Concentration Risk [Line Items]</t>
  </si>
  <si>
    <t>Concentration Risk, Percentage</t>
  </si>
  <si>
    <t>10.00%</t>
  </si>
  <si>
    <t>Segment Information (Operations and Assets) (Details) - USD ($) $ in Thousands</t>
  </si>
  <si>
    <t>3 Months Ended</t>
  </si>
  <si>
    <t>Sep. 28, 2018</t>
  </si>
  <si>
    <t>Mar. 30, 2018</t>
  </si>
  <si>
    <t>Sep. 29, 2017</t>
  </si>
  <si>
    <t>Jun. 30, 2017</t>
  </si>
  <si>
    <t>Mar. 31, 2017</t>
  </si>
  <si>
    <t>Assets</t>
  </si>
  <si>
    <t>Operating Segments | Industrial</t>
  </si>
  <si>
    <t>Operating Segments | Process</t>
  </si>
  <si>
    <t>Operating Segments | Contractor</t>
  </si>
  <si>
    <t>Unallocated Corporate</t>
  </si>
  <si>
    <t>Segment Information (Geographic Information) (Details) - USD ($) $ in Thousands</t>
  </si>
  <si>
    <t>Geographic Information</t>
  </si>
  <si>
    <t>Long-lived Assets</t>
  </si>
  <si>
    <t>United States</t>
  </si>
  <si>
    <t>Non-US [Member]</t>
  </si>
  <si>
    <t>Inventories (Narrative) (Details) - USD ($) $ in Millions</t>
  </si>
  <si>
    <t>Inventory Disclosure [Abstract]</t>
  </si>
  <si>
    <t>LIFO Inventory Amount</t>
  </si>
  <si>
    <t>Inventories (Details) - USD ($) $ in Thousands</t>
  </si>
  <si>
    <t>Finished products and components</t>
  </si>
  <si>
    <t>Products and components in various stages of completion</t>
  </si>
  <si>
    <t>Raw materials and purchased components</t>
  </si>
  <si>
    <t>Inventory gross total</t>
  </si>
  <si>
    <t>Reduction to LIFO cost</t>
  </si>
  <si>
    <t>Property, Plant and Equipment (Narrative) (Details) - USD ($) $ in Millions</t>
  </si>
  <si>
    <t>Depreciation Expense</t>
  </si>
  <si>
    <t>Property, Plant and Equipment (PPE By Type) (Details) - USD ($) $ in Thousands</t>
  </si>
  <si>
    <t>Property, Plant and Equipment [Line Items]</t>
  </si>
  <si>
    <t>Property, plant and equipment, gross</t>
  </si>
  <si>
    <t>Accumulated depreciation</t>
  </si>
  <si>
    <t>Net property, plant and equipment</t>
  </si>
  <si>
    <t>Land and improvements</t>
  </si>
  <si>
    <t>Buildings and improvements</t>
  </si>
  <si>
    <t>Manufacturing equipment</t>
  </si>
  <si>
    <t>Office, warehouse and automotive equipment</t>
  </si>
  <si>
    <t>Additions in progress</t>
  </si>
  <si>
    <t>Income Taxes (Narrative) (Details) - USD ($) $ in Millions</t>
  </si>
  <si>
    <t>Effective Income Tax Rate Reconciliation, Percent</t>
  </si>
  <si>
    <t>17.00%</t>
  </si>
  <si>
    <t>27.00%</t>
  </si>
  <si>
    <t>58.00%</t>
  </si>
  <si>
    <t>Income taxes paid</t>
  </si>
  <si>
    <t>Deferred tax assets</t>
  </si>
  <si>
    <t>Deferred tax liabilities</t>
  </si>
  <si>
    <t>Statutory tax rate</t>
  </si>
  <si>
    <t>21.00%</t>
  </si>
  <si>
    <t>35.00%</t>
  </si>
  <si>
    <t>Income Taxes (Income before Income Tax Expense) (Details) - USD ($) $ in Thousands</t>
  </si>
  <si>
    <t>Domestic</t>
  </si>
  <si>
    <t>Foreign</t>
  </si>
  <si>
    <t>Income Taxes (Components of Income Tax Expense) (Details) - USD ($) $ in Thousands</t>
  </si>
  <si>
    <t>Current Income Tax Expense (Benefit) [Abstract]</t>
  </si>
  <si>
    <t>Federal</t>
  </si>
  <si>
    <t>State and local</t>
  </si>
  <si>
    <t>Total Current</t>
  </si>
  <si>
    <t>Deferred Income Tax Expense (Benefit) [Abstract]</t>
  </si>
  <si>
    <t>Total Deferred</t>
  </si>
  <si>
    <t>Total Income Tax Expense</t>
  </si>
  <si>
    <t>Income Taxes (Effective Income Tax Rate Reconciliation) (Details)</t>
  </si>
  <si>
    <t>Federal income tax rate reconciliation</t>
  </si>
  <si>
    <t>Tax effect of international operations</t>
  </si>
  <si>
    <t>0.00%</t>
  </si>
  <si>
    <t>(6.00%)</t>
  </si>
  <si>
    <t>4.00%</t>
  </si>
  <si>
    <t>State taxes, net of federal effect</t>
  </si>
  <si>
    <t>1.00%</t>
  </si>
  <si>
    <t>U.S. general business tax credits</t>
  </si>
  <si>
    <t>(1.00%)</t>
  </si>
  <si>
    <t>(3.00%)</t>
  </si>
  <si>
    <t>Domestic production deduction</t>
  </si>
  <si>
    <t>(0.00%)</t>
  </si>
  <si>
    <t>(2.00%)</t>
  </si>
  <si>
    <t>(7.00%)</t>
  </si>
  <si>
    <t>Stock compensation excess tax benefit, percent</t>
  </si>
  <si>
    <t>(10.00%)</t>
  </si>
  <si>
    <t>Impact of 2017 Tax Cuts and Jobs Act</t>
  </si>
  <si>
    <t>28.00%</t>
  </si>
  <si>
    <t>Global Intangible Low-tax Income</t>
  </si>
  <si>
    <t>Foreign Derived Intangible Income</t>
  </si>
  <si>
    <t>Pension Contribution</t>
  </si>
  <si>
    <t>Effective tax rate</t>
  </si>
  <si>
    <t>Income Taxes (Schedule of Deferred Income Taxes) (Details) - USD ($) $ in Thousands</t>
  </si>
  <si>
    <t>Deferred Tax Assets, Net [Abstract]</t>
  </si>
  <si>
    <t>Inventory valuations</t>
  </si>
  <si>
    <t>Self-insurance retention accruals</t>
  </si>
  <si>
    <t>Warranty reserves</t>
  </si>
  <si>
    <t>Vacation accruals</t>
  </si>
  <si>
    <t>Bad debt reserves</t>
  </si>
  <si>
    <t>Excess of tax over book depreciation and amortization</t>
  </si>
  <si>
    <t>Pension liability</t>
  </si>
  <si>
    <t>Postretirement medical</t>
  </si>
  <si>
    <t>Acquisition costs</t>
  </si>
  <si>
    <t>Stock compensation</t>
  </si>
  <si>
    <t>Deferred compensation</t>
  </si>
  <si>
    <t>Foreign tax credit carryforward</t>
  </si>
  <si>
    <t>Net deferred tax assets</t>
  </si>
  <si>
    <t>Debt (Narrative) (Details) - USD ($)</t>
  </si>
  <si>
    <t>Line of Credit Facility [Line Items]</t>
  </si>
  <si>
    <t>Estimated fair value of debt</t>
  </si>
  <si>
    <t>Maximum borrowing amount - credit facility</t>
  </si>
  <si>
    <t>Interest paid</t>
  </si>
  <si>
    <t>Revolving Credit Facility</t>
  </si>
  <si>
    <t>Chinese Renminbi Facility Maximum Borrowing Capacity</t>
  </si>
  <si>
    <t>Committed Facility</t>
  </si>
  <si>
    <t>Unused portion of credit facility</t>
  </si>
  <si>
    <t>Committed Facility | Revolving Credit Facility</t>
  </si>
  <si>
    <t>Maximum borrowing amount - swingline facility</t>
  </si>
  <si>
    <t>Committed Facility | Domestic Line of Credit [Member]</t>
  </si>
  <si>
    <t>Committed Facility | Foreign Line of Credit</t>
  </si>
  <si>
    <t>Uncommitted Facility | Foreign Line of Credit</t>
  </si>
  <si>
    <t>Uncommitted Facility | Foreign Line of Credit | Maximum</t>
  </si>
  <si>
    <t>Loan commitment fee percentage</t>
  </si>
  <si>
    <t>0.15%</t>
  </si>
  <si>
    <t>Line of Credit | Committed Facility | Revolving Credit Facility | Minimum</t>
  </si>
  <si>
    <t>Debt instrument, basis spread on variable rate</t>
  </si>
  <si>
    <t>0.125%</t>
  </si>
  <si>
    <t>Line of Credit | Committed Facility | Revolving Credit Facility | Maximum</t>
  </si>
  <si>
    <t>0.75%</t>
  </si>
  <si>
    <t>0.25%</t>
  </si>
  <si>
    <t>Line of Credit | Federal Funds Effective Swap Rate | Committed Facility</t>
  </si>
  <si>
    <t>0.50%</t>
  </si>
  <si>
    <t>Line of Credit | London Interbank Offered Rate (LIBOR) | Committed Facility | Revolving Credit Facility</t>
  </si>
  <si>
    <t>1.50%</t>
  </si>
  <si>
    <t>Line of Credit | London Interbank Offered Rate (LIBOR) | Committed Facility | Revolving Credit Facility | Minimum</t>
  </si>
  <si>
    <t>Line of Credit | London Interbank Offered Rate (LIBOR) | Committed Facility | Revolving Credit Facility | Maximum</t>
  </si>
  <si>
    <t>1.75%</t>
  </si>
  <si>
    <t>Debt (Schedule of Debt Instruments) (Details) - USD ($) $ in Thousands</t>
  </si>
  <si>
    <t>Debt Instrument [Line Items]</t>
  </si>
  <si>
    <t>Total debt, including current portion</t>
  </si>
  <si>
    <t>Series B maturing March 2023</t>
  </si>
  <si>
    <t>Average interest rate</t>
  </si>
  <si>
    <t>5.01%</t>
  </si>
  <si>
    <t>Debt Instrument, Maturity Date, Description</t>
  </si>
  <si>
    <t>Series C maturing January 2020</t>
  </si>
  <si>
    <t>4.88%</t>
  </si>
  <si>
    <t>January 2020</t>
  </si>
  <si>
    <t>Series D maturing July 2026</t>
  </si>
  <si>
    <t>5.35%</t>
  </si>
  <si>
    <t>Revolving Credit Facility maturing June 2021</t>
  </si>
  <si>
    <t>Chinese Renminbi Revolving Credit Facility [Member]</t>
  </si>
  <si>
    <t>4.82%</t>
  </si>
  <si>
    <t>Notes payable to banks maturing 2019</t>
  </si>
  <si>
    <t>Debt (Annual Maturities of Debt) (Details) $ in Thousands</t>
  </si>
  <si>
    <t>Thereafter</t>
  </si>
  <si>
    <t>Shareholders' Equity (AOCI and Reclassification) (Details) - USD ($) $ in Thousands</t>
  </si>
  <si>
    <t>AOCI Attributable to Parent, Net of Tax</t>
  </si>
  <si>
    <t>Beginning Balance</t>
  </si>
  <si>
    <t>Other comprehensive income (loss) before reclassifications</t>
  </si>
  <si>
    <t>Amounts reclassified from accumulated other comprehensive income</t>
  </si>
  <si>
    <t>Reclassified to Retained Earnings from AOCI</t>
  </si>
  <si>
    <t>Ending Balance</t>
  </si>
  <si>
    <t>Pension and Postretirement Medical</t>
  </si>
  <si>
    <t>Cumulative Translation Adjustment</t>
  </si>
  <si>
    <t>Shareholders' Equity (Narrative) (Details) $ / shares in Units, $ in Millions</t>
  </si>
  <si>
    <t>Dec. 28, 2018USD ($)$ / sharesshares</t>
  </si>
  <si>
    <t>Class of Stock</t>
  </si>
  <si>
    <t>New Accounting Pronouncement or Change in Accounting Principle, Effect of Adoption, Quantification | $</t>
  </si>
  <si>
    <t>Stock Repurchased During Period, Shares | shares</t>
  </si>
  <si>
    <t>Proceeds from (Repurchase of) Equity | $</t>
  </si>
  <si>
    <t>Stock Repurchases, Final Price Paid Per Share | $ / shares</t>
  </si>
  <si>
    <t>Discount for Stock Repurchase</t>
  </si>
  <si>
    <t>Cumulative Preferred Stock</t>
  </si>
  <si>
    <t>Preferred stock authorized | shares</t>
  </si>
  <si>
    <t>Preferred stock par value | $ / shares</t>
  </si>
  <si>
    <t>Preferred Stock</t>
  </si>
  <si>
    <t>Old Plan [Member]</t>
  </si>
  <si>
    <t>Defined Benefit Plan, Net Periodic Benefit Cost (Credit), Gain (Loss) Due to Settlement | $</t>
  </si>
  <si>
    <t>Share-Based Awards, Purchase Plans and Compensation Cost (Narrative) (Details) - USD ($) $ / shares in Units, $ in Millions</t>
  </si>
  <si>
    <t>Share-based Compensation Arrangement by Share-based Payment Award</t>
  </si>
  <si>
    <t>Award expiration period</t>
  </si>
  <si>
    <t>Stock Appreciation Plan Expense</t>
  </si>
  <si>
    <t>Intrinsic value of exercisable option shares</t>
  </si>
  <si>
    <t>Exercisable option weighted average contractual term</t>
  </si>
  <si>
    <t>4 years 5 months 5 days</t>
  </si>
  <si>
    <t>Share options vested and expected to vest</t>
  </si>
  <si>
    <t>Aggregate intrinsic value of share options vested and expected to vest</t>
  </si>
  <si>
    <t>Weighted average exercise price of share options vested and expected to vest (per share)</t>
  </si>
  <si>
    <t>Weighted average contractual term of share options vested and expected to vest</t>
  </si>
  <si>
    <t>5 years 10 months 13 days</t>
  </si>
  <si>
    <t>Employee stock purchase plan shares granted</t>
  </si>
  <si>
    <t>Unrecognized compensation cost related to unvested options</t>
  </si>
  <si>
    <t>Weighted average recognition period for unvested options</t>
  </si>
  <si>
    <t>1 year 11 months 23 days</t>
  </si>
  <si>
    <t>Award vesting period</t>
  </si>
  <si>
    <t>Stock Incentive Plan (2015) | Director [Member]</t>
  </si>
  <si>
    <t>Shares issued under the plan</t>
  </si>
  <si>
    <t>Employee Stock Purchase Plan (2006)</t>
  </si>
  <si>
    <t>Share purchase price as percentage of fair value</t>
  </si>
  <si>
    <t>85.00%</t>
  </si>
  <si>
    <t>Stock purchase plan discount percentage</t>
  </si>
  <si>
    <t>15.00%</t>
  </si>
  <si>
    <t>Share-Based Awards, Purchase Plans and Compensation Cost (Option Activity and Outstanding) (Details) - $ / shares shares in Thousands</t>
  </si>
  <si>
    <t>Dec. 25, 2015</t>
  </si>
  <si>
    <t>Options, Outstanding [Roll Forward]</t>
  </si>
  <si>
    <t>Beginning (in shares)</t>
  </si>
  <si>
    <t>Granted (in shares)</t>
  </si>
  <si>
    <t>Exercised (in shares)</t>
  </si>
  <si>
    <t>Canceled (in shares)</t>
  </si>
  <si>
    <t>Ending (in shares)</t>
  </si>
  <si>
    <t>Share-based Compensation Arrangement by Share-based Payment Award, Options, Outstanding, Weighted Average Exercise Price [Abstract]</t>
  </si>
  <si>
    <t>Outstanding, beginning (dollars per share)</t>
  </si>
  <si>
    <t>Granted (dollars per share)</t>
  </si>
  <si>
    <t>Exercised (dollars per share)</t>
  </si>
  <si>
    <t>Canceled (dollars per share)</t>
  </si>
  <si>
    <t>Outstanding, ending (dollars per share)</t>
  </si>
  <si>
    <t>Options, exercisable (in shares)</t>
  </si>
  <si>
    <t>Weighted average exercise price of exercisable options (dollars per share)</t>
  </si>
  <si>
    <t>Share-Based Awards, Purchase Plans and Compensation Cost (Options Outstanding and Exercisable By Price) (Details) shares in Thousands</t>
  </si>
  <si>
    <t>Dec. 28, 2018$ / sharesshares</t>
  </si>
  <si>
    <t>$5 - $20</t>
  </si>
  <si>
    <t>Share-based Compensation, Shares Authorized under Stock Option Plans, Exercise Price Range</t>
  </si>
  <si>
    <t>Lower range exercise price</t>
  </si>
  <si>
    <t>Upper range exercise price</t>
  </si>
  <si>
    <t>Options Outstanding | shares</t>
  </si>
  <si>
    <t>Weighted Average Remaining Contractual Term in Years</t>
  </si>
  <si>
    <t>2 years 7 months 6 days</t>
  </si>
  <si>
    <t>Weighted Average Exercise Price</t>
  </si>
  <si>
    <t>Options Exercisable | shares</t>
  </si>
  <si>
    <t>$20 - $25</t>
  </si>
  <si>
    <t>6 years 4 months</t>
  </si>
  <si>
    <t>$25 - $30</t>
  </si>
  <si>
    <t>7 years 3 months</t>
  </si>
  <si>
    <t>$30 - $47</t>
  </si>
  <si>
    <t>8 years 7 months 6 days</t>
  </si>
  <si>
    <t>$5 - $47</t>
  </si>
  <si>
    <t>5 years 10 months 24 days</t>
  </si>
  <si>
    <t>Share-based Compensation, Shares Authorized under Stock Option Plans, Exercise Price Range Six [Member] [Member]</t>
  </si>
  <si>
    <t>Share-Based Awards, Purchase Plans and Compensation Cost (Options Exercised) (Details) - USD ($) $ in Thousands</t>
  </si>
  <si>
    <t>Cash received</t>
  </si>
  <si>
    <t>Aggregate intrinsic value</t>
  </si>
  <si>
    <t>Tax benefit realized</t>
  </si>
  <si>
    <t>Share-Based Awards, Purchase Plans and Compensation Cost (Authorized Shares) (Details) shares in Thousands</t>
  </si>
  <si>
    <t>Dec. 28, 2018shares</t>
  </si>
  <si>
    <t>Total shares authorized</t>
  </si>
  <si>
    <t>Available for future issuance</t>
  </si>
  <si>
    <t>Stock Incentive Plan (2015)</t>
  </si>
  <si>
    <t>Share-Based Awards, Purchase Plans and Compensation Cost Share-Based Awards, Purchase Plans and Compensation Cost (Share Based Compensation Expense) (Details) - USD ($) $ in Thousands</t>
  </si>
  <si>
    <t>Tax benefit</t>
  </si>
  <si>
    <t>Share-based compensation, net of tax</t>
  </si>
  <si>
    <t>Share-Based Awards, Purchase Plans and Compensation Cost (Valuation Assumptions Options) (Details) - Stock Options - $ / shares</t>
  </si>
  <si>
    <t>Expected life in years</t>
  </si>
  <si>
    <t>7 years 6 months</t>
  </si>
  <si>
    <t>7 years</t>
  </si>
  <si>
    <t>6 years 2 months</t>
  </si>
  <si>
    <t>Interest rate</t>
  </si>
  <si>
    <t>2.80%</t>
  </si>
  <si>
    <t>2.20%</t>
  </si>
  <si>
    <t>1.60%</t>
  </si>
  <si>
    <t>Volatility</t>
  </si>
  <si>
    <t>25.50%</t>
  </si>
  <si>
    <t>26.70%</t>
  </si>
  <si>
    <t>27.50%</t>
  </si>
  <si>
    <t>Dividend yield</t>
  </si>
  <si>
    <t>1.20%</t>
  </si>
  <si>
    <t>1.70%</t>
  </si>
  <si>
    <t>Weighted average fair value per share</t>
  </si>
  <si>
    <t>Share-Based Awards, Purchase Plans and Compensation Cost (Valuation Assumptions ESPP) (Details) - Employee Stock [Member] - $ / shares</t>
  </si>
  <si>
    <t>1 year</t>
  </si>
  <si>
    <t>2.10%</t>
  </si>
  <si>
    <t>0.90%</t>
  </si>
  <si>
    <t>0.70%</t>
  </si>
  <si>
    <t>21.30%</t>
  </si>
  <si>
    <t>22.30%</t>
  </si>
  <si>
    <t>24.60%</t>
  </si>
  <si>
    <t>Earnings per Share (Narrative) (Details) - shares shares in Millions</t>
  </si>
  <si>
    <t>Antidilutive Securities Excluded from Computation of Earnings Per Share, Amount</t>
  </si>
  <si>
    <t>Earnings per Share (Schedule Of Earnings Per Share Basic and Diluted) (Details) - USD ($) $ / shares in Units, shares in Thousands, $ in Thousands</t>
  </si>
  <si>
    <t>Net earnings available to common shareholders</t>
  </si>
  <si>
    <t>Weighted average shares outstanding for basic earnings per share</t>
  </si>
  <si>
    <t>Dilutive effect of stock options computed based on the treasury stock method using the average market price</t>
  </si>
  <si>
    <t>Weighted average shares outstanding for diluted earnings per share</t>
  </si>
  <si>
    <t>Basic earnings per share</t>
  </si>
  <si>
    <t>Diluted earnings per share</t>
  </si>
  <si>
    <t>Retirement Benefits (Narrative) (Details) - USD ($)</t>
  </si>
  <si>
    <t>Defined Contribution Plan</t>
  </si>
  <si>
    <t>Defined Contribution Plan, Employer Matching Contribution, Percent of Match</t>
  </si>
  <si>
    <t>100.00%</t>
  </si>
  <si>
    <t>Defined Contribution Plan, Employer Matching Contribution, Percent of Employees' Gross Pay</t>
  </si>
  <si>
    <t>Company contribution rate for employees not covered by DBP</t>
  </si>
  <si>
    <t>Company contributions to 401K</t>
  </si>
  <si>
    <t>Defined Benefit Plan Disclosure [Line Items]</t>
  </si>
  <si>
    <t>Highest earnings years</t>
  </si>
  <si>
    <t>Years preceding retirement</t>
  </si>
  <si>
    <t>Accumulated benefit obligation for all defined benefit plans</t>
  </si>
  <si>
    <t>Defined Benefit Plan, Benefit Obligation, (Increase) Decrease for Settlement</t>
  </si>
  <si>
    <t>Settlement loss (gain)</t>
  </si>
  <si>
    <t>Pension Plan - Blue Plan [Member] | Equity</t>
  </si>
  <si>
    <t>Target plan asset allocations</t>
  </si>
  <si>
    <t>50.00%</t>
  </si>
  <si>
    <t>Pension Plan - Blue Plan [Member] | Fixed income</t>
  </si>
  <si>
    <t>40.00%</t>
  </si>
  <si>
    <t>Pension Plan - Blue Plan [Member] | Real Estate and Other</t>
  </si>
  <si>
    <t>Pension Plan - Gray Plan [Member] | Equity</t>
  </si>
  <si>
    <t>30.00%</t>
  </si>
  <si>
    <t>Pension Plan - Gray Plan [Member] | Fixed income</t>
  </si>
  <si>
    <t>60.00%</t>
  </si>
  <si>
    <t>Pension Plan - Gray Plan [Member] | Real Estate and Other</t>
  </si>
  <si>
    <t>Pension Benefits</t>
  </si>
  <si>
    <t>Investments at Net Asset Value, Redemption Frequency</t>
  </si>
  <si>
    <t>daily</t>
  </si>
  <si>
    <t>Investments at Net Asset Value, Unfunded Commitments</t>
  </si>
  <si>
    <t>Expected company contributions to retirement plans next year</t>
  </si>
  <si>
    <t>Postretirement Medical Benefits</t>
  </si>
  <si>
    <t>Retirement medical plan limit on annual increase in company cost</t>
  </si>
  <si>
    <t>Assumed health care trend rates</t>
  </si>
  <si>
    <t>Effect of a one-percentage-point increase in the assumed health care cost trend rates</t>
  </si>
  <si>
    <t>Health care cost trend rate assumed for next year</t>
  </si>
  <si>
    <t>6.20%</t>
  </si>
  <si>
    <t>Ultimate health care cost trend rate</t>
  </si>
  <si>
    <t>4.50%</t>
  </si>
  <si>
    <t>Year that rate reaches ultimate trend rate</t>
  </si>
  <si>
    <t>Minimum | Pension Benefits</t>
  </si>
  <si>
    <t>Investments at Net Asset Value, Redemption Notice Period</t>
  </si>
  <si>
    <t>10 days</t>
  </si>
  <si>
    <t>Maximum | Pension Benefits</t>
  </si>
  <si>
    <t>60 days</t>
  </si>
  <si>
    <t>Retirement Benefits (Plan Assets by Category and Fair Value Measurement Level) (Details) - Pension Benefits - USD ($) $ in Thousands</t>
  </si>
  <si>
    <t>Investments, Fair Value Disclosure</t>
  </si>
  <si>
    <t>Investments Net Asset Value</t>
  </si>
  <si>
    <t>Fair value, plan assets</t>
  </si>
  <si>
    <t>Fair Value, Measurements, Recurring [Member]</t>
  </si>
  <si>
    <t>Cash and cash equivalents | Level 1 | Fair Value, Measurements, Recurring [Member]</t>
  </si>
  <si>
    <t>Insurance contract | Level 3 | Fair Value, Measurements, Nonrecurring [Member]</t>
  </si>
  <si>
    <t>Equity | Fair Value, Measurements, Recurring [Member]</t>
  </si>
  <si>
    <t>U.S. Large Cap | Fair Value, Measurements, Recurring [Member]</t>
  </si>
  <si>
    <t>U.S. Small/Mid Cap | Fair Value, Measurements, Recurring [Member]</t>
  </si>
  <si>
    <t>International | Fair Value, Measurements, Recurring [Member]</t>
  </si>
  <si>
    <t>Fixed income | Fair Value, Measurements, Recurring [Member]</t>
  </si>
  <si>
    <t>Real estate and other | Fair Value, Measurements, Recurring [Member]</t>
  </si>
  <si>
    <t>Retirement Benefits (Level 3 Asset Rollforward) (Details) - Pension Benefits - USD ($) $ in Thousands</t>
  </si>
  <si>
    <t>Defined Benefit Plan, Change in Fair Value of Plan Assets, Level 3 Reconciliation [Roll Forward]</t>
  </si>
  <si>
    <t>Fair value, beginning of year</t>
  </si>
  <si>
    <t>Fair value, end of year</t>
  </si>
  <si>
    <t>Insurance contract | Level 3</t>
  </si>
  <si>
    <t>Purchases</t>
  </si>
  <si>
    <t>Redemptions</t>
  </si>
  <si>
    <t>Unrealized gains (losses)</t>
  </si>
  <si>
    <t>Retirement Benefits (Funded Status) (Details) - USD ($) $ in Thousands</t>
  </si>
  <si>
    <t>Jul. 13, 2018</t>
  </si>
  <si>
    <t>Change in plan assets</t>
  </si>
  <si>
    <t>Employer contributions</t>
  </si>
  <si>
    <t>Change in benefit obligation</t>
  </si>
  <si>
    <t>Obligation, beginning of year</t>
  </si>
  <si>
    <t>Service cost</t>
  </si>
  <si>
    <t>Interest cost</t>
  </si>
  <si>
    <t>Actuarial loss (gain)</t>
  </si>
  <si>
    <t>Benefit payments</t>
  </si>
  <si>
    <t>Settlements</t>
  </si>
  <si>
    <t>Exchange rate changes</t>
  </si>
  <si>
    <t>Obligation, end of year</t>
  </si>
  <si>
    <t>Actual return on assets</t>
  </si>
  <si>
    <t>Defined Benefit Plan, Funded (Unfunded) Status of Plan</t>
  </si>
  <si>
    <t>Retirement Benefits (Amounts Recognized in Balance Sheets) (Details) - USD ($) $ in Thousands</t>
  </si>
  <si>
    <t>Amounts recognized in consolidated balance sheets</t>
  </si>
  <si>
    <t>Non-current liabilities</t>
  </si>
  <si>
    <t>Prepaid Expense, Noncurrent</t>
  </si>
  <si>
    <t>Current liabilities</t>
  </si>
  <si>
    <t>Net</t>
  </si>
  <si>
    <t>Retirement Benefits (Accumulated Benefit Obligation in Excess of Plan Assets) (Details) - USD ($) $ in Thousands</t>
  </si>
  <si>
    <t>Information for plans with accumulated benefit obligation in excess of plan assets</t>
  </si>
  <si>
    <t>Projected benefit obligation</t>
  </si>
  <si>
    <t>Accumulated benefit obligation</t>
  </si>
  <si>
    <t>Fair value of plan assets</t>
  </si>
  <si>
    <t>Retirement Benefits (Components of Net Periodic Benefit Cost) (Details) - USD ($) $ in Thousands</t>
  </si>
  <si>
    <t>Service cost-benefits earned during the period</t>
  </si>
  <si>
    <t>Interest cost on projected benefit obligation</t>
  </si>
  <si>
    <t>Expected return on assets</t>
  </si>
  <si>
    <t>Amortization of prior service cost (credit)</t>
  </si>
  <si>
    <t>Amortization of net loss (gain)</t>
  </si>
  <si>
    <t>Cost of pension plans which are not significant and have not adopted ASC 715</t>
  </si>
  <si>
    <t>Net periodic benefit cost</t>
  </si>
  <si>
    <t>Accounting Standards Update 2017-07 [Member]</t>
  </si>
  <si>
    <t>Non-service pension cost included in non-operating expense</t>
  </si>
  <si>
    <t>Retirement Benefits (Amounts recognized in other comprehensive (income) loss) (Details) - USD ($) $ in Thousands</t>
  </si>
  <si>
    <t>Net loss (gain) arising during the period</t>
  </si>
  <si>
    <t>Amortization of net gain (loss)</t>
  </si>
  <si>
    <t>Settlement gain (loss)</t>
  </si>
  <si>
    <t>Amortization of prior service credit (cost)</t>
  </si>
  <si>
    <t>Retirement Benefits (Amounts included in accumulated other comprehensive (income) loss) (Details) - USD ($) $ in Thousands</t>
  </si>
  <si>
    <t>Amounts recognized in accumulated ther comprehensive income</t>
  </si>
  <si>
    <t>Prior service cost (credit)</t>
  </si>
  <si>
    <t>Net loss</t>
  </si>
  <si>
    <t>Net before income taxes</t>
  </si>
  <si>
    <t>Retirement Benefits (Amounts in AOCI expected to be recognized as cost in next year) (Details) $ in Thousands</t>
  </si>
  <si>
    <t>Expected to be recognized in following year</t>
  </si>
  <si>
    <t>Net loss (gain)</t>
  </si>
  <si>
    <t>Retirement Benefits (Assumptions used to determine obligations and cost) (Details)</t>
  </si>
  <si>
    <t>U.S. Plans</t>
  </si>
  <si>
    <t>Assumptions used to determine net period benefit obligation</t>
  </si>
  <si>
    <t>Defined Benefit Plan, Assumptions Used Calculating Benefit Obligation, Discount Rate</t>
  </si>
  <si>
    <t>3.90%</t>
  </si>
  <si>
    <t>Defined Benefit Plan, Assumptions Used Calculating Benefit Obligation, Rate of Compensation Increase</t>
  </si>
  <si>
    <t>Assumptions used to determine net periodic benefit cost</t>
  </si>
  <si>
    <t>Discount rate</t>
  </si>
  <si>
    <t>4.70%</t>
  </si>
  <si>
    <t>Rate of compensation increase</t>
  </si>
  <si>
    <t>7.10%</t>
  </si>
  <si>
    <t>7.00%</t>
  </si>
  <si>
    <t>7.50%</t>
  </si>
  <si>
    <t>Foreign Plans</t>
  </si>
  <si>
    <t>1.30%</t>
  </si>
  <si>
    <t>1.40%</t>
  </si>
  <si>
    <t>1.10%</t>
  </si>
  <si>
    <t>2.00%</t>
  </si>
  <si>
    <t>Defined Benefit Plan, Health Care Cost Trend Rate Assumed, Next Fiscal Year</t>
  </si>
  <si>
    <t>Retirement Benefits (Estimated future benefit payments) (Details) $ in Thousands</t>
  </si>
  <si>
    <t>Years 2024-2028</t>
  </si>
  <si>
    <t>Commitments and Contingencies (Narrative) (Details) - USD ($) $ in Millions</t>
  </si>
  <si>
    <t>Rent Expense</t>
  </si>
  <si>
    <t>Open purchase order commitments</t>
  </si>
  <si>
    <t>Maximum purchase quantities and supplier inventory commitments</t>
  </si>
  <si>
    <t>Contractual Obligation, Due in 2019</t>
  </si>
  <si>
    <t>Contractual Obligation, Due in 2020</t>
  </si>
  <si>
    <t>Contractual Obligation, Due in 2021</t>
  </si>
  <si>
    <t>Contractual Obligation, Due Thereafter</t>
  </si>
  <si>
    <t>Standby letters of credit commitments</t>
  </si>
  <si>
    <t>Guarantees of subsidiary debt</t>
  </si>
  <si>
    <t>Commitments and Contingencies (Lease Commitments) (Details) $ in Thousands</t>
  </si>
  <si>
    <t>Operating Leases, Future Minimum Payments Due</t>
  </si>
  <si>
    <t>Buildings</t>
  </si>
  <si>
    <t>Vehicles &amp; Equipment</t>
  </si>
  <si>
    <t>Acquisitions (Narrative) (Details) - USD ($) $ in Thousands</t>
  </si>
  <si>
    <t>1 Months Ended</t>
  </si>
  <si>
    <t>Jan. 22, 2016</t>
  </si>
  <si>
    <t>Business Acquisition [Line Items]</t>
  </si>
  <si>
    <t>Geotech And Landtec</t>
  </si>
  <si>
    <t>Cash purchase consideration</t>
  </si>
  <si>
    <t>Identifiable intangible assets</t>
  </si>
  <si>
    <t>Liabilities assumed</t>
  </si>
  <si>
    <t>Acquisitions (Schedule of Recognized Identified Assets Acquired and Liabilities Assumed) (Details) - USD ($) $ in Thousands</t>
  </si>
  <si>
    <t>Acquisitions (Schedule of Identifiable Intangible Assets) (Details) - USD ($) $ in Thousands</t>
  </si>
  <si>
    <t>Identifiable Intangible Assets</t>
  </si>
  <si>
    <t>Total identifiable intangible assets</t>
  </si>
  <si>
    <t>Quarterly Financial Information (unaudited) (Details) - USD ($) $ / shares in Units, $ in Thousands</t>
  </si>
  <si>
    <t>Cash Dividends Declared per Common Share</t>
  </si>
  <si>
    <t>Effective Income Tax Rate Reconciliation, Change in Enacted Tax Rate, Amount</t>
  </si>
  <si>
    <t>Schedule II - Valuation and Qualifying Accounts (Details) - Allowance for doubtful accounts - USD ($) $ in Thousands</t>
  </si>
  <si>
    <t>SEC Schedule, 12-09, Movement in Valuation Allowances and Reserves [Roll Forward]</t>
  </si>
  <si>
    <t>Balance at beginning of year</t>
  </si>
  <si>
    <t>Additions charged to costs and expenses</t>
  </si>
  <si>
    <t>Deductions from reserves</t>
  </si>
  <si>
    <t>Other additions (deductions)</t>
  </si>
  <si>
    <t>Balance at end of yea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March &quot;#,##0_);_(&quot;March &quot;(#,##0)" numFmtId="169"/>
    <numFmt formatCode="_(&quot;July &quot;#,##0_);_(&quot;July &quot;(#,##0)" numFmtId="170"/>
    <numFmt formatCode="_(&quot;December &quot;#,##0_);_(&quot;December &quot;(#,##0)" numFmtId="171"/>
    <numFmt formatCode="_(&quot;September &quot;#,##0_);_(&quot;Sept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42888</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165298962</v>
      </c>
    </row>
    <row r="15" spans="1:4">
      <c r="A15" s="4" t="s">
        <v>25</v>
      </c>
      <c r="D15" s="6" t="n">
        <v>7443958602</v>
      </c>
    </row>
    <row r="16" spans="1:4">
      <c r="A16" s="4" t="s">
        <v>26</v>
      </c>
      <c r="B16" s="5" t="n">
        <v>2018</v>
      </c>
    </row>
    <row r="17" spans="1:4">
      <c r="A17" s="4" t="s">
        <v>27</v>
      </c>
      <c r="B17" s="4" t="s">
        <v>28</v>
      </c>
    </row>
    <row r="18" spans="1:4">
      <c r="A18" s="4" t="s">
        <v>29</v>
      </c>
      <c r="B18" s="4" t="s">
        <v>30</v>
      </c>
    </row>
    <row r="19" spans="1:4">
      <c r="A19" s="4" t="s">
        <v>31</v>
      </c>
      <c r="B19" s="4" t="s">
        <v>11</v>
      </c>
    </row>
    <row r="20" spans="1:4">
      <c r="A20" s="4" t="s">
        <v>32</v>
      </c>
      <c r="B20" s="4" t="s">
        <v>11</v>
      </c>
    </row>
    <row r="21" spans="1:4">
      <c r="A21" s="4" t="s">
        <v>33</v>
      </c>
      <c r="B2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5</v>
      </c>
      <c r="B1" s="2" t="s">
        <v>1</v>
      </c>
    </row>
    <row r="2" spans="1:2">
      <c r="B2" s="2" t="s">
        <v>2</v>
      </c>
    </row>
    <row r="3" spans="1:2">
      <c r="A3" s="3" t="s">
        <v>155</v>
      </c>
    </row>
    <row r="4" spans="1:2">
      <c r="A4" s="4" t="s">
        <v>6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653292</v>
      </c>
      <c r="C4" s="6" t="n">
        <v>1474744</v>
      </c>
      <c r="D4" s="6" t="n">
        <v>1329293</v>
      </c>
    </row>
    <row r="5" spans="1:4">
      <c r="A5" s="4" t="s">
        <v>39</v>
      </c>
      <c r="B5" s="5" t="n">
        <v>770753</v>
      </c>
      <c r="C5" s="5" t="n">
        <v>679542</v>
      </c>
      <c r="D5" s="5" t="n">
        <v>618424</v>
      </c>
    </row>
    <row r="6" spans="1:4">
      <c r="A6" s="4" t="s">
        <v>40</v>
      </c>
      <c r="B6" s="5" t="n">
        <v>882539</v>
      </c>
      <c r="C6" s="5" t="n">
        <v>795202</v>
      </c>
      <c r="D6" s="5" t="n">
        <v>710869</v>
      </c>
    </row>
    <row r="7" spans="1:4">
      <c r="A7" s="4" t="s">
        <v>41</v>
      </c>
      <c r="B7" s="5" t="n">
        <v>63124</v>
      </c>
      <c r="C7" s="5" t="n">
        <v>59217</v>
      </c>
      <c r="D7" s="5" t="n">
        <v>59566</v>
      </c>
    </row>
    <row r="8" spans="1:4">
      <c r="A8" s="4" t="s">
        <v>42</v>
      </c>
      <c r="B8" s="5" t="n">
        <v>245473</v>
      </c>
      <c r="C8" s="5" t="n">
        <v>231364</v>
      </c>
      <c r="D8" s="5" t="n">
        <v>212893</v>
      </c>
    </row>
    <row r="9" spans="1:4">
      <c r="A9" s="4" t="s">
        <v>43</v>
      </c>
      <c r="B9" s="5" t="n">
        <v>137515</v>
      </c>
      <c r="C9" s="5" t="n">
        <v>125876</v>
      </c>
      <c r="D9" s="5" t="n">
        <v>125246</v>
      </c>
    </row>
    <row r="10" spans="1:4">
      <c r="A10" s="4" t="s">
        <v>44</v>
      </c>
      <c r="B10" s="5" t="n">
        <v>0</v>
      </c>
      <c r="C10" s="5" t="n">
        <v>0</v>
      </c>
      <c r="D10" s="5" t="n">
        <v>192020</v>
      </c>
    </row>
    <row r="11" spans="1:4">
      <c r="A11" s="4" t="s">
        <v>45</v>
      </c>
      <c r="B11" s="5" t="n">
        <v>436427</v>
      </c>
      <c r="C11" s="5" t="n">
        <v>378745</v>
      </c>
      <c r="D11" s="5" t="n">
        <v>121144</v>
      </c>
    </row>
    <row r="12" spans="1:4">
      <c r="A12" s="4" t="s">
        <v>46</v>
      </c>
      <c r="B12" s="5" t="n">
        <v>14385</v>
      </c>
      <c r="C12" s="5" t="n">
        <v>16202</v>
      </c>
      <c r="D12" s="5" t="n">
        <v>17590</v>
      </c>
    </row>
    <row r="13" spans="1:4">
      <c r="A13" s="4" t="s">
        <v>47</v>
      </c>
      <c r="B13" s="5" t="n">
        <v>11276</v>
      </c>
      <c r="C13" s="5" t="n">
        <v>15449</v>
      </c>
      <c r="D13" s="5" t="n">
        <v>6899</v>
      </c>
    </row>
    <row r="14" spans="1:4">
      <c r="A14" s="4" t="s">
        <v>48</v>
      </c>
      <c r="B14" s="5" t="n">
        <v>410766</v>
      </c>
      <c r="C14" s="5" t="n">
        <v>347094</v>
      </c>
      <c r="D14" s="5" t="n">
        <v>96655</v>
      </c>
    </row>
    <row r="15" spans="1:4">
      <c r="A15" s="4" t="s">
        <v>49</v>
      </c>
      <c r="B15" s="5" t="n">
        <v>69712</v>
      </c>
      <c r="C15" s="5" t="n">
        <v>94682</v>
      </c>
      <c r="D15" s="5" t="n">
        <v>55981</v>
      </c>
    </row>
    <row r="16" spans="1:4">
      <c r="A16" s="4" t="s">
        <v>50</v>
      </c>
      <c r="B16" s="6" t="n">
        <v>341054</v>
      </c>
      <c r="C16" s="6" t="n">
        <v>252412</v>
      </c>
      <c r="D16" s="6" t="n">
        <v>40674</v>
      </c>
    </row>
    <row r="17" spans="1:4">
      <c r="A17" s="4" t="s">
        <v>51</v>
      </c>
      <c r="B17" s="7" t="n">
        <v>2.04</v>
      </c>
      <c r="C17" s="7" t="n">
        <v>1.5</v>
      </c>
      <c r="D17" s="7" t="n">
        <v>0.24</v>
      </c>
    </row>
    <row r="18" spans="1:4">
      <c r="A18" s="4" t="s">
        <v>52</v>
      </c>
      <c r="B18" s="7" t="n">
        <v>1.97</v>
      </c>
      <c r="C18" s="7" t="n">
        <v>1.45</v>
      </c>
      <c r="D18" s="7" t="n">
        <v>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157</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60</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157</v>
      </c>
      <c r="B6" s="4" t="s">
        <v>211</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5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1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58</v>
      </c>
    </row>
    <row r="4" spans="1:2">
      <c r="A4" s="4" t="s">
        <v>1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62</v>
      </c>
    </row>
    <row r="4" spans="1:2">
      <c r="A4" s="4" t="s">
        <v>261</v>
      </c>
      <c r="B4" s="4" t="s">
        <v>262</v>
      </c>
    </row>
    <row r="5" spans="1:2">
      <c r="A5" s="4" t="s">
        <v>263</v>
      </c>
      <c r="B5" s="4" t="s">
        <v>264</v>
      </c>
    </row>
    <row r="6" spans="1:2">
      <c r="A6" s="4" t="s">
        <v>265</v>
      </c>
      <c r="B6" s="4" t="s">
        <v>266</v>
      </c>
    </row>
    <row r="7" spans="1:2">
      <c r="A7" s="4" t="s">
        <v>71</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16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v>
      </c>
      <c r="B1" s="2" t="s">
        <v>1</v>
      </c>
    </row>
    <row r="2" spans="1:4">
      <c r="B2" s="2" t="s">
        <v>2</v>
      </c>
      <c r="C2" s="2" t="s">
        <v>35</v>
      </c>
      <c r="D2" s="2" t="s">
        <v>36</v>
      </c>
    </row>
    <row r="3" spans="1:4">
      <c r="A3" s="3" t="s">
        <v>54</v>
      </c>
    </row>
    <row r="4" spans="1:4">
      <c r="A4" s="4" t="s">
        <v>50</v>
      </c>
      <c r="B4" s="6" t="n">
        <v>341054</v>
      </c>
      <c r="C4" s="6" t="n">
        <v>252412</v>
      </c>
      <c r="D4" s="6" t="n">
        <v>40674</v>
      </c>
    </row>
    <row r="5" spans="1:4">
      <c r="A5" s="3" t="s">
        <v>55</v>
      </c>
    </row>
    <row r="6" spans="1:4">
      <c r="A6" s="4" t="s">
        <v>56</v>
      </c>
      <c r="B6" s="5" t="n">
        <v>-8609</v>
      </c>
      <c r="C6" s="5" t="n">
        <v>16443</v>
      </c>
      <c r="D6" s="5" t="n">
        <v>-31227</v>
      </c>
    </row>
    <row r="7" spans="1:4">
      <c r="A7" s="4" t="s">
        <v>57</v>
      </c>
      <c r="B7" s="5" t="n">
        <v>8793</v>
      </c>
      <c r="C7" s="5" t="n">
        <v>-3321</v>
      </c>
      <c r="D7" s="5" t="n">
        <v>-10715</v>
      </c>
    </row>
    <row r="8" spans="1:4">
      <c r="A8" s="4" t="s">
        <v>58</v>
      </c>
      <c r="B8" s="5" t="n">
        <v>-1799</v>
      </c>
      <c r="C8" s="5" t="n">
        <v>1317</v>
      </c>
      <c r="D8" s="5" t="n">
        <v>4211</v>
      </c>
    </row>
    <row r="9" spans="1:4">
      <c r="A9" s="4" t="s">
        <v>59</v>
      </c>
      <c r="B9" s="5" t="n">
        <v>-1615</v>
      </c>
      <c r="C9" s="5" t="n">
        <v>14439</v>
      </c>
      <c r="D9" s="5" t="n">
        <v>-37731</v>
      </c>
    </row>
    <row r="10" spans="1:4">
      <c r="A10" s="4" t="s">
        <v>60</v>
      </c>
      <c r="B10" s="6" t="n">
        <v>339439</v>
      </c>
      <c r="C10" s="6" t="n">
        <v>266851</v>
      </c>
      <c r="D10" s="6" t="n">
        <v>29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7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17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180</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186</v>
      </c>
    </row>
    <row r="4" spans="1:2">
      <c r="A4" s="4" t="s">
        <v>185</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7</v>
      </c>
      <c r="B1" s="2" t="s">
        <v>1</v>
      </c>
    </row>
    <row r="2" spans="1:4">
      <c r="B2" s="2" t="s">
        <v>2</v>
      </c>
      <c r="C2" s="2" t="s">
        <v>35</v>
      </c>
      <c r="D2" s="2" t="s">
        <v>36</v>
      </c>
    </row>
    <row r="3" spans="1:4">
      <c r="A3" s="3" t="s">
        <v>328</v>
      </c>
    </row>
    <row r="4" spans="1:4">
      <c r="A4" s="4" t="s">
        <v>329</v>
      </c>
      <c r="B4" s="6" t="n">
        <v>-1800000</v>
      </c>
      <c r="C4" s="6" t="n">
        <v>2300000</v>
      </c>
    </row>
    <row r="5" spans="1:4">
      <c r="A5" s="4" t="s">
        <v>330</v>
      </c>
      <c r="B5" s="5" t="n">
        <v>15600000</v>
      </c>
      <c r="C5" s="5" t="n">
        <v>14800000</v>
      </c>
      <c r="D5" s="6" t="n">
        <v>17800000</v>
      </c>
    </row>
    <row r="6" spans="1:4">
      <c r="A6" s="4" t="s">
        <v>331</v>
      </c>
      <c r="B6" s="5" t="n">
        <v>7900000</v>
      </c>
      <c r="C6" s="5" t="n">
        <v>8500000</v>
      </c>
    </row>
    <row r="7" spans="1:4">
      <c r="A7" s="4" t="s">
        <v>332</v>
      </c>
      <c r="B7" s="5" t="n">
        <v>0</v>
      </c>
      <c r="C7" s="5" t="n">
        <v>0</v>
      </c>
    </row>
    <row r="8" spans="1:4">
      <c r="A8" s="4" t="s">
        <v>333</v>
      </c>
      <c r="B8" s="5" t="n">
        <v>32000000</v>
      </c>
    </row>
    <row r="9" spans="1:4">
      <c r="A9" s="4" t="s">
        <v>334</v>
      </c>
      <c r="D9" s="5" t="n">
        <v>-192000000</v>
      </c>
    </row>
    <row r="10" spans="1:4">
      <c r="A10" s="4" t="s">
        <v>335</v>
      </c>
      <c r="B10" s="6" t="n">
        <v>367985000</v>
      </c>
      <c r="C10" s="5" t="n">
        <v>337864000</v>
      </c>
      <c r="D10" s="6" t="n">
        <v>276006000</v>
      </c>
    </row>
    <row r="11" spans="1:4">
      <c r="A11" s="4" t="s">
        <v>336</v>
      </c>
      <c r="B11" s="4" t="s">
        <v>337</v>
      </c>
    </row>
    <row r="12" spans="1:4">
      <c r="A12" s="4" t="s">
        <v>338</v>
      </c>
      <c r="C12" s="5" t="n">
        <v>1700000</v>
      </c>
    </row>
    <row r="13" spans="1:4">
      <c r="A13" s="4" t="s">
        <v>339</v>
      </c>
    </row>
    <row r="14" spans="1:4">
      <c r="A14" s="3" t="s">
        <v>328</v>
      </c>
    </row>
    <row r="15" spans="1:4">
      <c r="A15" s="4" t="s">
        <v>104</v>
      </c>
      <c r="B15" s="6" t="n">
        <v>262000000</v>
      </c>
      <c r="C15" s="5" t="n">
        <v>254000000</v>
      </c>
    </row>
    <row r="16" spans="1:4">
      <c r="A16" s="4" t="s">
        <v>340</v>
      </c>
    </row>
    <row r="17" spans="1:4">
      <c r="A17" s="3" t="s">
        <v>328</v>
      </c>
    </row>
    <row r="18" spans="1:4">
      <c r="A18" s="4" t="s">
        <v>104</v>
      </c>
      <c r="B18" s="6" t="n">
        <v>13000000</v>
      </c>
      <c r="C18" s="5" t="n">
        <v>12000000</v>
      </c>
    </row>
    <row r="19" spans="1:4">
      <c r="A19" s="4" t="s">
        <v>341</v>
      </c>
    </row>
    <row r="20" spans="1:4">
      <c r="A20" s="3" t="s">
        <v>328</v>
      </c>
    </row>
    <row r="21" spans="1:4">
      <c r="A21" s="4" t="s">
        <v>342</v>
      </c>
      <c r="B21" s="4" t="s">
        <v>343</v>
      </c>
    </row>
    <row r="22" spans="1:4">
      <c r="A22" s="4" t="s">
        <v>344</v>
      </c>
    </row>
    <row r="23" spans="1:4">
      <c r="A23" s="3" t="s">
        <v>328</v>
      </c>
    </row>
    <row r="24" spans="1:4">
      <c r="A24" s="4" t="s">
        <v>345</v>
      </c>
      <c r="B24" s="4" t="s">
        <v>346</v>
      </c>
    </row>
    <row r="25" spans="1:4">
      <c r="A25" s="4" t="s">
        <v>347</v>
      </c>
    </row>
    <row r="26" spans="1:4">
      <c r="A26" s="3" t="s">
        <v>328</v>
      </c>
    </row>
    <row r="27" spans="1:4">
      <c r="A27" s="4" t="s">
        <v>345</v>
      </c>
      <c r="B27" s="4" t="s">
        <v>348</v>
      </c>
    </row>
    <row r="28" spans="1:4">
      <c r="A28" s="4" t="s">
        <v>349</v>
      </c>
    </row>
    <row r="29" spans="1:4">
      <c r="A29" s="3" t="s">
        <v>328</v>
      </c>
    </row>
    <row r="30" spans="1:4">
      <c r="A30" s="4" t="s">
        <v>345</v>
      </c>
      <c r="B30" s="4" t="s">
        <v>348</v>
      </c>
    </row>
    <row r="31" spans="1:4">
      <c r="A31" s="4" t="s">
        <v>350</v>
      </c>
    </row>
    <row r="32" spans="1:4">
      <c r="A32" s="3" t="s">
        <v>328</v>
      </c>
    </row>
    <row r="33" spans="1:4">
      <c r="A33" s="4" t="s">
        <v>345</v>
      </c>
      <c r="B33" s="4" t="s">
        <v>351</v>
      </c>
    </row>
    <row r="34" spans="1:4">
      <c r="A34" s="4" t="s">
        <v>352</v>
      </c>
    </row>
    <row r="35" spans="1:4">
      <c r="A35" s="3" t="s">
        <v>328</v>
      </c>
    </row>
    <row r="36" spans="1:4">
      <c r="A36" s="4" t="s">
        <v>342</v>
      </c>
      <c r="B36" s="4" t="s">
        <v>348</v>
      </c>
    </row>
    <row r="37" spans="1:4">
      <c r="A37" s="4" t="s">
        <v>353</v>
      </c>
    </row>
    <row r="38" spans="1:4">
      <c r="A38" s="3" t="s">
        <v>328</v>
      </c>
    </row>
    <row r="39" spans="1:4">
      <c r="A39" s="4" t="s">
        <v>345</v>
      </c>
      <c r="B39" s="4" t="s">
        <v>354</v>
      </c>
    </row>
    <row r="40" spans="1:4">
      <c r="A40" s="4" t="s">
        <v>355</v>
      </c>
    </row>
    <row r="41" spans="1:4">
      <c r="A41" s="3" t="s">
        <v>328</v>
      </c>
    </row>
    <row r="42" spans="1:4">
      <c r="A42" s="4" t="s">
        <v>345</v>
      </c>
      <c r="B42" s="4" t="s">
        <v>346</v>
      </c>
    </row>
    <row r="43" spans="1:4">
      <c r="A43" s="4" t="s">
        <v>356</v>
      </c>
    </row>
    <row r="44" spans="1:4">
      <c r="A44" s="3" t="s">
        <v>328</v>
      </c>
    </row>
    <row r="45" spans="1:4">
      <c r="A45" s="4" t="s">
        <v>345</v>
      </c>
      <c r="B45" s="4" t="s">
        <v>346</v>
      </c>
    </row>
    <row r="46" spans="1:4">
      <c r="A46" s="4" t="s">
        <v>357</v>
      </c>
    </row>
    <row r="47" spans="1:4">
      <c r="A47" s="3" t="s">
        <v>328</v>
      </c>
    </row>
    <row r="48" spans="1:4">
      <c r="A48" s="4" t="s">
        <v>345</v>
      </c>
      <c r="B48" s="4" t="s">
        <v>346</v>
      </c>
    </row>
    <row r="49" spans="1:4">
      <c r="A49" s="4" t="s">
        <v>358</v>
      </c>
    </row>
    <row r="50" spans="1:4">
      <c r="A50" s="3" t="s">
        <v>328</v>
      </c>
    </row>
    <row r="51" spans="1:4">
      <c r="A51" s="4" t="s">
        <v>331</v>
      </c>
      <c r="C51" s="5" t="n">
        <v>500000</v>
      </c>
    </row>
    <row r="52" spans="1:4">
      <c r="A52" s="4" t="s">
        <v>359</v>
      </c>
    </row>
    <row r="53" spans="1:4">
      <c r="A53" s="3" t="s">
        <v>328</v>
      </c>
    </row>
    <row r="54" spans="1:4">
      <c r="A54" s="4" t="s">
        <v>331</v>
      </c>
      <c r="B54" s="6" t="n">
        <v>7900000</v>
      </c>
      <c r="C54" s="6" t="n">
        <v>8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5</v>
      </c>
    </row>
    <row r="2" spans="1:3">
      <c r="A2" s="3" t="s">
        <v>361</v>
      </c>
    </row>
    <row r="3" spans="1:3">
      <c r="A3" s="4" t="s">
        <v>362</v>
      </c>
      <c r="B3" s="6" t="n">
        <v>14402</v>
      </c>
      <c r="C3" s="6" t="n">
        <v>16128</v>
      </c>
    </row>
    <row r="4" spans="1:3">
      <c r="A4" s="3" t="s">
        <v>363</v>
      </c>
    </row>
    <row r="5" spans="1:3">
      <c r="A5" s="4" t="s">
        <v>364</v>
      </c>
      <c r="B5" s="5" t="n">
        <v>11403</v>
      </c>
      <c r="C5" s="5" t="n">
        <v>8434</v>
      </c>
    </row>
    <row r="6" spans="1:3">
      <c r="A6" s="9" t="n">
        <v>2</v>
      </c>
    </row>
    <row r="7" spans="1:3">
      <c r="A7" s="3" t="s">
        <v>361</v>
      </c>
    </row>
    <row r="8" spans="1:3">
      <c r="A8" s="4" t="s">
        <v>365</v>
      </c>
      <c r="B8" s="5" t="n">
        <v>14320</v>
      </c>
      <c r="C8" s="5" t="n">
        <v>16128</v>
      </c>
    </row>
    <row r="9" spans="1:3">
      <c r="A9" s="4" t="s">
        <v>366</v>
      </c>
      <c r="B9" s="5" t="n">
        <v>82</v>
      </c>
      <c r="C9" s="5" t="n">
        <v>0</v>
      </c>
    </row>
    <row r="10" spans="1:3">
      <c r="A10" s="3" t="s">
        <v>363</v>
      </c>
    </row>
    <row r="11" spans="1:3">
      <c r="A11" s="4" t="s">
        <v>366</v>
      </c>
      <c r="B11" s="5" t="n">
        <v>4203</v>
      </c>
      <c r="C11" s="5" t="n">
        <v>3836</v>
      </c>
    </row>
    <row r="12" spans="1:3">
      <c r="A12" s="4" t="s">
        <v>367</v>
      </c>
      <c r="B12" s="5" t="n">
        <v>0</v>
      </c>
      <c r="C12" s="5" t="n">
        <v>517</v>
      </c>
    </row>
    <row r="13" spans="1:3">
      <c r="A13" s="9" t="n">
        <v>3</v>
      </c>
    </row>
    <row r="14" spans="1:3">
      <c r="A14" s="3" t="s">
        <v>363</v>
      </c>
    </row>
    <row r="15" spans="1:3">
      <c r="A15" s="4" t="s">
        <v>368</v>
      </c>
      <c r="B15" s="6" t="n">
        <v>7200</v>
      </c>
      <c r="C15" s="6" t="n">
        <v>40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5</v>
      </c>
      <c r="D1" s="2" t="s">
        <v>36</v>
      </c>
    </row>
    <row r="2" spans="1:4">
      <c r="A2" s="3" t="s">
        <v>192</v>
      </c>
    </row>
    <row r="3" spans="1:4">
      <c r="A3" s="4" t="s">
        <v>370</v>
      </c>
      <c r="B3" s="6" t="n">
        <v>14762</v>
      </c>
      <c r="C3" s="6" t="n">
        <v>8934</v>
      </c>
    </row>
    <row r="4" spans="1:4">
      <c r="A4" s="4" t="s">
        <v>128</v>
      </c>
      <c r="B4" s="5" t="n">
        <v>0</v>
      </c>
      <c r="C4" s="5" t="n">
        <v>9242</v>
      </c>
      <c r="D4" s="6" t="n">
        <v>9230</v>
      </c>
    </row>
    <row r="5" spans="1:4">
      <c r="A5" s="4" t="s">
        <v>371</v>
      </c>
      <c r="B5" s="5" t="n">
        <v>17746</v>
      </c>
      <c r="C5" s="5" t="n">
        <v>16071</v>
      </c>
    </row>
    <row r="6" spans="1:4">
      <c r="A6" s="4" t="s">
        <v>66</v>
      </c>
      <c r="B6" s="6" t="n">
        <v>32508</v>
      </c>
      <c r="C6" s="6" t="n">
        <v>342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5</v>
      </c>
    </row>
    <row r="3" spans="1:3">
      <c r="A3" s="3" t="s">
        <v>373</v>
      </c>
    </row>
    <row r="4" spans="1:3">
      <c r="A4" s="4" t="s">
        <v>332</v>
      </c>
      <c r="B4" s="6" t="n">
        <v>0</v>
      </c>
      <c r="C4" s="6" t="n">
        <v>0</v>
      </c>
    </row>
    <row r="5" spans="1:3">
      <c r="A5" s="3" t="s">
        <v>374</v>
      </c>
    </row>
    <row r="6" spans="1:3">
      <c r="A6" s="4" t="s">
        <v>375</v>
      </c>
      <c r="B6" s="5" t="n">
        <v>278789000</v>
      </c>
      <c r="C6" s="5" t="n">
        <v>259849000</v>
      </c>
    </row>
    <row r="7" spans="1:3">
      <c r="A7" s="4" t="s">
        <v>376</v>
      </c>
      <c r="B7" s="5" t="n">
        <v>18123000</v>
      </c>
      <c r="C7" s="5" t="n">
        <v>13503000</v>
      </c>
    </row>
    <row r="8" spans="1:3">
      <c r="A8" s="4" t="s">
        <v>377</v>
      </c>
      <c r="B8" s="5" t="n">
        <v>-3066000</v>
      </c>
      <c r="C8" s="5" t="n">
        <v>5437000</v>
      </c>
    </row>
    <row r="9" spans="1:3">
      <c r="A9" s="4" t="s">
        <v>378</v>
      </c>
      <c r="B9" s="5" t="n">
        <v>293846000</v>
      </c>
      <c r="C9" s="5" t="n">
        <v>278789000</v>
      </c>
    </row>
    <row r="10" spans="1:3">
      <c r="A10" s="4" t="s">
        <v>379</v>
      </c>
    </row>
    <row r="11" spans="1:3">
      <c r="A11" s="3" t="s">
        <v>374</v>
      </c>
    </row>
    <row r="12" spans="1:3">
      <c r="A12" s="4" t="s">
        <v>375</v>
      </c>
      <c r="B12" s="5" t="n">
        <v>161673000</v>
      </c>
      <c r="C12" s="5" t="n">
        <v>150556000</v>
      </c>
    </row>
    <row r="13" spans="1:3">
      <c r="A13" s="4" t="s">
        <v>376</v>
      </c>
      <c r="B13" s="5" t="n">
        <v>17544000</v>
      </c>
      <c r="C13" s="5" t="n">
        <v>7152000</v>
      </c>
    </row>
    <row r="14" spans="1:3">
      <c r="A14" s="4" t="s">
        <v>377</v>
      </c>
      <c r="B14" s="5" t="n">
        <v>-2093000</v>
      </c>
      <c r="C14" s="5" t="n">
        <v>3965000</v>
      </c>
    </row>
    <row r="15" spans="1:3">
      <c r="A15" s="4" t="s">
        <v>378</v>
      </c>
      <c r="B15" s="5" t="n">
        <v>177124000</v>
      </c>
      <c r="C15" s="5" t="n">
        <v>161673000</v>
      </c>
    </row>
    <row r="16" spans="1:3">
      <c r="A16" s="4" t="s">
        <v>380</v>
      </c>
    </row>
    <row r="17" spans="1:3">
      <c r="A17" s="3" t="s">
        <v>374</v>
      </c>
    </row>
    <row r="18" spans="1:3">
      <c r="A18" s="4" t="s">
        <v>375</v>
      </c>
      <c r="B18" s="5" t="n">
        <v>97971000</v>
      </c>
      <c r="C18" s="5" t="n">
        <v>96561000</v>
      </c>
    </row>
    <row r="19" spans="1:3">
      <c r="A19" s="4" t="s">
        <v>376</v>
      </c>
      <c r="B19" s="5" t="n">
        <v>170000</v>
      </c>
      <c r="C19" s="5" t="n">
        <v>-62000</v>
      </c>
    </row>
    <row r="20" spans="1:3">
      <c r="A20" s="4" t="s">
        <v>377</v>
      </c>
      <c r="B20" s="5" t="n">
        <v>-973000</v>
      </c>
      <c r="C20" s="5" t="n">
        <v>1472000</v>
      </c>
    </row>
    <row r="21" spans="1:3">
      <c r="A21" s="4" t="s">
        <v>378</v>
      </c>
      <c r="B21" s="5" t="n">
        <v>97168000</v>
      </c>
      <c r="C21" s="5" t="n">
        <v>97971000</v>
      </c>
    </row>
    <row r="22" spans="1:3">
      <c r="A22" s="4" t="s">
        <v>381</v>
      </c>
    </row>
    <row r="23" spans="1:3">
      <c r="A23" s="3" t="s">
        <v>374</v>
      </c>
    </row>
    <row r="24" spans="1:3">
      <c r="A24" s="4" t="s">
        <v>375</v>
      </c>
      <c r="B24" s="5" t="n">
        <v>19145000</v>
      </c>
      <c r="C24" s="5" t="n">
        <v>12732000</v>
      </c>
    </row>
    <row r="25" spans="1:3">
      <c r="A25" s="4" t="s">
        <v>376</v>
      </c>
      <c r="B25" s="5" t="n">
        <v>409000</v>
      </c>
      <c r="C25" s="5" t="n">
        <v>6413000</v>
      </c>
    </row>
    <row r="26" spans="1:3">
      <c r="A26" s="4" t="s">
        <v>377</v>
      </c>
      <c r="B26" s="5" t="n">
        <v>0</v>
      </c>
      <c r="C26" s="5" t="n">
        <v>0</v>
      </c>
    </row>
    <row r="27" spans="1:3">
      <c r="A27" s="4" t="s">
        <v>378</v>
      </c>
      <c r="B27" s="6" t="n">
        <v>19554000</v>
      </c>
      <c r="C27" s="6" t="n">
        <v>1914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5</v>
      </c>
    </row>
    <row r="2" spans="1:3">
      <c r="A2" s="3" t="s">
        <v>62</v>
      </c>
    </row>
    <row r="3" spans="1:3">
      <c r="A3" s="4" t="s">
        <v>63</v>
      </c>
      <c r="B3" s="6" t="n">
        <v>132118</v>
      </c>
      <c r="C3" s="6" t="n">
        <v>103662</v>
      </c>
    </row>
    <row r="4" spans="1:3">
      <c r="A4" s="4" t="s">
        <v>64</v>
      </c>
      <c r="B4" s="5" t="n">
        <v>274608</v>
      </c>
      <c r="C4" s="5" t="n">
        <v>266080</v>
      </c>
    </row>
    <row r="5" spans="1:3">
      <c r="A5" s="4" t="s">
        <v>65</v>
      </c>
      <c r="B5" s="5" t="n">
        <v>283982</v>
      </c>
      <c r="C5" s="5" t="n">
        <v>239349</v>
      </c>
    </row>
    <row r="6" spans="1:3">
      <c r="A6" s="4" t="s">
        <v>66</v>
      </c>
      <c r="B6" s="5" t="n">
        <v>32508</v>
      </c>
      <c r="C6" s="5" t="n">
        <v>34247</v>
      </c>
    </row>
    <row r="7" spans="1:3">
      <c r="A7" s="4" t="s">
        <v>67</v>
      </c>
      <c r="B7" s="5" t="n">
        <v>723216</v>
      </c>
      <c r="C7" s="5" t="n">
        <v>643338</v>
      </c>
    </row>
    <row r="8" spans="1:3">
      <c r="A8" s="4" t="s">
        <v>68</v>
      </c>
      <c r="B8" s="5" t="n">
        <v>229295</v>
      </c>
      <c r="C8" s="5" t="n">
        <v>204298</v>
      </c>
    </row>
    <row r="9" spans="1:3">
      <c r="A9" s="4" t="s">
        <v>69</v>
      </c>
      <c r="B9" s="5" t="n">
        <v>293846</v>
      </c>
      <c r="C9" s="5" t="n">
        <v>278789</v>
      </c>
    </row>
    <row r="10" spans="1:3">
      <c r="A10" s="4" t="s">
        <v>70</v>
      </c>
      <c r="B10" s="5" t="n">
        <v>166310</v>
      </c>
      <c r="C10" s="5" t="n">
        <v>183056</v>
      </c>
    </row>
    <row r="11" spans="1:3">
      <c r="A11" s="4" t="s">
        <v>71</v>
      </c>
      <c r="B11" s="5" t="n">
        <v>32055</v>
      </c>
      <c r="C11" s="5" t="n">
        <v>50916</v>
      </c>
    </row>
    <row r="12" spans="1:3">
      <c r="A12" s="4" t="s">
        <v>72</v>
      </c>
      <c r="B12" s="5" t="n">
        <v>28019</v>
      </c>
      <c r="C12" s="5" t="n">
        <v>30220</v>
      </c>
    </row>
    <row r="13" spans="1:3">
      <c r="A13" s="4" t="s">
        <v>73</v>
      </c>
      <c r="B13" s="5" t="n">
        <v>1472741</v>
      </c>
      <c r="C13" s="5" t="n">
        <v>1390617</v>
      </c>
    </row>
    <row r="14" spans="1:3">
      <c r="A14" s="3" t="s">
        <v>74</v>
      </c>
    </row>
    <row r="15" spans="1:3">
      <c r="A15" s="4" t="s">
        <v>75</v>
      </c>
      <c r="B15" s="5" t="n">
        <v>11083</v>
      </c>
      <c r="C15" s="5" t="n">
        <v>6578</v>
      </c>
    </row>
    <row r="16" spans="1:3">
      <c r="A16" s="4" t="s">
        <v>76</v>
      </c>
      <c r="B16" s="5" t="n">
        <v>56902</v>
      </c>
      <c r="C16" s="5" t="n">
        <v>48748</v>
      </c>
    </row>
    <row r="17" spans="1:3">
      <c r="A17" s="4" t="s">
        <v>77</v>
      </c>
      <c r="B17" s="5" t="n">
        <v>62297</v>
      </c>
      <c r="C17" s="5" t="n">
        <v>55884</v>
      </c>
    </row>
    <row r="18" spans="1:3">
      <c r="A18" s="4" t="s">
        <v>78</v>
      </c>
      <c r="B18" s="5" t="n">
        <v>26480</v>
      </c>
      <c r="C18" s="5" t="n">
        <v>22260</v>
      </c>
    </row>
    <row r="19" spans="1:3">
      <c r="A19" s="4" t="s">
        <v>79</v>
      </c>
      <c r="B19" s="5" t="n">
        <v>143041</v>
      </c>
      <c r="C19" s="5" t="n">
        <v>112368</v>
      </c>
    </row>
    <row r="20" spans="1:3">
      <c r="A20" s="4" t="s">
        <v>80</v>
      </c>
      <c r="B20" s="5" t="n">
        <v>299803</v>
      </c>
      <c r="C20" s="5" t="n">
        <v>245838</v>
      </c>
    </row>
    <row r="21" spans="1:3">
      <c r="A21" s="4" t="s">
        <v>81</v>
      </c>
      <c r="B21" s="5" t="n">
        <v>266391</v>
      </c>
      <c r="C21" s="5" t="n">
        <v>226035</v>
      </c>
    </row>
    <row r="22" spans="1:3">
      <c r="A22" s="4" t="s">
        <v>82</v>
      </c>
      <c r="B22" s="5" t="n">
        <v>133388</v>
      </c>
      <c r="C22" s="5" t="n">
        <v>172411</v>
      </c>
    </row>
    <row r="23" spans="1:3">
      <c r="A23" s="4" t="s">
        <v>71</v>
      </c>
      <c r="B23" s="5" t="n">
        <v>16586</v>
      </c>
      <c r="C23" s="5" t="n">
        <v>17253</v>
      </c>
    </row>
    <row r="24" spans="1:3">
      <c r="A24" s="4" t="s">
        <v>83</v>
      </c>
      <c r="B24" s="5" t="n">
        <v>4700</v>
      </c>
      <c r="C24" s="5" t="n">
        <v>6017</v>
      </c>
    </row>
    <row r="25" spans="1:3">
      <c r="A25" s="3" t="s">
        <v>84</v>
      </c>
    </row>
    <row r="26" spans="1:3">
      <c r="A26" s="4" t="s">
        <v>85</v>
      </c>
      <c r="B26" s="5" t="n">
        <v>165171</v>
      </c>
      <c r="C26" s="5" t="n">
        <v>169319</v>
      </c>
    </row>
    <row r="27" spans="1:3">
      <c r="A27" s="4" t="s">
        <v>86</v>
      </c>
      <c r="B27" s="5" t="n">
        <v>510825</v>
      </c>
      <c r="C27" s="5" t="n">
        <v>499934</v>
      </c>
    </row>
    <row r="28" spans="1:3">
      <c r="A28" s="4" t="s">
        <v>87</v>
      </c>
      <c r="B28" s="5" t="n">
        <v>220734</v>
      </c>
      <c r="C28" s="5" t="n">
        <v>181599</v>
      </c>
    </row>
    <row r="29" spans="1:3">
      <c r="A29" s="4" t="s">
        <v>88</v>
      </c>
      <c r="B29" s="5" t="n">
        <v>-144857</v>
      </c>
      <c r="C29" s="5" t="n">
        <v>-127789</v>
      </c>
    </row>
    <row r="30" spans="1:3">
      <c r="A30" s="4" t="s">
        <v>89</v>
      </c>
      <c r="B30" s="5" t="n">
        <v>751873</v>
      </c>
      <c r="C30" s="5" t="n">
        <v>723063</v>
      </c>
    </row>
    <row r="31" spans="1:3">
      <c r="A31" s="4" t="s">
        <v>90</v>
      </c>
      <c r="B31" s="6" t="n">
        <v>1472741</v>
      </c>
      <c r="C31" s="6" t="n">
        <v>13906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5</v>
      </c>
    </row>
    <row r="3" spans="1:3">
      <c r="A3" s="3" t="s">
        <v>383</v>
      </c>
    </row>
    <row r="4" spans="1:3">
      <c r="A4" s="4" t="s">
        <v>384</v>
      </c>
      <c r="B4" s="6" t="n">
        <v>258577</v>
      </c>
      <c r="C4" s="6" t="n">
        <v>258929</v>
      </c>
    </row>
    <row r="5" spans="1:3">
      <c r="A5" s="4" t="s">
        <v>385</v>
      </c>
      <c r="B5" s="5" t="n">
        <v>-76408</v>
      </c>
      <c r="C5" s="5" t="n">
        <v>-62413</v>
      </c>
    </row>
    <row r="6" spans="1:3">
      <c r="A6" s="4" t="s">
        <v>386</v>
      </c>
      <c r="B6" s="5" t="n">
        <v>-15859</v>
      </c>
      <c r="C6" s="5" t="n">
        <v>-13460</v>
      </c>
    </row>
    <row r="7" spans="1:3">
      <c r="A7" s="4" t="s">
        <v>387</v>
      </c>
      <c r="B7" s="5" t="n">
        <v>166310</v>
      </c>
      <c r="C7" s="5" t="n">
        <v>183056</v>
      </c>
    </row>
    <row r="8" spans="1:3">
      <c r="A8" s="3" t="s">
        <v>388</v>
      </c>
    </row>
    <row r="9" spans="1:3">
      <c r="A9" s="4" t="s">
        <v>389</v>
      </c>
      <c r="B9" s="5" t="n">
        <v>15058</v>
      </c>
    </row>
    <row r="10" spans="1:3">
      <c r="A10" s="4" t="s">
        <v>390</v>
      </c>
      <c r="B10" s="5" t="n">
        <v>14844</v>
      </c>
    </row>
    <row r="11" spans="1:3">
      <c r="A11" s="4" t="s">
        <v>391</v>
      </c>
      <c r="B11" s="5" t="n">
        <v>14646</v>
      </c>
    </row>
    <row r="12" spans="1:3">
      <c r="A12" s="4" t="s">
        <v>392</v>
      </c>
      <c r="B12" s="5" t="n">
        <v>14549</v>
      </c>
    </row>
    <row r="13" spans="1:3">
      <c r="A13" s="4" t="s">
        <v>393</v>
      </c>
      <c r="B13" s="5" t="n">
        <v>13661</v>
      </c>
    </row>
    <row r="14" spans="1:3">
      <c r="A14" s="4" t="s">
        <v>394</v>
      </c>
      <c r="B14" s="5" t="n">
        <v>38089</v>
      </c>
    </row>
    <row r="15" spans="1:3">
      <c r="A15" s="4" t="s">
        <v>395</v>
      </c>
    </row>
    <row r="16" spans="1:3">
      <c r="A16" s="3" t="s">
        <v>396</v>
      </c>
    </row>
    <row r="17" spans="1:3">
      <c r="A17" s="4" t="s">
        <v>397</v>
      </c>
      <c r="B17" s="5" t="n">
        <v>59537</v>
      </c>
      <c r="C17" s="5" t="n">
        <v>59553</v>
      </c>
    </row>
    <row r="18" spans="1:3">
      <c r="A18" s="4" t="s">
        <v>398</v>
      </c>
      <c r="B18" s="5" t="n">
        <v>-4074</v>
      </c>
      <c r="C18" s="5" t="n">
        <v>-3486</v>
      </c>
    </row>
    <row r="19" spans="1:3">
      <c r="A19" s="4" t="s">
        <v>399</v>
      </c>
      <c r="B19" s="5" t="n">
        <v>55463</v>
      </c>
      <c r="C19" s="5" t="n">
        <v>56067</v>
      </c>
    </row>
    <row r="20" spans="1:3">
      <c r="A20" s="4" t="s">
        <v>400</v>
      </c>
    </row>
    <row r="21" spans="1:3">
      <c r="A21" s="3" t="s">
        <v>401</v>
      </c>
    </row>
    <row r="22" spans="1:3">
      <c r="A22" s="4" t="s">
        <v>402</v>
      </c>
      <c r="B22" s="5" t="n">
        <v>179449</v>
      </c>
      <c r="C22" s="5" t="n">
        <v>179826</v>
      </c>
    </row>
    <row r="23" spans="1:3">
      <c r="A23" s="4" t="s">
        <v>403</v>
      </c>
      <c r="B23" s="5" t="n">
        <v>-67322</v>
      </c>
      <c r="C23" s="5" t="n">
        <v>-54076</v>
      </c>
    </row>
    <row r="24" spans="1:3">
      <c r="A24" s="4" t="s">
        <v>404</v>
      </c>
      <c r="B24" s="5" t="n">
        <v>-10817</v>
      </c>
      <c r="C24" s="5" t="n">
        <v>-9186</v>
      </c>
    </row>
    <row r="25" spans="1:3">
      <c r="A25" s="4" t="s">
        <v>405</v>
      </c>
      <c r="B25" s="6" t="n">
        <v>101310</v>
      </c>
      <c r="C25" s="6" t="n">
        <v>116564</v>
      </c>
    </row>
    <row r="26" spans="1:3">
      <c r="A26" s="4" t="s">
        <v>406</v>
      </c>
      <c r="B26" s="4" t="s">
        <v>407</v>
      </c>
      <c r="C26" s="4" t="s">
        <v>407</v>
      </c>
    </row>
    <row r="27" spans="1:3">
      <c r="A27" s="4" t="s">
        <v>408</v>
      </c>
    </row>
    <row r="28" spans="1:3">
      <c r="A28" s="3" t="s">
        <v>401</v>
      </c>
    </row>
    <row r="29" spans="1:3">
      <c r="A29" s="4" t="s">
        <v>402</v>
      </c>
      <c r="B29" s="6" t="n">
        <v>18571</v>
      </c>
      <c r="C29" s="6" t="n">
        <v>18479</v>
      </c>
    </row>
    <row r="30" spans="1:3">
      <c r="A30" s="4" t="s">
        <v>403</v>
      </c>
      <c r="B30" s="5" t="n">
        <v>-8647</v>
      </c>
      <c r="C30" s="5" t="n">
        <v>-7795</v>
      </c>
    </row>
    <row r="31" spans="1:3">
      <c r="A31" s="4" t="s">
        <v>404</v>
      </c>
      <c r="B31" s="5" t="n">
        <v>-895</v>
      </c>
      <c r="C31" s="5" t="n">
        <v>-727</v>
      </c>
    </row>
    <row r="32" spans="1:3">
      <c r="A32" s="4" t="s">
        <v>405</v>
      </c>
      <c r="B32" s="6" t="n">
        <v>9029</v>
      </c>
      <c r="C32" s="6" t="n">
        <v>9957</v>
      </c>
    </row>
    <row r="33" spans="1:3">
      <c r="A33" s="4" t="s">
        <v>406</v>
      </c>
      <c r="B33" s="4" t="s">
        <v>346</v>
      </c>
      <c r="C33" s="4" t="s">
        <v>346</v>
      </c>
    </row>
    <row r="34" spans="1:3">
      <c r="A34" s="4" t="s">
        <v>409</v>
      </c>
    </row>
    <row r="35" spans="1:3">
      <c r="A35" s="3" t="s">
        <v>401</v>
      </c>
    </row>
    <row r="36" spans="1:3">
      <c r="A36" s="4" t="s">
        <v>402</v>
      </c>
      <c r="B36" s="6" t="n">
        <v>1020</v>
      </c>
      <c r="C36" s="6" t="n">
        <v>1071</v>
      </c>
    </row>
    <row r="37" spans="1:3">
      <c r="A37" s="4" t="s">
        <v>403</v>
      </c>
      <c r="B37" s="5" t="n">
        <v>-439</v>
      </c>
      <c r="C37" s="5" t="n">
        <v>-542</v>
      </c>
    </row>
    <row r="38" spans="1:3">
      <c r="A38" s="4" t="s">
        <v>404</v>
      </c>
      <c r="B38" s="5" t="n">
        <v>-73</v>
      </c>
      <c r="C38" s="5" t="n">
        <v>-61</v>
      </c>
    </row>
    <row r="39" spans="1:3">
      <c r="A39" s="4" t="s">
        <v>405</v>
      </c>
      <c r="B39" s="6" t="n">
        <v>508</v>
      </c>
      <c r="C39" s="6" t="n">
        <v>468</v>
      </c>
    </row>
    <row r="40" spans="1:3">
      <c r="A40" s="4" t="s">
        <v>406</v>
      </c>
      <c r="B40" s="4" t="s">
        <v>410</v>
      </c>
      <c r="C40" s="4" t="s">
        <v>4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3" t="s">
        <v>192</v>
      </c>
    </row>
    <row r="3" spans="1:3">
      <c r="A3" s="4" t="s">
        <v>365</v>
      </c>
      <c r="B3" s="6" t="n">
        <v>14320</v>
      </c>
      <c r="C3" s="6" t="n">
        <v>16128</v>
      </c>
    </row>
    <row r="4" spans="1:3">
      <c r="A4" s="4" t="s">
        <v>412</v>
      </c>
      <c r="B4" s="5" t="n">
        <v>2742</v>
      </c>
      <c r="C4" s="5" t="n">
        <v>1784</v>
      </c>
    </row>
    <row r="5" spans="1:3">
      <c r="A5" s="4" t="s">
        <v>413</v>
      </c>
      <c r="B5" s="5" t="n">
        <v>7252</v>
      </c>
      <c r="C5" s="5" t="n">
        <v>6755</v>
      </c>
    </row>
    <row r="6" spans="1:3">
      <c r="A6" s="4" t="s">
        <v>414</v>
      </c>
      <c r="B6" s="5" t="n">
        <v>0</v>
      </c>
      <c r="C6" s="5" t="n">
        <v>2538</v>
      </c>
    </row>
    <row r="7" spans="1:3">
      <c r="A7" s="4" t="s">
        <v>415</v>
      </c>
      <c r="B7" s="5" t="n">
        <v>3705</v>
      </c>
      <c r="C7" s="5" t="n">
        <v>3015</v>
      </c>
    </row>
    <row r="8" spans="1:3">
      <c r="A8" s="4" t="s">
        <v>130</v>
      </c>
      <c r="B8" s="6" t="n">
        <v>28019</v>
      </c>
      <c r="C8" s="6" t="n">
        <v>302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5</v>
      </c>
      <c r="D1" s="2" t="s">
        <v>36</v>
      </c>
    </row>
    <row r="2" spans="1:4">
      <c r="A2" s="3" t="s">
        <v>192</v>
      </c>
    </row>
    <row r="3" spans="1:4">
      <c r="A3" s="4" t="s">
        <v>331</v>
      </c>
      <c r="B3" s="6" t="n">
        <v>7900</v>
      </c>
      <c r="C3" s="6" t="n">
        <v>8500</v>
      </c>
    </row>
    <row r="4" spans="1:4">
      <c r="A4" s="3" t="s">
        <v>359</v>
      </c>
    </row>
    <row r="5" spans="1:4">
      <c r="A5" s="4" t="s">
        <v>417</v>
      </c>
      <c r="B5" s="5" t="n">
        <v>7870</v>
      </c>
      <c r="C5" s="5" t="n">
        <v>7956</v>
      </c>
    </row>
    <row r="6" spans="1:4">
      <c r="A6" s="4" t="s">
        <v>418</v>
      </c>
      <c r="B6" s="5" t="n">
        <v>11056</v>
      </c>
      <c r="C6" s="5" t="n">
        <v>10535</v>
      </c>
      <c r="D6" s="6" t="n">
        <v>8934</v>
      </c>
    </row>
    <row r="7" spans="1:4">
      <c r="A7" s="4" t="s">
        <v>419</v>
      </c>
      <c r="B7" s="5" t="n">
        <v>11449</v>
      </c>
      <c r="C7" s="5" t="n">
        <v>10588</v>
      </c>
    </row>
    <row r="8" spans="1:4">
      <c r="A8" s="4" t="s">
        <v>420</v>
      </c>
      <c r="B8" s="5" t="n">
        <v>11916</v>
      </c>
      <c r="C8" s="5" t="n">
        <v>10053</v>
      </c>
    </row>
    <row r="9" spans="1:4">
      <c r="A9" s="4" t="s">
        <v>421</v>
      </c>
      <c r="B9" s="5" t="n">
        <v>39995</v>
      </c>
      <c r="C9" s="5" t="n">
        <v>22632</v>
      </c>
    </row>
    <row r="10" spans="1:4">
      <c r="A10" s="4" t="s">
        <v>422</v>
      </c>
      <c r="B10" s="5" t="n">
        <v>8515</v>
      </c>
      <c r="C10" s="5" t="n">
        <v>7564</v>
      </c>
    </row>
    <row r="11" spans="1:4">
      <c r="A11" s="4" t="s">
        <v>423</v>
      </c>
      <c r="B11" s="5" t="n">
        <v>12705</v>
      </c>
      <c r="C11" s="5" t="n">
        <v>11412</v>
      </c>
    </row>
    <row r="12" spans="1:4">
      <c r="A12" s="4" t="s">
        <v>107</v>
      </c>
      <c r="B12" s="5" t="n">
        <v>39535</v>
      </c>
      <c r="C12" s="5" t="n">
        <v>31628</v>
      </c>
    </row>
    <row r="13" spans="1:4">
      <c r="A13" s="4" t="s">
        <v>130</v>
      </c>
      <c r="B13" s="6" t="n">
        <v>143041</v>
      </c>
      <c r="C13" s="6" t="n">
        <v>112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5</v>
      </c>
    </row>
    <row r="3" spans="1:3">
      <c r="A3" s="3" t="s">
        <v>418</v>
      </c>
    </row>
    <row r="4" spans="1:3">
      <c r="A4" s="4" t="s">
        <v>425</v>
      </c>
      <c r="B4" s="6" t="n">
        <v>10535</v>
      </c>
      <c r="C4" s="6" t="n">
        <v>8934</v>
      </c>
    </row>
    <row r="5" spans="1:3">
      <c r="A5" s="4" t="s">
        <v>426</v>
      </c>
      <c r="B5" s="5" t="n">
        <v>8963</v>
      </c>
      <c r="C5" s="5" t="n">
        <v>7930</v>
      </c>
    </row>
    <row r="6" spans="1:3">
      <c r="A6" s="4" t="s">
        <v>427</v>
      </c>
      <c r="B6" s="5" t="n">
        <v>1193</v>
      </c>
      <c r="C6" s="5" t="n">
        <v>2826</v>
      </c>
    </row>
    <row r="7" spans="1:3">
      <c r="A7" s="4" t="s">
        <v>428</v>
      </c>
      <c r="B7" s="5" t="n">
        <v>-9635</v>
      </c>
      <c r="C7" s="5" t="n">
        <v>-9155</v>
      </c>
    </row>
    <row r="8" spans="1:3">
      <c r="A8" s="4" t="s">
        <v>429</v>
      </c>
      <c r="B8" s="6" t="n">
        <v>11056</v>
      </c>
      <c r="C8" s="6" t="n">
        <v>105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5</v>
      </c>
    </row>
    <row r="3" spans="1:3">
      <c r="A3" s="3" t="s">
        <v>431</v>
      </c>
    </row>
    <row r="4" spans="1:3">
      <c r="A4" s="4" t="s">
        <v>432</v>
      </c>
      <c r="C4" s="6" t="n">
        <v>9700</v>
      </c>
    </row>
    <row r="5" spans="1:3">
      <c r="A5" s="4" t="s">
        <v>338</v>
      </c>
      <c r="C5" s="5" t="n">
        <v>1700</v>
      </c>
    </row>
    <row r="6" spans="1:3">
      <c r="A6" s="4" t="s">
        <v>423</v>
      </c>
      <c r="B6" s="6" t="n">
        <v>12705</v>
      </c>
      <c r="C6" s="5" t="n">
        <v>11412</v>
      </c>
    </row>
    <row r="7" spans="1:3">
      <c r="A7" s="4" t="s">
        <v>433</v>
      </c>
      <c r="B7" s="5" t="n">
        <v>40000</v>
      </c>
      <c r="C7" s="6" t="n">
        <v>22600</v>
      </c>
    </row>
    <row r="8" spans="1:3">
      <c r="A8" s="4" t="s">
        <v>434</v>
      </c>
      <c r="B8" s="5" t="n">
        <v>23100</v>
      </c>
    </row>
    <row r="9" spans="1:3">
      <c r="A9" s="4" t="s">
        <v>435</v>
      </c>
      <c r="B9" s="6" t="n">
        <v>21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192</v>
      </c>
    </row>
    <row r="3" spans="1:3">
      <c r="A3" s="4" t="s">
        <v>437</v>
      </c>
      <c r="B3" s="6" t="n">
        <v>322</v>
      </c>
      <c r="C3" s="6" t="n">
        <v>0</v>
      </c>
    </row>
    <row r="4" spans="1:3">
      <c r="A4" s="4" t="s">
        <v>438</v>
      </c>
      <c r="B4" s="5" t="n">
        <v>240</v>
      </c>
      <c r="C4" s="5" t="n">
        <v>517</v>
      </c>
    </row>
    <row r="5" spans="1:3">
      <c r="A5" s="4" t="s">
        <v>439</v>
      </c>
      <c r="B5" s="6" t="n">
        <v>82</v>
      </c>
      <c r="C5" s="6" t="n">
        <v>-5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42</v>
      </c>
    </row>
    <row r="3" spans="1:2">
      <c r="A3" s="4" t="s">
        <v>443</v>
      </c>
      <c r="B3" s="6" t="n">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4</v>
      </c>
      <c r="B1" s="2" t="s">
        <v>1</v>
      </c>
    </row>
    <row r="2" spans="1:3">
      <c r="B2" s="2" t="s">
        <v>2</v>
      </c>
      <c r="C2" s="2" t="s">
        <v>36</v>
      </c>
    </row>
    <row r="3" spans="1:3">
      <c r="A3" s="3" t="s">
        <v>445</v>
      </c>
    </row>
    <row r="4" spans="1:3">
      <c r="A4" s="4" t="s">
        <v>446</v>
      </c>
      <c r="B4" s="5" t="n">
        <v>6</v>
      </c>
    </row>
    <row r="5" spans="1:3">
      <c r="A5" s="4" t="s">
        <v>447</v>
      </c>
      <c r="B5" s="5" t="n">
        <v>3</v>
      </c>
    </row>
    <row r="6" spans="1:3">
      <c r="A6" s="4" t="s">
        <v>448</v>
      </c>
    </row>
    <row r="7" spans="1:3">
      <c r="A7" s="3" t="s">
        <v>449</v>
      </c>
    </row>
    <row r="8" spans="1:3">
      <c r="A8" s="4" t="s">
        <v>450</v>
      </c>
      <c r="B8" s="4" t="s">
        <v>451</v>
      </c>
      <c r="C8" s="4" t="s">
        <v>4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53</v>
      </c>
      <c r="J1" s="2" t="s">
        <v>1</v>
      </c>
    </row>
    <row r="2" spans="1:12">
      <c r="B2" s="2" t="s">
        <v>2</v>
      </c>
      <c r="C2" s="2" t="s">
        <v>454</v>
      </c>
      <c r="D2" s="2" t="s">
        <v>4</v>
      </c>
      <c r="E2" s="2" t="s">
        <v>455</v>
      </c>
      <c r="F2" s="2" t="s">
        <v>35</v>
      </c>
      <c r="G2" s="2" t="s">
        <v>456</v>
      </c>
      <c r="H2" s="2" t="s">
        <v>457</v>
      </c>
      <c r="I2" s="2" t="s">
        <v>458</v>
      </c>
      <c r="J2" s="2" t="s">
        <v>2</v>
      </c>
      <c r="K2" s="2" t="s">
        <v>35</v>
      </c>
      <c r="L2" s="2" t="s">
        <v>36</v>
      </c>
    </row>
    <row r="3" spans="1:12">
      <c r="A3" s="3" t="s">
        <v>373</v>
      </c>
    </row>
    <row r="4" spans="1:12">
      <c r="A4" s="4" t="s">
        <v>38</v>
      </c>
      <c r="B4" s="6" t="n">
        <v>406438</v>
      </c>
      <c r="C4" s="6" t="n">
        <v>415936</v>
      </c>
      <c r="D4" s="6" t="n">
        <v>424570</v>
      </c>
      <c r="E4" s="6" t="n">
        <v>406348</v>
      </c>
      <c r="F4" s="6" t="n">
        <v>374859</v>
      </c>
      <c r="G4" s="6" t="n">
        <v>379812</v>
      </c>
      <c r="H4" s="6" t="n">
        <v>379483</v>
      </c>
      <c r="I4" s="6" t="n">
        <v>340590</v>
      </c>
      <c r="J4" s="6" t="n">
        <v>1653292</v>
      </c>
      <c r="K4" s="6" t="n">
        <v>1474744</v>
      </c>
      <c r="L4" s="6" t="n">
        <v>1329293</v>
      </c>
    </row>
    <row r="5" spans="1:12">
      <c r="A5" s="4" t="s">
        <v>45</v>
      </c>
      <c r="J5" s="5" t="n">
        <v>436427</v>
      </c>
      <c r="K5" s="5" t="n">
        <v>378745</v>
      </c>
      <c r="L5" s="5" t="n">
        <v>121144</v>
      </c>
    </row>
    <row r="6" spans="1:12">
      <c r="A6" s="4" t="s">
        <v>459</v>
      </c>
      <c r="B6" s="5" t="n">
        <v>1472741</v>
      </c>
      <c r="F6" s="5" t="n">
        <v>1390617</v>
      </c>
      <c r="J6" s="5" t="n">
        <v>1472741</v>
      </c>
      <c r="K6" s="5" t="n">
        <v>1390617</v>
      </c>
    </row>
    <row r="7" spans="1:12">
      <c r="A7" s="4" t="s">
        <v>460</v>
      </c>
    </row>
    <row r="8" spans="1:12">
      <c r="A8" s="3" t="s">
        <v>373</v>
      </c>
    </row>
    <row r="9" spans="1:12">
      <c r="A9" s="4" t="s">
        <v>38</v>
      </c>
      <c r="J9" s="5" t="n">
        <v>781029</v>
      </c>
      <c r="K9" s="5" t="n">
        <v>691978</v>
      </c>
      <c r="L9" s="5" t="n">
        <v>629581</v>
      </c>
    </row>
    <row r="10" spans="1:12">
      <c r="A10" s="4" t="s">
        <v>45</v>
      </c>
      <c r="J10" s="5" t="n">
        <v>271307</v>
      </c>
      <c r="K10" s="5" t="n">
        <v>237700</v>
      </c>
      <c r="L10" s="5" t="n">
        <v>207183</v>
      </c>
    </row>
    <row r="11" spans="1:12">
      <c r="A11" s="4" t="s">
        <v>459</v>
      </c>
      <c r="B11" s="5" t="n">
        <v>640683</v>
      </c>
      <c r="F11" s="5" t="n">
        <v>572436</v>
      </c>
      <c r="J11" s="5" t="n">
        <v>640683</v>
      </c>
      <c r="K11" s="5" t="n">
        <v>572436</v>
      </c>
    </row>
    <row r="12" spans="1:12">
      <c r="A12" s="4" t="s">
        <v>461</v>
      </c>
    </row>
    <row r="13" spans="1:12">
      <c r="A13" s="3" t="s">
        <v>373</v>
      </c>
    </row>
    <row r="14" spans="1:12">
      <c r="A14" s="4" t="s">
        <v>38</v>
      </c>
      <c r="J14" s="5" t="n">
        <v>337953</v>
      </c>
      <c r="K14" s="5" t="n">
        <v>294652</v>
      </c>
      <c r="L14" s="5" t="n">
        <v>266630</v>
      </c>
    </row>
    <row r="15" spans="1:12">
      <c r="A15" s="4" t="s">
        <v>45</v>
      </c>
      <c r="J15" s="5" t="n">
        <v>68514</v>
      </c>
      <c r="K15" s="5" t="n">
        <v>52216</v>
      </c>
      <c r="L15" s="5" t="n">
        <v>35749</v>
      </c>
    </row>
    <row r="16" spans="1:12">
      <c r="A16" s="4" t="s">
        <v>459</v>
      </c>
      <c r="B16" s="5" t="n">
        <v>350306</v>
      </c>
      <c r="F16" s="5" t="n">
        <v>345572</v>
      </c>
      <c r="J16" s="5" t="n">
        <v>350306</v>
      </c>
      <c r="K16" s="5" t="n">
        <v>345572</v>
      </c>
    </row>
    <row r="17" spans="1:12">
      <c r="A17" s="4" t="s">
        <v>462</v>
      </c>
    </row>
    <row r="18" spans="1:12">
      <c r="A18" s="3" t="s">
        <v>373</v>
      </c>
    </row>
    <row r="19" spans="1:12">
      <c r="A19" s="4" t="s">
        <v>38</v>
      </c>
      <c r="J19" s="5" t="n">
        <v>534310</v>
      </c>
      <c r="K19" s="5" t="n">
        <v>488114</v>
      </c>
      <c r="L19" s="5" t="n">
        <v>433082</v>
      </c>
    </row>
    <row r="20" spans="1:12">
      <c r="A20" s="4" t="s">
        <v>45</v>
      </c>
      <c r="J20" s="5" t="n">
        <v>120905</v>
      </c>
      <c r="K20" s="5" t="n">
        <v>113898</v>
      </c>
      <c r="L20" s="5" t="n">
        <v>91837</v>
      </c>
    </row>
    <row r="21" spans="1:12">
      <c r="A21" s="4" t="s">
        <v>459</v>
      </c>
      <c r="B21" s="5" t="n">
        <v>283727</v>
      </c>
      <c r="F21" s="5" t="n">
        <v>255615</v>
      </c>
      <c r="J21" s="5" t="n">
        <v>283727</v>
      </c>
      <c r="K21" s="5" t="n">
        <v>255615</v>
      </c>
    </row>
    <row r="22" spans="1:12">
      <c r="A22" s="4" t="s">
        <v>463</v>
      </c>
    </row>
    <row r="23" spans="1:12">
      <c r="A23" s="3" t="s">
        <v>373</v>
      </c>
    </row>
    <row r="24" spans="1:12">
      <c r="A24" s="4" t="s">
        <v>45</v>
      </c>
      <c r="J24" s="5" t="n">
        <v>-24299</v>
      </c>
      <c r="K24" s="5" t="n">
        <v>-25069</v>
      </c>
      <c r="L24" s="5" t="n">
        <v>-21605</v>
      </c>
    </row>
    <row r="25" spans="1:12">
      <c r="A25" s="4" t="s">
        <v>459</v>
      </c>
      <c r="B25" s="6" t="n">
        <v>198025</v>
      </c>
      <c r="F25" s="6" t="n">
        <v>216994</v>
      </c>
      <c r="J25" s="5" t="n">
        <v>198025</v>
      </c>
      <c r="K25" s="5" t="n">
        <v>216994</v>
      </c>
    </row>
    <row r="26" spans="1:12">
      <c r="A26" s="4" t="s">
        <v>44</v>
      </c>
    </row>
    <row r="27" spans="1:12">
      <c r="A27" s="3" t="s">
        <v>373</v>
      </c>
    </row>
    <row r="28" spans="1:12">
      <c r="A28" s="4" t="s">
        <v>45</v>
      </c>
      <c r="J28" s="6" t="n">
        <v>0</v>
      </c>
      <c r="K28" s="6" t="n">
        <v>0</v>
      </c>
      <c r="L28" s="6" t="n">
        <v>-19202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53</v>
      </c>
      <c r="J1" s="2" t="s">
        <v>1</v>
      </c>
    </row>
    <row r="2" spans="1:12">
      <c r="B2" s="2" t="s">
        <v>2</v>
      </c>
      <c r="C2" s="2" t="s">
        <v>454</v>
      </c>
      <c r="D2" s="2" t="s">
        <v>4</v>
      </c>
      <c r="E2" s="2" t="s">
        <v>455</v>
      </c>
      <c r="F2" s="2" t="s">
        <v>35</v>
      </c>
      <c r="G2" s="2" t="s">
        <v>456</v>
      </c>
      <c r="H2" s="2" t="s">
        <v>457</v>
      </c>
      <c r="I2" s="2" t="s">
        <v>458</v>
      </c>
      <c r="J2" s="2" t="s">
        <v>2</v>
      </c>
      <c r="K2" s="2" t="s">
        <v>35</v>
      </c>
      <c r="L2" s="2" t="s">
        <v>36</v>
      </c>
    </row>
    <row r="3" spans="1:12">
      <c r="A3" s="3" t="s">
        <v>465</v>
      </c>
    </row>
    <row r="4" spans="1:12">
      <c r="A4" s="4" t="s">
        <v>38</v>
      </c>
      <c r="B4" s="6" t="n">
        <v>406438</v>
      </c>
      <c r="C4" s="6" t="n">
        <v>415936</v>
      </c>
      <c r="D4" s="6" t="n">
        <v>424570</v>
      </c>
      <c r="E4" s="6" t="n">
        <v>406348</v>
      </c>
      <c r="F4" s="6" t="n">
        <v>374859</v>
      </c>
      <c r="G4" s="6" t="n">
        <v>379812</v>
      </c>
      <c r="H4" s="6" t="n">
        <v>379483</v>
      </c>
      <c r="I4" s="6" t="n">
        <v>340590</v>
      </c>
      <c r="J4" s="6" t="n">
        <v>1653292</v>
      </c>
      <c r="K4" s="6" t="n">
        <v>1474744</v>
      </c>
      <c r="L4" s="6" t="n">
        <v>1329293</v>
      </c>
    </row>
    <row r="5" spans="1:12">
      <c r="A5" s="4" t="s">
        <v>466</v>
      </c>
      <c r="B5" s="5" t="n">
        <v>229295</v>
      </c>
      <c r="F5" s="5" t="n">
        <v>204298</v>
      </c>
      <c r="J5" s="5" t="n">
        <v>229295</v>
      </c>
      <c r="K5" s="5" t="n">
        <v>204298</v>
      </c>
    </row>
    <row r="6" spans="1:12">
      <c r="A6" s="4" t="s">
        <v>467</v>
      </c>
    </row>
    <row r="7" spans="1:12">
      <c r="A7" s="3" t="s">
        <v>465</v>
      </c>
    </row>
    <row r="8" spans="1:12">
      <c r="A8" s="4" t="s">
        <v>38</v>
      </c>
      <c r="J8" s="5" t="n">
        <v>806127</v>
      </c>
      <c r="K8" s="5" t="n">
        <v>743344</v>
      </c>
      <c r="L8" s="5" t="n">
        <v>685981</v>
      </c>
    </row>
    <row r="9" spans="1:12">
      <c r="A9" s="4" t="s">
        <v>466</v>
      </c>
      <c r="B9" s="5" t="n">
        <v>178331</v>
      </c>
      <c r="F9" s="5" t="n">
        <v>163416</v>
      </c>
      <c r="J9" s="5" t="n">
        <v>178331</v>
      </c>
      <c r="K9" s="5" t="n">
        <v>163416</v>
      </c>
    </row>
    <row r="10" spans="1:12">
      <c r="A10" s="4" t="s">
        <v>468</v>
      </c>
    </row>
    <row r="11" spans="1:12">
      <c r="A11" s="3" t="s">
        <v>465</v>
      </c>
    </row>
    <row r="12" spans="1:12">
      <c r="A12" s="4" t="s">
        <v>38</v>
      </c>
      <c r="J12" s="5" t="n">
        <v>847165</v>
      </c>
      <c r="K12" s="5" t="n">
        <v>731400</v>
      </c>
      <c r="L12" s="6" t="n">
        <v>643312</v>
      </c>
    </row>
    <row r="13" spans="1:12">
      <c r="A13" s="4" t="s">
        <v>466</v>
      </c>
      <c r="B13" s="6" t="n">
        <v>50964</v>
      </c>
      <c r="F13" s="6" t="n">
        <v>40882</v>
      </c>
      <c r="J13" s="6" t="n">
        <v>50964</v>
      </c>
      <c r="K13" s="6" t="n">
        <v>4088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v>
      </c>
      <c r="B1" s="2" t="s">
        <v>2</v>
      </c>
      <c r="C1" s="2" t="s">
        <v>35</v>
      </c>
    </row>
    <row r="2" spans="1:3">
      <c r="A2" s="3" t="s">
        <v>92</v>
      </c>
    </row>
    <row r="3" spans="1:3">
      <c r="A3" s="4" t="s">
        <v>93</v>
      </c>
      <c r="B3" s="8" t="n">
        <v>5.3</v>
      </c>
      <c r="C3" s="8" t="n">
        <v>4.3</v>
      </c>
    </row>
    <row r="4" spans="1:3">
      <c r="A4" s="4" t="s">
        <v>94</v>
      </c>
      <c r="B4" s="6" t="n">
        <v>1</v>
      </c>
      <c r="C4" s="6" t="n">
        <v>1</v>
      </c>
    </row>
    <row r="5" spans="1:3">
      <c r="A5" s="4" t="s">
        <v>95</v>
      </c>
      <c r="B5" s="5" t="n">
        <v>291000000</v>
      </c>
      <c r="C5" s="5" t="n">
        <v>291000000</v>
      </c>
    </row>
    <row r="6" spans="1:3">
      <c r="A6" s="4" t="s">
        <v>96</v>
      </c>
      <c r="B6" s="5" t="n">
        <v>165170888</v>
      </c>
      <c r="C6" s="5" t="n">
        <v>169318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9</v>
      </c>
      <c r="B1" s="2" t="s">
        <v>2</v>
      </c>
      <c r="C1" s="2" t="s">
        <v>35</v>
      </c>
    </row>
    <row r="2" spans="1:3">
      <c r="A2" s="3" t="s">
        <v>470</v>
      </c>
    </row>
    <row r="3" spans="1:3">
      <c r="A3" s="4" t="s">
        <v>471</v>
      </c>
      <c r="B3" s="8" t="n">
        <v>154.4</v>
      </c>
      <c r="C3" s="8" t="n">
        <v>1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2</v>
      </c>
      <c r="B1" s="2" t="s">
        <v>2</v>
      </c>
      <c r="C1" s="2" t="s">
        <v>35</v>
      </c>
    </row>
    <row r="2" spans="1:3">
      <c r="A2" s="3" t="s">
        <v>155</v>
      </c>
    </row>
    <row r="3" spans="1:3">
      <c r="A3" s="4" t="s">
        <v>473</v>
      </c>
      <c r="B3" s="6" t="n">
        <v>142535</v>
      </c>
      <c r="C3" s="6" t="n">
        <v>124327</v>
      </c>
    </row>
    <row r="4" spans="1:3">
      <c r="A4" s="4" t="s">
        <v>474</v>
      </c>
      <c r="B4" s="5" t="n">
        <v>83768</v>
      </c>
      <c r="C4" s="5" t="n">
        <v>61274</v>
      </c>
    </row>
    <row r="5" spans="1:3">
      <c r="A5" s="4" t="s">
        <v>475</v>
      </c>
      <c r="B5" s="5" t="n">
        <v>115705</v>
      </c>
      <c r="C5" s="5" t="n">
        <v>103407</v>
      </c>
    </row>
    <row r="6" spans="1:3">
      <c r="A6" s="4" t="s">
        <v>476</v>
      </c>
      <c r="B6" s="5" t="n">
        <v>342008</v>
      </c>
      <c r="C6" s="5" t="n">
        <v>289008</v>
      </c>
    </row>
    <row r="7" spans="1:3">
      <c r="A7" s="4" t="s">
        <v>477</v>
      </c>
      <c r="B7" s="5" t="n">
        <v>-58026</v>
      </c>
      <c r="C7" s="5" t="n">
        <v>-49659</v>
      </c>
    </row>
    <row r="8" spans="1:3">
      <c r="A8" s="4" t="s">
        <v>130</v>
      </c>
      <c r="B8" s="6" t="n">
        <v>283982</v>
      </c>
      <c r="C8" s="6" t="n">
        <v>2393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8</v>
      </c>
      <c r="B1" s="2" t="s">
        <v>1</v>
      </c>
    </row>
    <row r="2" spans="1:4">
      <c r="B2" s="2" t="s">
        <v>2</v>
      </c>
      <c r="C2" s="2" t="s">
        <v>35</v>
      </c>
      <c r="D2" s="2" t="s">
        <v>36</v>
      </c>
    </row>
    <row r="3" spans="1:4">
      <c r="A3" s="3" t="s">
        <v>158</v>
      </c>
    </row>
    <row r="4" spans="1:4">
      <c r="A4" s="4" t="s">
        <v>479</v>
      </c>
      <c r="B4" s="8" t="n">
        <v>31.1</v>
      </c>
      <c r="C4" s="8" t="n">
        <v>29.5</v>
      </c>
      <c r="D4" s="8" t="n">
        <v>2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0</v>
      </c>
      <c r="B1" s="2" t="s">
        <v>2</v>
      </c>
      <c r="C1" s="2" t="s">
        <v>35</v>
      </c>
    </row>
    <row r="2" spans="1:3">
      <c r="A2" s="3" t="s">
        <v>481</v>
      </c>
    </row>
    <row r="3" spans="1:3">
      <c r="A3" s="4" t="s">
        <v>482</v>
      </c>
      <c r="B3" s="6" t="n">
        <v>570033</v>
      </c>
      <c r="C3" s="6" t="n">
        <v>528114</v>
      </c>
    </row>
    <row r="4" spans="1:3">
      <c r="A4" s="4" t="s">
        <v>483</v>
      </c>
      <c r="B4" s="5" t="n">
        <v>-340738</v>
      </c>
      <c r="C4" s="5" t="n">
        <v>-323816</v>
      </c>
    </row>
    <row r="5" spans="1:3">
      <c r="A5" s="4" t="s">
        <v>484</v>
      </c>
      <c r="B5" s="5" t="n">
        <v>229295</v>
      </c>
      <c r="C5" s="5" t="n">
        <v>204298</v>
      </c>
    </row>
    <row r="6" spans="1:3">
      <c r="A6" s="4" t="s">
        <v>485</v>
      </c>
    </row>
    <row r="7" spans="1:3">
      <c r="A7" s="3" t="s">
        <v>481</v>
      </c>
    </row>
    <row r="8" spans="1:3">
      <c r="A8" s="4" t="s">
        <v>482</v>
      </c>
      <c r="B8" s="5" t="n">
        <v>26252</v>
      </c>
      <c r="C8" s="5" t="n">
        <v>24469</v>
      </c>
    </row>
    <row r="9" spans="1:3">
      <c r="A9" s="4" t="s">
        <v>486</v>
      </c>
    </row>
    <row r="10" spans="1:3">
      <c r="A10" s="3" t="s">
        <v>481</v>
      </c>
    </row>
    <row r="11" spans="1:3">
      <c r="A11" s="4" t="s">
        <v>482</v>
      </c>
      <c r="B11" s="5" t="n">
        <v>157385</v>
      </c>
      <c r="C11" s="5" t="n">
        <v>145009</v>
      </c>
    </row>
    <row r="12" spans="1:3">
      <c r="A12" s="4" t="s">
        <v>487</v>
      </c>
    </row>
    <row r="13" spans="1:3">
      <c r="A13" s="3" t="s">
        <v>481</v>
      </c>
    </row>
    <row r="14" spans="1:3">
      <c r="A14" s="4" t="s">
        <v>482</v>
      </c>
      <c r="B14" s="5" t="n">
        <v>317011</v>
      </c>
      <c r="C14" s="5" t="n">
        <v>298719</v>
      </c>
    </row>
    <row r="15" spans="1:3">
      <c r="A15" s="4" t="s">
        <v>488</v>
      </c>
    </row>
    <row r="16" spans="1:3">
      <c r="A16" s="3" t="s">
        <v>481</v>
      </c>
    </row>
    <row r="17" spans="1:3">
      <c r="A17" s="4" t="s">
        <v>482</v>
      </c>
      <c r="B17" s="5" t="n">
        <v>44901</v>
      </c>
      <c r="C17" s="5" t="n">
        <v>41747</v>
      </c>
    </row>
    <row r="18" spans="1:3">
      <c r="A18" s="4" t="s">
        <v>489</v>
      </c>
    </row>
    <row r="19" spans="1:3">
      <c r="A19" s="3" t="s">
        <v>481</v>
      </c>
    </row>
    <row r="20" spans="1:3">
      <c r="A20" s="4" t="s">
        <v>482</v>
      </c>
      <c r="B20" s="6" t="n">
        <v>24484</v>
      </c>
      <c r="C20" s="6" t="n">
        <v>181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90</v>
      </c>
      <c r="B1" s="2" t="s">
        <v>1</v>
      </c>
    </row>
    <row r="2" spans="1:4">
      <c r="B2" s="2" t="s">
        <v>2</v>
      </c>
      <c r="C2" s="2" t="s">
        <v>35</v>
      </c>
      <c r="D2" s="2" t="s">
        <v>36</v>
      </c>
    </row>
    <row r="3" spans="1:4">
      <c r="A3" s="3" t="s">
        <v>162</v>
      </c>
    </row>
    <row r="4" spans="1:4">
      <c r="A4" s="4" t="s">
        <v>491</v>
      </c>
      <c r="B4" s="4" t="s">
        <v>492</v>
      </c>
      <c r="C4" s="4" t="s">
        <v>493</v>
      </c>
      <c r="D4" s="4" t="s">
        <v>494</v>
      </c>
    </row>
    <row r="5" spans="1:4">
      <c r="A5" s="4" t="s">
        <v>495</v>
      </c>
      <c r="B5" s="8" t="n">
        <v>58.1</v>
      </c>
      <c r="C5" s="6" t="n">
        <v>61</v>
      </c>
      <c r="D5" s="8" t="n">
        <v>78.59999999999999</v>
      </c>
    </row>
    <row r="6" spans="1:4">
      <c r="A6" s="4" t="s">
        <v>496</v>
      </c>
      <c r="B6" s="10" t="n">
        <v>56.1</v>
      </c>
      <c r="C6" s="10" t="n">
        <v>68.8</v>
      </c>
    </row>
    <row r="7" spans="1:4">
      <c r="A7" s="4" t="s">
        <v>497</v>
      </c>
      <c r="B7" s="8" t="n">
        <v>40.6</v>
      </c>
      <c r="C7" s="8" t="n">
        <v>35.1</v>
      </c>
    </row>
    <row r="8" spans="1:4">
      <c r="A8" s="4" t="s">
        <v>498</v>
      </c>
      <c r="B8" s="4" t="s">
        <v>499</v>
      </c>
      <c r="C8" s="4" t="s">
        <v>500</v>
      </c>
      <c r="D8" s="4" t="s">
        <v>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36</v>
      </c>
    </row>
    <row r="3" spans="1:4">
      <c r="A3" s="3" t="s">
        <v>162</v>
      </c>
    </row>
    <row r="4" spans="1:4">
      <c r="A4" s="4" t="s">
        <v>502</v>
      </c>
      <c r="B4" s="6" t="n">
        <v>310999</v>
      </c>
      <c r="C4" s="6" t="n">
        <v>269258</v>
      </c>
      <c r="D4" s="6" t="n">
        <v>107440</v>
      </c>
    </row>
    <row r="5" spans="1:4">
      <c r="A5" s="4" t="s">
        <v>503</v>
      </c>
      <c r="B5" s="5" t="n">
        <v>99767</v>
      </c>
      <c r="C5" s="5" t="n">
        <v>77836</v>
      </c>
      <c r="D5" s="5" t="n">
        <v>-10785</v>
      </c>
    </row>
    <row r="6" spans="1:4">
      <c r="A6" s="4" t="s">
        <v>48</v>
      </c>
      <c r="B6" s="6" t="n">
        <v>410766</v>
      </c>
      <c r="C6" s="6" t="n">
        <v>347094</v>
      </c>
      <c r="D6" s="6" t="n">
        <v>966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36</v>
      </c>
    </row>
    <row r="3" spans="1:4">
      <c r="A3" s="3" t="s">
        <v>505</v>
      </c>
    </row>
    <row r="4" spans="1:4">
      <c r="A4" s="4" t="s">
        <v>506</v>
      </c>
      <c r="B4" s="6" t="n">
        <v>27760</v>
      </c>
      <c r="C4" s="6" t="n">
        <v>41996</v>
      </c>
      <c r="D4" s="6" t="n">
        <v>67126</v>
      </c>
    </row>
    <row r="5" spans="1:4">
      <c r="A5" s="4" t="s">
        <v>507</v>
      </c>
      <c r="B5" s="5" t="n">
        <v>3398</v>
      </c>
      <c r="C5" s="5" t="n">
        <v>3088</v>
      </c>
      <c r="D5" s="5" t="n">
        <v>4868</v>
      </c>
    </row>
    <row r="6" spans="1:4">
      <c r="A6" s="4" t="s">
        <v>503</v>
      </c>
      <c r="B6" s="5" t="n">
        <v>23118</v>
      </c>
      <c r="C6" s="5" t="n">
        <v>19486</v>
      </c>
      <c r="D6" s="5" t="n">
        <v>18195</v>
      </c>
    </row>
    <row r="7" spans="1:4">
      <c r="A7" s="4" t="s">
        <v>508</v>
      </c>
      <c r="B7" s="5" t="n">
        <v>54276</v>
      </c>
      <c r="C7" s="5" t="n">
        <v>64570</v>
      </c>
      <c r="D7" s="5" t="n">
        <v>90189</v>
      </c>
    </row>
    <row r="8" spans="1:4">
      <c r="A8" s="3" t="s">
        <v>509</v>
      </c>
    </row>
    <row r="9" spans="1:4">
      <c r="A9" s="4" t="s">
        <v>502</v>
      </c>
      <c r="B9" s="5" t="n">
        <v>17058</v>
      </c>
      <c r="C9" s="5" t="n">
        <v>35782</v>
      </c>
      <c r="D9" s="5" t="n">
        <v>-27509</v>
      </c>
    </row>
    <row r="10" spans="1:4">
      <c r="A10" s="4" t="s">
        <v>503</v>
      </c>
      <c r="B10" s="5" t="n">
        <v>-1622</v>
      </c>
      <c r="C10" s="5" t="n">
        <v>-5670</v>
      </c>
      <c r="D10" s="5" t="n">
        <v>-6699</v>
      </c>
    </row>
    <row r="11" spans="1:4">
      <c r="A11" s="4" t="s">
        <v>510</v>
      </c>
      <c r="B11" s="5" t="n">
        <v>15436</v>
      </c>
      <c r="C11" s="5" t="n">
        <v>30112</v>
      </c>
      <c r="D11" s="5" t="n">
        <v>-34208</v>
      </c>
    </row>
    <row r="12" spans="1:4">
      <c r="A12" s="4" t="s">
        <v>511</v>
      </c>
      <c r="B12" s="6" t="n">
        <v>69712</v>
      </c>
      <c r="C12" s="6" t="n">
        <v>94682</v>
      </c>
      <c r="D12" s="6" t="n">
        <v>559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2</v>
      </c>
      <c r="B1" s="2" t="s">
        <v>1</v>
      </c>
    </row>
    <row r="2" spans="1:4">
      <c r="B2" s="2" t="s">
        <v>2</v>
      </c>
      <c r="C2" s="2" t="s">
        <v>35</v>
      </c>
      <c r="D2" s="2" t="s">
        <v>36</v>
      </c>
    </row>
    <row r="3" spans="1:4">
      <c r="A3" s="3" t="s">
        <v>513</v>
      </c>
    </row>
    <row r="4" spans="1:4">
      <c r="A4" s="4" t="s">
        <v>498</v>
      </c>
      <c r="B4" s="4" t="s">
        <v>499</v>
      </c>
      <c r="C4" s="4" t="s">
        <v>500</v>
      </c>
      <c r="D4" s="4" t="s">
        <v>500</v>
      </c>
    </row>
    <row r="5" spans="1:4">
      <c r="A5" s="4" t="s">
        <v>514</v>
      </c>
      <c r="B5" s="4" t="s">
        <v>515</v>
      </c>
      <c r="C5" s="4" t="s">
        <v>516</v>
      </c>
      <c r="D5" s="4" t="s">
        <v>517</v>
      </c>
    </row>
    <row r="6" spans="1:4">
      <c r="A6" s="4" t="s">
        <v>518</v>
      </c>
      <c r="B6" s="4" t="s">
        <v>519</v>
      </c>
      <c r="C6" s="4" t="s">
        <v>519</v>
      </c>
      <c r="D6" s="4" t="s">
        <v>519</v>
      </c>
    </row>
    <row r="7" spans="1:4">
      <c r="A7" s="4" t="s">
        <v>520</v>
      </c>
      <c r="B7" s="4" t="s">
        <v>521</v>
      </c>
      <c r="C7" s="4" t="s">
        <v>521</v>
      </c>
      <c r="D7" s="4" t="s">
        <v>522</v>
      </c>
    </row>
    <row r="8" spans="1:4">
      <c r="A8" s="4" t="s">
        <v>523</v>
      </c>
      <c r="B8" s="4" t="s">
        <v>524</v>
      </c>
      <c r="C8" s="4" t="s">
        <v>525</v>
      </c>
      <c r="D8" s="4" t="s">
        <v>526</v>
      </c>
    </row>
    <row r="9" spans="1:4">
      <c r="A9" s="4" t="s">
        <v>527</v>
      </c>
      <c r="B9" s="4" t="s">
        <v>525</v>
      </c>
      <c r="C9" s="4" t="s">
        <v>528</v>
      </c>
      <c r="D9" s="4" t="s">
        <v>515</v>
      </c>
    </row>
    <row r="10" spans="1:4">
      <c r="A10" s="4" t="s">
        <v>529</v>
      </c>
      <c r="B10" s="4" t="s">
        <v>515</v>
      </c>
      <c r="C10" s="4" t="s">
        <v>451</v>
      </c>
      <c r="D10" s="4" t="s">
        <v>515</v>
      </c>
    </row>
    <row r="11" spans="1:4">
      <c r="A11" s="4" t="s">
        <v>44</v>
      </c>
      <c r="B11" s="4" t="s">
        <v>515</v>
      </c>
      <c r="C11" s="4" t="s">
        <v>515</v>
      </c>
      <c r="D11" s="4" t="s">
        <v>530</v>
      </c>
    </row>
    <row r="12" spans="1:4">
      <c r="A12" s="4" t="s">
        <v>531</v>
      </c>
      <c r="B12" s="4" t="s">
        <v>519</v>
      </c>
      <c r="C12" s="4" t="s">
        <v>515</v>
      </c>
      <c r="D12" s="4" t="s">
        <v>515</v>
      </c>
    </row>
    <row r="13" spans="1:4">
      <c r="A13" s="4" t="s">
        <v>532</v>
      </c>
      <c r="B13" s="4" t="s">
        <v>525</v>
      </c>
      <c r="C13" s="4" t="s">
        <v>524</v>
      </c>
      <c r="D13" s="4" t="s">
        <v>524</v>
      </c>
    </row>
    <row r="14" spans="1:4">
      <c r="A14" s="4" t="s">
        <v>533</v>
      </c>
      <c r="B14" s="4" t="s">
        <v>521</v>
      </c>
      <c r="C14" s="4" t="s">
        <v>524</v>
      </c>
      <c r="D14" s="4" t="s">
        <v>524</v>
      </c>
    </row>
    <row r="15" spans="1:4">
      <c r="A15" s="4" t="s">
        <v>534</v>
      </c>
      <c r="B15" s="4" t="s">
        <v>492</v>
      </c>
      <c r="C15" s="4" t="s">
        <v>493</v>
      </c>
      <c r="D15" s="4" t="s">
        <v>4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3" t="s">
        <v>536</v>
      </c>
    </row>
    <row r="3" spans="1:3">
      <c r="A3" s="4" t="s">
        <v>537</v>
      </c>
      <c r="B3" s="6" t="n">
        <v>-1012</v>
      </c>
      <c r="C3" s="6" t="n">
        <v>-1686</v>
      </c>
    </row>
    <row r="4" spans="1:3">
      <c r="A4" s="4" t="s">
        <v>538</v>
      </c>
      <c r="B4" s="5" t="n">
        <v>1284</v>
      </c>
      <c r="C4" s="5" t="n">
        <v>1264</v>
      </c>
    </row>
    <row r="5" spans="1:3">
      <c r="A5" s="4" t="s">
        <v>539</v>
      </c>
      <c r="B5" s="5" t="n">
        <v>1778</v>
      </c>
      <c r="C5" s="5" t="n">
        <v>1658</v>
      </c>
    </row>
    <row r="6" spans="1:3">
      <c r="A6" s="4" t="s">
        <v>540</v>
      </c>
      <c r="B6" s="5" t="n">
        <v>2259</v>
      </c>
      <c r="C6" s="5" t="n">
        <v>1942</v>
      </c>
    </row>
    <row r="7" spans="1:3">
      <c r="A7" s="4" t="s">
        <v>541</v>
      </c>
      <c r="B7" s="5" t="n">
        <v>2785</v>
      </c>
      <c r="C7" s="5" t="n">
        <v>2620</v>
      </c>
    </row>
    <row r="8" spans="1:3">
      <c r="A8" s="4" t="s">
        <v>542</v>
      </c>
      <c r="B8" s="5" t="n">
        <v>-37208</v>
      </c>
      <c r="C8" s="5" t="n">
        <v>-30381</v>
      </c>
    </row>
    <row r="9" spans="1:3">
      <c r="A9" s="4" t="s">
        <v>543</v>
      </c>
      <c r="B9" s="5" t="n">
        <v>22884</v>
      </c>
      <c r="C9" s="5" t="n">
        <v>31220</v>
      </c>
    </row>
    <row r="10" spans="1:3">
      <c r="A10" s="4" t="s">
        <v>544</v>
      </c>
      <c r="B10" s="5" t="n">
        <v>4491</v>
      </c>
      <c r="C10" s="5" t="n">
        <v>4313</v>
      </c>
    </row>
    <row r="11" spans="1:3">
      <c r="A11" s="4" t="s">
        <v>545</v>
      </c>
      <c r="B11" s="5" t="n">
        <v>601</v>
      </c>
      <c r="C11" s="5" t="n">
        <v>680</v>
      </c>
    </row>
    <row r="12" spans="1:3">
      <c r="A12" s="4" t="s">
        <v>546</v>
      </c>
      <c r="B12" s="5" t="n">
        <v>13763</v>
      </c>
      <c r="C12" s="5" t="n">
        <v>14185</v>
      </c>
    </row>
    <row r="13" spans="1:3">
      <c r="A13" s="4" t="s">
        <v>547</v>
      </c>
      <c r="B13" s="5" t="n">
        <v>1994</v>
      </c>
      <c r="C13" s="5" t="n">
        <v>1801</v>
      </c>
    </row>
    <row r="14" spans="1:3">
      <c r="A14" s="4" t="s">
        <v>548</v>
      </c>
      <c r="B14" s="5" t="n">
        <v>0</v>
      </c>
      <c r="C14" s="5" t="n">
        <v>5000</v>
      </c>
    </row>
    <row r="15" spans="1:3">
      <c r="A15" s="4" t="s">
        <v>107</v>
      </c>
      <c r="B15" s="5" t="n">
        <v>1850</v>
      </c>
      <c r="C15" s="5" t="n">
        <v>1047</v>
      </c>
    </row>
    <row r="16" spans="1:3">
      <c r="A16" s="4" t="s">
        <v>549</v>
      </c>
      <c r="B16" s="6" t="n">
        <v>15469</v>
      </c>
      <c r="C16" s="6" t="n">
        <v>33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36</v>
      </c>
    </row>
    <row r="3" spans="1:4">
      <c r="A3" s="3" t="s">
        <v>551</v>
      </c>
    </row>
    <row r="4" spans="1:4">
      <c r="A4" s="4" t="s">
        <v>552</v>
      </c>
      <c r="B4" s="6" t="n">
        <v>235000000</v>
      </c>
      <c r="C4" s="6" t="n">
        <v>245000000</v>
      </c>
    </row>
    <row r="5" spans="1:4">
      <c r="A5" s="4" t="s">
        <v>553</v>
      </c>
      <c r="B5" s="5" t="n">
        <v>594000000</v>
      </c>
    </row>
    <row r="6" spans="1:4">
      <c r="A6" s="4" t="s">
        <v>554</v>
      </c>
      <c r="B6" s="5" t="n">
        <v>14000000</v>
      </c>
      <c r="C6" s="6" t="n">
        <v>16500000</v>
      </c>
      <c r="D6" s="6" t="n">
        <v>17600000</v>
      </c>
    </row>
    <row r="7" spans="1:4">
      <c r="A7" s="4" t="s">
        <v>555</v>
      </c>
    </row>
    <row r="8" spans="1:4">
      <c r="A8" s="3" t="s">
        <v>551</v>
      </c>
    </row>
    <row r="9" spans="1:4">
      <c r="A9" s="4" t="s">
        <v>556</v>
      </c>
      <c r="B9" s="5" t="n">
        <v>50000000</v>
      </c>
    </row>
    <row r="10" spans="1:4">
      <c r="A10" s="4" t="s">
        <v>557</v>
      </c>
    </row>
    <row r="11" spans="1:4">
      <c r="A11" s="3" t="s">
        <v>551</v>
      </c>
    </row>
    <row r="12" spans="1:4">
      <c r="A12" s="4" t="s">
        <v>553</v>
      </c>
      <c r="B12" s="5" t="n">
        <v>500000000</v>
      </c>
    </row>
    <row r="13" spans="1:4">
      <c r="A13" s="4" t="s">
        <v>558</v>
      </c>
      <c r="B13" s="5" t="n">
        <v>518000000</v>
      </c>
    </row>
    <row r="14" spans="1:4">
      <c r="A14" s="4" t="s">
        <v>559</v>
      </c>
    </row>
    <row r="15" spans="1:4">
      <c r="A15" s="3" t="s">
        <v>551</v>
      </c>
    </row>
    <row r="16" spans="1:4">
      <c r="A16" s="4" t="s">
        <v>560</v>
      </c>
      <c r="B16" s="5" t="n">
        <v>50000000</v>
      </c>
    </row>
    <row r="17" spans="1:4">
      <c r="A17" s="4" t="s">
        <v>561</v>
      </c>
    </row>
    <row r="18" spans="1:4">
      <c r="A18" s="3" t="s">
        <v>551</v>
      </c>
    </row>
    <row r="19" spans="1:4">
      <c r="A19" s="4" t="s">
        <v>553</v>
      </c>
      <c r="B19" s="5" t="n">
        <v>550000000</v>
      </c>
    </row>
    <row r="20" spans="1:4">
      <c r="A20" s="4" t="s">
        <v>562</v>
      </c>
    </row>
    <row r="21" spans="1:4">
      <c r="A21" s="3" t="s">
        <v>551</v>
      </c>
    </row>
    <row r="22" spans="1:4">
      <c r="A22" s="4" t="s">
        <v>553</v>
      </c>
      <c r="B22" s="5" t="n">
        <v>44000000</v>
      </c>
    </row>
    <row r="23" spans="1:4">
      <c r="A23" s="4" t="s">
        <v>563</v>
      </c>
    </row>
    <row r="24" spans="1:4">
      <c r="A24" s="3" t="s">
        <v>551</v>
      </c>
    </row>
    <row r="25" spans="1:4">
      <c r="A25" s="4" t="s">
        <v>558</v>
      </c>
      <c r="B25" s="6" t="n">
        <v>25000000</v>
      </c>
    </row>
    <row r="26" spans="1:4">
      <c r="A26" s="4" t="s">
        <v>564</v>
      </c>
    </row>
    <row r="27" spans="1:4">
      <c r="A27" s="3" t="s">
        <v>551</v>
      </c>
    </row>
    <row r="28" spans="1:4">
      <c r="A28" s="4" t="s">
        <v>565</v>
      </c>
      <c r="B28" s="4" t="s">
        <v>566</v>
      </c>
    </row>
    <row r="29" spans="1:4">
      <c r="A29" s="4" t="s">
        <v>567</v>
      </c>
    </row>
    <row r="30" spans="1:4">
      <c r="A30" s="3" t="s">
        <v>551</v>
      </c>
    </row>
    <row r="31" spans="1:4">
      <c r="A31" s="4" t="s">
        <v>568</v>
      </c>
      <c r="B31" s="4" t="s">
        <v>515</v>
      </c>
    </row>
    <row r="32" spans="1:4">
      <c r="A32" s="4" t="s">
        <v>565</v>
      </c>
      <c r="B32" s="4" t="s">
        <v>569</v>
      </c>
    </row>
    <row r="33" spans="1:4">
      <c r="A33" s="4" t="s">
        <v>570</v>
      </c>
    </row>
    <row r="34" spans="1:4">
      <c r="A34" s="3" t="s">
        <v>551</v>
      </c>
    </row>
    <row r="35" spans="1:4">
      <c r="A35" s="4" t="s">
        <v>568</v>
      </c>
      <c r="B35" s="4" t="s">
        <v>571</v>
      </c>
    </row>
    <row r="36" spans="1:4">
      <c r="A36" s="4" t="s">
        <v>565</v>
      </c>
      <c r="B36" s="4" t="s">
        <v>572</v>
      </c>
    </row>
    <row r="37" spans="1:4">
      <c r="A37" s="4" t="s">
        <v>573</v>
      </c>
    </row>
    <row r="38" spans="1:4">
      <c r="A38" s="3" t="s">
        <v>551</v>
      </c>
    </row>
    <row r="39" spans="1:4">
      <c r="A39" s="4" t="s">
        <v>568</v>
      </c>
      <c r="B39" s="4" t="s">
        <v>574</v>
      </c>
    </row>
    <row r="40" spans="1:4">
      <c r="A40" s="4" t="s">
        <v>575</v>
      </c>
    </row>
    <row r="41" spans="1:4">
      <c r="A41" s="3" t="s">
        <v>551</v>
      </c>
    </row>
    <row r="42" spans="1:4">
      <c r="A42" s="4" t="s">
        <v>568</v>
      </c>
      <c r="B42" s="4" t="s">
        <v>576</v>
      </c>
    </row>
    <row r="43" spans="1:4">
      <c r="A43" s="4" t="s">
        <v>577</v>
      </c>
    </row>
    <row r="44" spans="1:4">
      <c r="A44" s="3" t="s">
        <v>551</v>
      </c>
    </row>
    <row r="45" spans="1:4">
      <c r="A45" s="4" t="s">
        <v>568</v>
      </c>
      <c r="B45" s="4" t="s">
        <v>519</v>
      </c>
    </row>
    <row r="46" spans="1:4">
      <c r="A46" s="4" t="s">
        <v>578</v>
      </c>
    </row>
    <row r="47" spans="1:4">
      <c r="A47" s="3" t="s">
        <v>551</v>
      </c>
    </row>
    <row r="48" spans="1:4">
      <c r="A48" s="4" t="s">
        <v>568</v>
      </c>
      <c r="B48" s="4" t="s">
        <v>5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5</v>
      </c>
      <c r="D2" s="2" t="s">
        <v>36</v>
      </c>
    </row>
    <row r="3" spans="1:4">
      <c r="A3" s="3" t="s">
        <v>98</v>
      </c>
    </row>
    <row r="4" spans="1:4">
      <c r="A4" s="4" t="s">
        <v>50</v>
      </c>
      <c r="B4" s="6" t="n">
        <v>341054</v>
      </c>
      <c r="C4" s="6" t="n">
        <v>252412</v>
      </c>
      <c r="D4" s="6" t="n">
        <v>40674</v>
      </c>
    </row>
    <row r="5" spans="1:4">
      <c r="A5" s="3" t="s">
        <v>99</v>
      </c>
    </row>
    <row r="6" spans="1:4">
      <c r="A6" s="4" t="s">
        <v>44</v>
      </c>
      <c r="B6" s="5" t="n">
        <v>0</v>
      </c>
      <c r="C6" s="5" t="n">
        <v>0</v>
      </c>
      <c r="D6" s="5" t="n">
        <v>192020</v>
      </c>
    </row>
    <row r="7" spans="1:4">
      <c r="A7" s="4" t="s">
        <v>100</v>
      </c>
      <c r="B7" s="5" t="n">
        <v>47754</v>
      </c>
      <c r="C7" s="5" t="n">
        <v>45583</v>
      </c>
      <c r="D7" s="5" t="n">
        <v>48290</v>
      </c>
    </row>
    <row r="8" spans="1:4">
      <c r="A8" s="4" t="s">
        <v>101</v>
      </c>
      <c r="B8" s="5" t="n">
        <v>15405</v>
      </c>
      <c r="C8" s="5" t="n">
        <v>34446</v>
      </c>
      <c r="D8" s="5" t="n">
        <v>-35561</v>
      </c>
    </row>
    <row r="9" spans="1:4">
      <c r="A9" s="4" t="s">
        <v>102</v>
      </c>
      <c r="B9" s="5" t="n">
        <v>25565</v>
      </c>
      <c r="C9" s="5" t="n">
        <v>23652</v>
      </c>
      <c r="D9" s="5" t="n">
        <v>21134</v>
      </c>
    </row>
    <row r="10" spans="1:4">
      <c r="A10" s="3" t="s">
        <v>103</v>
      </c>
    </row>
    <row r="11" spans="1:4">
      <c r="A11" s="4" t="s">
        <v>104</v>
      </c>
      <c r="B11" s="5" t="n">
        <v>-12402</v>
      </c>
      <c r="C11" s="5" t="n">
        <v>-37669</v>
      </c>
      <c r="D11" s="5" t="n">
        <v>4506</v>
      </c>
    </row>
    <row r="12" spans="1:4">
      <c r="A12" s="4" t="s">
        <v>65</v>
      </c>
      <c r="B12" s="5" t="n">
        <v>-30719</v>
      </c>
      <c r="C12" s="5" t="n">
        <v>-32011</v>
      </c>
      <c r="D12" s="5" t="n">
        <v>-693</v>
      </c>
    </row>
    <row r="13" spans="1:4">
      <c r="A13" s="4" t="s">
        <v>76</v>
      </c>
      <c r="B13" s="5" t="n">
        <v>-1976</v>
      </c>
      <c r="C13" s="5" t="n">
        <v>4588</v>
      </c>
      <c r="D13" s="5" t="n">
        <v>553</v>
      </c>
    </row>
    <row r="14" spans="1:4">
      <c r="A14" s="4" t="s">
        <v>77</v>
      </c>
      <c r="B14" s="5" t="n">
        <v>2336</v>
      </c>
      <c r="C14" s="5" t="n">
        <v>11431</v>
      </c>
      <c r="D14" s="5" t="n">
        <v>-6809</v>
      </c>
    </row>
    <row r="15" spans="1:4">
      <c r="A15" s="4" t="s">
        <v>105</v>
      </c>
      <c r="B15" s="5" t="n">
        <v>-27237</v>
      </c>
      <c r="C15" s="5" t="n">
        <v>6920</v>
      </c>
      <c r="D15" s="5" t="n">
        <v>10995</v>
      </c>
    </row>
    <row r="16" spans="1:4">
      <c r="A16" s="4" t="s">
        <v>106</v>
      </c>
      <c r="B16" s="5" t="n">
        <v>7517</v>
      </c>
      <c r="C16" s="5" t="n">
        <v>35321</v>
      </c>
      <c r="D16" s="5" t="n">
        <v>3298</v>
      </c>
    </row>
    <row r="17" spans="1:4">
      <c r="A17" s="4" t="s">
        <v>107</v>
      </c>
      <c r="B17" s="5" t="n">
        <v>688</v>
      </c>
      <c r="C17" s="5" t="n">
        <v>-6809</v>
      </c>
      <c r="D17" s="5" t="n">
        <v>-2401</v>
      </c>
    </row>
    <row r="18" spans="1:4">
      <c r="A18" s="4" t="s">
        <v>108</v>
      </c>
      <c r="B18" s="5" t="n">
        <v>367985</v>
      </c>
      <c r="C18" s="5" t="n">
        <v>337864</v>
      </c>
      <c r="D18" s="5" t="n">
        <v>276006</v>
      </c>
    </row>
    <row r="19" spans="1:4">
      <c r="A19" s="3" t="s">
        <v>109</v>
      </c>
    </row>
    <row r="20" spans="1:4">
      <c r="A20" s="4" t="s">
        <v>110</v>
      </c>
      <c r="B20" s="5" t="n">
        <v>-53854</v>
      </c>
      <c r="C20" s="5" t="n">
        <v>-40194</v>
      </c>
      <c r="D20" s="5" t="n">
        <v>-42113</v>
      </c>
    </row>
    <row r="21" spans="1:4">
      <c r="A21" s="4" t="s">
        <v>111</v>
      </c>
      <c r="B21" s="5" t="n">
        <v>-10769</v>
      </c>
      <c r="C21" s="5" t="n">
        <v>-27905</v>
      </c>
      <c r="D21" s="5" t="n">
        <v>-48946</v>
      </c>
    </row>
    <row r="22" spans="1:4">
      <c r="A22" s="4" t="s">
        <v>107</v>
      </c>
      <c r="B22" s="5" t="n">
        <v>-1624</v>
      </c>
      <c r="C22" s="5" t="n">
        <v>-348</v>
      </c>
      <c r="D22" s="5" t="n">
        <v>-164</v>
      </c>
    </row>
    <row r="23" spans="1:4">
      <c r="A23" s="4" t="s">
        <v>112</v>
      </c>
      <c r="B23" s="5" t="n">
        <v>-66247</v>
      </c>
      <c r="C23" s="5" t="n">
        <v>-68447</v>
      </c>
      <c r="D23" s="5" t="n">
        <v>-91223</v>
      </c>
    </row>
    <row r="24" spans="1:4">
      <c r="A24" s="3" t="s">
        <v>113</v>
      </c>
    </row>
    <row r="25" spans="1:4">
      <c r="A25" s="4" t="s">
        <v>114</v>
      </c>
      <c r="B25" s="5" t="n">
        <v>4931</v>
      </c>
      <c r="C25" s="5" t="n">
        <v>-3026</v>
      </c>
      <c r="D25" s="5" t="n">
        <v>-5995</v>
      </c>
    </row>
    <row r="26" spans="1:4">
      <c r="A26" s="4" t="s">
        <v>115</v>
      </c>
      <c r="B26" s="5" t="n">
        <v>620746</v>
      </c>
      <c r="C26" s="5" t="n">
        <v>315920</v>
      </c>
      <c r="D26" s="5" t="n">
        <v>648134</v>
      </c>
    </row>
    <row r="27" spans="1:4">
      <c r="A27" s="4" t="s">
        <v>116</v>
      </c>
      <c r="B27" s="5" t="n">
        <v>-583212</v>
      </c>
      <c r="C27" s="5" t="n">
        <v>-395570</v>
      </c>
      <c r="D27" s="5" t="n">
        <v>-735144</v>
      </c>
    </row>
    <row r="28" spans="1:4">
      <c r="A28" s="4" t="s">
        <v>117</v>
      </c>
      <c r="B28" s="5" t="n">
        <v>0</v>
      </c>
      <c r="C28" s="5" t="n">
        <v>0</v>
      </c>
      <c r="D28" s="5" t="n">
        <v>-860</v>
      </c>
    </row>
    <row r="29" spans="1:4">
      <c r="A29" s="4" t="s">
        <v>118</v>
      </c>
      <c r="B29" s="5" t="n">
        <v>24634</v>
      </c>
      <c r="C29" s="5" t="n">
        <v>60685</v>
      </c>
      <c r="D29" s="5" t="n">
        <v>35796</v>
      </c>
    </row>
    <row r="30" spans="1:4">
      <c r="A30" s="4" t="s">
        <v>119</v>
      </c>
      <c r="B30" s="5" t="n">
        <v>-244814</v>
      </c>
      <c r="C30" s="5" t="n">
        <v>-90160</v>
      </c>
      <c r="D30" s="5" t="n">
        <v>-50497</v>
      </c>
    </row>
    <row r="31" spans="1:4">
      <c r="A31" s="4" t="s">
        <v>120</v>
      </c>
      <c r="B31" s="5" t="n">
        <v>-16151</v>
      </c>
      <c r="C31" s="5" t="n">
        <v>-24448</v>
      </c>
      <c r="D31" s="5" t="n">
        <v>-3165</v>
      </c>
    </row>
    <row r="32" spans="1:4">
      <c r="A32" s="4" t="s">
        <v>121</v>
      </c>
      <c r="B32" s="5" t="n">
        <v>-88845</v>
      </c>
      <c r="C32" s="5" t="n">
        <v>-80477</v>
      </c>
      <c r="D32" s="5" t="n">
        <v>-73434</v>
      </c>
    </row>
    <row r="33" spans="1:4">
      <c r="A33" s="4" t="s">
        <v>122</v>
      </c>
      <c r="B33" s="5" t="n">
        <v>-282711</v>
      </c>
      <c r="C33" s="5" t="n">
        <v>-217076</v>
      </c>
      <c r="D33" s="5" t="n">
        <v>-185165</v>
      </c>
    </row>
    <row r="34" spans="1:4">
      <c r="A34" s="4" t="s">
        <v>123</v>
      </c>
      <c r="B34" s="5" t="n">
        <v>187</v>
      </c>
      <c r="C34" s="5" t="n">
        <v>-1032</v>
      </c>
      <c r="D34" s="5" t="n">
        <v>164</v>
      </c>
    </row>
    <row r="35" spans="1:4">
      <c r="A35" s="4" t="s">
        <v>124</v>
      </c>
      <c r="B35" s="5" t="n">
        <v>19214</v>
      </c>
      <c r="C35" s="5" t="n">
        <v>51309</v>
      </c>
      <c r="D35" s="5" t="n">
        <v>-218</v>
      </c>
    </row>
    <row r="36" spans="1:4">
      <c r="A36" s="3" t="s">
        <v>125</v>
      </c>
    </row>
    <row r="37" spans="1:4">
      <c r="A37" s="4" t="s">
        <v>126</v>
      </c>
      <c r="B37" s="5" t="n">
        <v>112904</v>
      </c>
      <c r="C37" s="5" t="n">
        <v>61595</v>
      </c>
      <c r="D37" s="5" t="n">
        <v>61813</v>
      </c>
    </row>
    <row r="38" spans="1:4">
      <c r="A38" s="4" t="s">
        <v>127</v>
      </c>
      <c r="B38" s="5" t="n">
        <v>132118</v>
      </c>
      <c r="C38" s="5" t="n">
        <v>112904</v>
      </c>
      <c r="D38" s="5" t="n">
        <v>61595</v>
      </c>
    </row>
    <row r="39" spans="1:4">
      <c r="A39" s="4" t="s">
        <v>63</v>
      </c>
      <c r="B39" s="5" t="n">
        <v>132118</v>
      </c>
      <c r="C39" s="5" t="n">
        <v>103662</v>
      </c>
      <c r="D39" s="5" t="n">
        <v>52365</v>
      </c>
    </row>
    <row r="40" spans="1:4">
      <c r="A40" s="4" t="s">
        <v>128</v>
      </c>
      <c r="B40" s="6" t="n">
        <v>0</v>
      </c>
      <c r="C40" s="6" t="n">
        <v>9242</v>
      </c>
      <c r="D40" s="6" t="n">
        <v>92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23"/>
    <col customWidth="1" max="3" min="3" width="14"/>
  </cols>
  <sheetData>
    <row r="1" spans="1:3">
      <c r="A1" s="1" t="s">
        <v>580</v>
      </c>
      <c r="B1" s="2" t="s">
        <v>1</v>
      </c>
    </row>
    <row r="2" spans="1:3">
      <c r="B2" s="2" t="s">
        <v>2</v>
      </c>
      <c r="C2" s="2" t="s">
        <v>35</v>
      </c>
    </row>
    <row r="3" spans="1:3">
      <c r="A3" s="3" t="s">
        <v>581</v>
      </c>
    </row>
    <row r="4" spans="1:3">
      <c r="A4" s="4" t="s">
        <v>582</v>
      </c>
      <c r="B4" s="6" t="n">
        <v>277474</v>
      </c>
      <c r="C4" s="6" t="n">
        <v>232613</v>
      </c>
    </row>
    <row r="5" spans="1:3">
      <c r="A5" s="4" t="s">
        <v>583</v>
      </c>
    </row>
    <row r="6" spans="1:3">
      <c r="A6" s="3" t="s">
        <v>581</v>
      </c>
    </row>
    <row r="7" spans="1:3">
      <c r="A7" s="4" t="s">
        <v>584</v>
      </c>
      <c r="B7" s="4" t="s">
        <v>585</v>
      </c>
    </row>
    <row r="8" spans="1:3">
      <c r="A8" s="4" t="s">
        <v>586</v>
      </c>
      <c r="B8" s="11" t="n">
        <v>2023</v>
      </c>
    </row>
    <row r="9" spans="1:3">
      <c r="A9" s="4" t="s">
        <v>582</v>
      </c>
      <c r="B9" s="6" t="n">
        <v>75000</v>
      </c>
      <c r="C9" s="5" t="n">
        <v>75000</v>
      </c>
    </row>
    <row r="10" spans="1:3">
      <c r="A10" s="4" t="s">
        <v>587</v>
      </c>
    </row>
    <row r="11" spans="1:3">
      <c r="A11" s="3" t="s">
        <v>581</v>
      </c>
    </row>
    <row r="12" spans="1:3">
      <c r="A12" s="4" t="s">
        <v>584</v>
      </c>
      <c r="B12" s="4" t="s">
        <v>588</v>
      </c>
    </row>
    <row r="13" spans="1:3">
      <c r="A13" s="4" t="s">
        <v>586</v>
      </c>
      <c r="B13" s="12" t="s">
        <v>589</v>
      </c>
    </row>
    <row r="14" spans="1:3">
      <c r="A14" s="4" t="s">
        <v>582</v>
      </c>
      <c r="B14" s="6" t="n">
        <v>75000</v>
      </c>
      <c r="C14" s="5" t="n">
        <v>75000</v>
      </c>
    </row>
    <row r="15" spans="1:3">
      <c r="A15" s="4" t="s">
        <v>590</v>
      </c>
    </row>
    <row r="16" spans="1:3">
      <c r="A16" s="3" t="s">
        <v>581</v>
      </c>
    </row>
    <row r="17" spans="1:3">
      <c r="A17" s="4" t="s">
        <v>584</v>
      </c>
      <c r="B17" s="4" t="s">
        <v>591</v>
      </c>
    </row>
    <row r="18" spans="1:3">
      <c r="A18" s="4" t="s">
        <v>586</v>
      </c>
      <c r="B18" s="13" t="n">
        <v>2026</v>
      </c>
    </row>
    <row r="19" spans="1:3">
      <c r="A19" s="4" t="s">
        <v>582</v>
      </c>
      <c r="B19" s="6" t="n">
        <v>75000</v>
      </c>
      <c r="C19" s="5" t="n">
        <v>75000</v>
      </c>
    </row>
    <row r="20" spans="1:3">
      <c r="A20" s="4" t="s">
        <v>592</v>
      </c>
    </row>
    <row r="21" spans="1:3">
      <c r="A21" s="3" t="s">
        <v>581</v>
      </c>
    </row>
    <row r="22" spans="1:3">
      <c r="A22" s="4" t="s">
        <v>586</v>
      </c>
      <c r="B22" s="14" t="n">
        <v>2021</v>
      </c>
    </row>
    <row r="23" spans="1:3">
      <c r="A23" s="4" t="s">
        <v>582</v>
      </c>
      <c r="B23" s="6" t="n">
        <v>0</v>
      </c>
      <c r="C23" s="5" t="n">
        <v>1035</v>
      </c>
    </row>
    <row r="24" spans="1:3">
      <c r="A24" s="4" t="s">
        <v>593</v>
      </c>
    </row>
    <row r="25" spans="1:3">
      <c r="A25" s="3" t="s">
        <v>581</v>
      </c>
    </row>
    <row r="26" spans="1:3">
      <c r="A26" s="4" t="s">
        <v>584</v>
      </c>
      <c r="B26" s="4" t="s">
        <v>594</v>
      </c>
    </row>
    <row r="27" spans="1:3">
      <c r="A27" s="4" t="s">
        <v>586</v>
      </c>
      <c r="B27" s="15" t="n">
        <v>2020</v>
      </c>
    </row>
    <row r="28" spans="1:3">
      <c r="A28" s="4" t="s">
        <v>582</v>
      </c>
      <c r="B28" s="6" t="n">
        <v>41391</v>
      </c>
      <c r="C28" s="5" t="n">
        <v>0</v>
      </c>
    </row>
    <row r="29" spans="1:3">
      <c r="A29" s="4" t="s">
        <v>595</v>
      </c>
    </row>
    <row r="30" spans="1:3">
      <c r="A30" s="3" t="s">
        <v>581</v>
      </c>
    </row>
    <row r="31" spans="1:3">
      <c r="A31" s="4" t="s">
        <v>584</v>
      </c>
      <c r="B31" s="4" t="s">
        <v>571</v>
      </c>
    </row>
    <row r="32" spans="1:3">
      <c r="A32" s="4" t="s">
        <v>586</v>
      </c>
      <c r="B32" s="5" t="n">
        <v>2019</v>
      </c>
    </row>
    <row r="33" spans="1:3">
      <c r="A33" s="4" t="s">
        <v>582</v>
      </c>
      <c r="B33" s="6" t="n">
        <v>11083</v>
      </c>
      <c r="C33" s="6" t="n">
        <v>65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96</v>
      </c>
      <c r="B1" s="2" t="s">
        <v>441</v>
      </c>
    </row>
    <row r="2" spans="1:2">
      <c r="A2" s="3" t="s">
        <v>165</v>
      </c>
    </row>
    <row r="3" spans="1:2">
      <c r="A3" s="5" t="n">
        <v>2019</v>
      </c>
      <c r="B3" s="6" t="n">
        <v>11083</v>
      </c>
    </row>
    <row r="4" spans="1:2">
      <c r="A4" s="5" t="n">
        <v>2020</v>
      </c>
      <c r="B4" s="5" t="n">
        <v>116391</v>
      </c>
    </row>
    <row r="5" spans="1:2">
      <c r="A5" s="5" t="n">
        <v>2021</v>
      </c>
      <c r="B5" s="5" t="n">
        <v>0</v>
      </c>
    </row>
    <row r="6" spans="1:2">
      <c r="A6" s="5" t="n">
        <v>2022</v>
      </c>
      <c r="B6" s="5" t="n">
        <v>0</v>
      </c>
    </row>
    <row r="7" spans="1:2">
      <c r="A7" s="5" t="n">
        <v>2023</v>
      </c>
      <c r="B7" s="5" t="n">
        <v>75000</v>
      </c>
    </row>
    <row r="8" spans="1:2">
      <c r="A8" s="4" t="s">
        <v>597</v>
      </c>
      <c r="B8" s="6" t="n">
        <v>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36</v>
      </c>
    </row>
    <row r="3" spans="1:4">
      <c r="A3" s="3" t="s">
        <v>599</v>
      </c>
    </row>
    <row r="4" spans="1:4">
      <c r="A4" s="4" t="s">
        <v>600</v>
      </c>
      <c r="B4" s="6" t="n">
        <v>-127789</v>
      </c>
      <c r="C4" s="6" t="n">
        <v>-142228</v>
      </c>
      <c r="D4" s="6" t="n">
        <v>-104497</v>
      </c>
    </row>
    <row r="5" spans="1:4">
      <c r="A5" s="4" t="s">
        <v>601</v>
      </c>
      <c r="B5" s="5" t="n">
        <v>-8805</v>
      </c>
      <c r="C5" s="5" t="n">
        <v>1652</v>
      </c>
      <c r="D5" s="5" t="n">
        <v>-43396</v>
      </c>
    </row>
    <row r="6" spans="1:4">
      <c r="A6" s="4" t="s">
        <v>602</v>
      </c>
      <c r="B6" s="5" t="n">
        <v>7190</v>
      </c>
      <c r="C6" s="5" t="n">
        <v>12787</v>
      </c>
      <c r="D6" s="5" t="n">
        <v>5665</v>
      </c>
    </row>
    <row r="7" spans="1:4">
      <c r="A7" s="4" t="s">
        <v>603</v>
      </c>
      <c r="B7" s="5" t="n">
        <v>-15453</v>
      </c>
    </row>
    <row r="8" spans="1:4">
      <c r="A8" s="4" t="s">
        <v>604</v>
      </c>
      <c r="B8" s="5" t="n">
        <v>-144857</v>
      </c>
      <c r="C8" s="5" t="n">
        <v>-127789</v>
      </c>
      <c r="D8" s="5" t="n">
        <v>-142228</v>
      </c>
    </row>
    <row r="9" spans="1:4">
      <c r="A9" s="4" t="s">
        <v>605</v>
      </c>
    </row>
    <row r="10" spans="1:4">
      <c r="A10" s="3" t="s">
        <v>599</v>
      </c>
    </row>
    <row r="11" spans="1:4">
      <c r="A11" s="4" t="s">
        <v>600</v>
      </c>
      <c r="B11" s="5" t="n">
        <v>-78430</v>
      </c>
      <c r="C11" s="5" t="n">
        <v>-76426</v>
      </c>
      <c r="D11" s="5" t="n">
        <v>-69922</v>
      </c>
    </row>
    <row r="12" spans="1:4">
      <c r="A12" s="4" t="s">
        <v>601</v>
      </c>
      <c r="B12" s="5" t="n">
        <v>-196</v>
      </c>
      <c r="C12" s="5" t="n">
        <v>-14791</v>
      </c>
      <c r="D12" s="5" t="n">
        <v>-12169</v>
      </c>
    </row>
    <row r="13" spans="1:4">
      <c r="A13" s="4" t="s">
        <v>602</v>
      </c>
      <c r="B13" s="5" t="n">
        <v>7190</v>
      </c>
      <c r="C13" s="5" t="n">
        <v>12787</v>
      </c>
      <c r="D13" s="5" t="n">
        <v>5665</v>
      </c>
    </row>
    <row r="14" spans="1:4">
      <c r="A14" s="4" t="s">
        <v>603</v>
      </c>
      <c r="B14" s="5" t="n">
        <v>-15453</v>
      </c>
    </row>
    <row r="15" spans="1:4">
      <c r="A15" s="4" t="s">
        <v>604</v>
      </c>
      <c r="B15" s="5" t="n">
        <v>-86889</v>
      </c>
      <c r="C15" s="5" t="n">
        <v>-78430</v>
      </c>
      <c r="D15" s="5" t="n">
        <v>-76426</v>
      </c>
    </row>
    <row r="16" spans="1:4">
      <c r="A16" s="4" t="s">
        <v>606</v>
      </c>
    </row>
    <row r="17" spans="1:4">
      <c r="A17" s="3" t="s">
        <v>599</v>
      </c>
    </row>
    <row r="18" spans="1:4">
      <c r="A18" s="4" t="s">
        <v>600</v>
      </c>
      <c r="B18" s="5" t="n">
        <v>-49359</v>
      </c>
      <c r="C18" s="5" t="n">
        <v>-65802</v>
      </c>
      <c r="D18" s="5" t="n">
        <v>-34575</v>
      </c>
    </row>
    <row r="19" spans="1:4">
      <c r="A19" s="4" t="s">
        <v>601</v>
      </c>
      <c r="B19" s="5" t="n">
        <v>-8609</v>
      </c>
      <c r="C19" s="5" t="n">
        <v>16443</v>
      </c>
      <c r="D19" s="5" t="n">
        <v>-31227</v>
      </c>
    </row>
    <row r="20" spans="1:4">
      <c r="A20" s="4" t="s">
        <v>602</v>
      </c>
      <c r="B20" s="5" t="n">
        <v>0</v>
      </c>
      <c r="C20" s="5" t="n">
        <v>0</v>
      </c>
      <c r="D20" s="5" t="n">
        <v>0</v>
      </c>
    </row>
    <row r="21" spans="1:4">
      <c r="A21" s="4" t="s">
        <v>603</v>
      </c>
      <c r="B21" s="5" t="n">
        <v>0</v>
      </c>
    </row>
    <row r="22" spans="1:4">
      <c r="A22" s="4" t="s">
        <v>604</v>
      </c>
      <c r="B22" s="6" t="n">
        <v>-57968</v>
      </c>
      <c r="C22" s="6" t="n">
        <v>-49359</v>
      </c>
      <c r="D22" s="6" t="n">
        <v>-658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07</v>
      </c>
      <c r="B1" s="2" t="s">
        <v>1</v>
      </c>
    </row>
    <row r="2" spans="1:2">
      <c r="B2" s="2" t="s">
        <v>608</v>
      </c>
    </row>
    <row r="3" spans="1:2">
      <c r="A3" s="3" t="s">
        <v>609</v>
      </c>
    </row>
    <row r="4" spans="1:2">
      <c r="A4" s="4" t="s">
        <v>610</v>
      </c>
      <c r="B4" s="8" t="n">
        <v>-15.5</v>
      </c>
    </row>
    <row r="5" spans="1:2">
      <c r="A5" s="4" t="s">
        <v>611</v>
      </c>
      <c r="B5" s="5" t="n">
        <v>700000</v>
      </c>
    </row>
    <row r="6" spans="1:2">
      <c r="A6" s="4" t="s">
        <v>612</v>
      </c>
      <c r="B6" s="8" t="n">
        <v>-28.2</v>
      </c>
    </row>
    <row r="7" spans="1:2">
      <c r="A7" s="4" t="s">
        <v>613</v>
      </c>
      <c r="B7" s="7" t="n">
        <v>43.33</v>
      </c>
    </row>
    <row r="8" spans="1:2">
      <c r="A8" s="4" t="s">
        <v>614</v>
      </c>
      <c r="B8" s="4" t="s">
        <v>337</v>
      </c>
    </row>
    <row r="9" spans="1:2">
      <c r="A9" s="4" t="s">
        <v>615</v>
      </c>
    </row>
    <row r="10" spans="1:2">
      <c r="A10" s="3" t="s">
        <v>609</v>
      </c>
    </row>
    <row r="11" spans="1:2">
      <c r="A11" s="4" t="s">
        <v>616</v>
      </c>
      <c r="B11" s="5" t="n">
        <v>22549</v>
      </c>
    </row>
    <row r="12" spans="1:2">
      <c r="A12" s="4" t="s">
        <v>617</v>
      </c>
      <c r="B12" s="6" t="n">
        <v>100</v>
      </c>
    </row>
    <row r="13" spans="1:2">
      <c r="A13" s="4" t="s">
        <v>618</v>
      </c>
    </row>
    <row r="14" spans="1:2">
      <c r="A14" s="3" t="s">
        <v>609</v>
      </c>
    </row>
    <row r="15" spans="1:2">
      <c r="A15" s="4" t="s">
        <v>616</v>
      </c>
      <c r="B15" s="5" t="n">
        <v>3000000</v>
      </c>
    </row>
    <row r="16" spans="1:2">
      <c r="A16" s="4" t="s">
        <v>617</v>
      </c>
      <c r="B16" s="6" t="n">
        <v>1</v>
      </c>
    </row>
    <row r="17" spans="1:2">
      <c r="A17" s="4" t="s">
        <v>619</v>
      </c>
    </row>
    <row r="18" spans="1:2">
      <c r="A18" s="3" t="s">
        <v>609</v>
      </c>
    </row>
    <row r="19" spans="1:2">
      <c r="A19" s="4" t="s">
        <v>620</v>
      </c>
      <c r="B19" s="6" t="n">
        <v>-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21</v>
      </c>
      <c r="B1" s="2" t="s">
        <v>1</v>
      </c>
    </row>
    <row r="2" spans="1:4">
      <c r="B2" s="2" t="s">
        <v>2</v>
      </c>
      <c r="C2" s="2" t="s">
        <v>35</v>
      </c>
      <c r="D2" s="2" t="s">
        <v>36</v>
      </c>
    </row>
    <row r="3" spans="1:4">
      <c r="A3" s="3" t="s">
        <v>622</v>
      </c>
    </row>
    <row r="4" spans="1:4">
      <c r="A4" s="4" t="s">
        <v>623</v>
      </c>
      <c r="B4" s="4" t="s">
        <v>346</v>
      </c>
    </row>
    <row r="5" spans="1:4">
      <c r="A5" s="4" t="s">
        <v>624</v>
      </c>
      <c r="B5" s="8" t="n">
        <v>4.4</v>
      </c>
      <c r="C5" s="8" t="n">
        <v>4.5</v>
      </c>
    </row>
    <row r="6" spans="1:4">
      <c r="A6" s="4" t="s">
        <v>625</v>
      </c>
      <c r="B6" s="8" t="n">
        <v>154.5</v>
      </c>
    </row>
    <row r="7" spans="1:4">
      <c r="A7" s="4" t="s">
        <v>626</v>
      </c>
      <c r="B7" s="4" t="s">
        <v>627</v>
      </c>
    </row>
    <row r="8" spans="1:4">
      <c r="A8" s="4" t="s">
        <v>628</v>
      </c>
      <c r="B8" s="5" t="n">
        <v>12300000</v>
      </c>
    </row>
    <row r="9" spans="1:4">
      <c r="A9" s="4" t="s">
        <v>629</v>
      </c>
      <c r="B9" s="8" t="n">
        <v>207.3</v>
      </c>
    </row>
    <row r="10" spans="1:4">
      <c r="A10" s="4" t="s">
        <v>630</v>
      </c>
      <c r="B10" s="7" t="n">
        <v>24.67</v>
      </c>
    </row>
    <row r="11" spans="1:4">
      <c r="A11" s="4" t="s">
        <v>631</v>
      </c>
      <c r="B11" s="4" t="s">
        <v>632</v>
      </c>
    </row>
    <row r="12" spans="1:4">
      <c r="A12" s="4" t="s">
        <v>633</v>
      </c>
      <c r="B12" s="5" t="n">
        <v>480461</v>
      </c>
      <c r="C12" s="5" t="n">
        <v>499956</v>
      </c>
      <c r="D12" s="5" t="n">
        <v>510432</v>
      </c>
    </row>
    <row r="13" spans="1:4">
      <c r="A13" s="4" t="s">
        <v>634</v>
      </c>
      <c r="B13" s="8" t="n">
        <v>8.6</v>
      </c>
    </row>
    <row r="14" spans="1:4">
      <c r="A14" s="4" t="s">
        <v>635</v>
      </c>
      <c r="B14" s="4" t="s">
        <v>636</v>
      </c>
    </row>
    <row r="15" spans="1:4">
      <c r="A15" s="4" t="s">
        <v>341</v>
      </c>
    </row>
    <row r="16" spans="1:4">
      <c r="A16" s="3" t="s">
        <v>622</v>
      </c>
    </row>
    <row r="17" spans="1:4">
      <c r="A17" s="4" t="s">
        <v>637</v>
      </c>
      <c r="B17" s="4" t="s">
        <v>351</v>
      </c>
    </row>
    <row r="18" spans="1:4">
      <c r="A18" s="4" t="s">
        <v>352</v>
      </c>
    </row>
    <row r="19" spans="1:4">
      <c r="A19" s="3" t="s">
        <v>622</v>
      </c>
    </row>
    <row r="20" spans="1:4">
      <c r="A20" s="4" t="s">
        <v>637</v>
      </c>
      <c r="B20" s="4" t="s">
        <v>410</v>
      </c>
    </row>
    <row r="21" spans="1:4">
      <c r="A21" s="4" t="s">
        <v>638</v>
      </c>
    </row>
    <row r="22" spans="1:4">
      <c r="A22" s="3" t="s">
        <v>622</v>
      </c>
    </row>
    <row r="23" spans="1:4">
      <c r="A23" s="4" t="s">
        <v>639</v>
      </c>
      <c r="B23" s="5" t="n">
        <v>14595</v>
      </c>
      <c r="C23" s="5" t="n">
        <v>17925</v>
      </c>
      <c r="D23" s="5" t="n">
        <v>20646</v>
      </c>
    </row>
    <row r="24" spans="1:4">
      <c r="A24" s="4" t="s">
        <v>640</v>
      </c>
    </row>
    <row r="25" spans="1:4">
      <c r="A25" s="3" t="s">
        <v>622</v>
      </c>
    </row>
    <row r="26" spans="1:4">
      <c r="A26" s="4" t="s">
        <v>641</v>
      </c>
      <c r="B26" s="4" t="s">
        <v>642</v>
      </c>
    </row>
    <row r="27" spans="1:4">
      <c r="A27" s="4" t="s">
        <v>643</v>
      </c>
      <c r="B27" s="4" t="s">
        <v>6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2</v>
      </c>
      <c r="C2" s="2" t="s">
        <v>35</v>
      </c>
      <c r="D2" s="2" t="s">
        <v>36</v>
      </c>
      <c r="E2" s="2" t="s">
        <v>646</v>
      </c>
    </row>
    <row r="3" spans="1:5">
      <c r="A3" s="3" t="s">
        <v>647</v>
      </c>
    </row>
    <row r="4" spans="1:5">
      <c r="A4" s="4" t="s">
        <v>648</v>
      </c>
      <c r="B4" s="5" t="n">
        <v>13290</v>
      </c>
      <c r="C4" s="5" t="n">
        <v>16605</v>
      </c>
      <c r="D4" s="5" t="n">
        <v>15495</v>
      </c>
    </row>
    <row r="5" spans="1:5">
      <c r="A5" s="4" t="s">
        <v>649</v>
      </c>
      <c r="B5" s="5" t="n">
        <v>1163</v>
      </c>
      <c r="C5" s="5" t="n">
        <v>1725</v>
      </c>
      <c r="D5" s="5" t="n">
        <v>3483</v>
      </c>
    </row>
    <row r="6" spans="1:5">
      <c r="A6" s="4" t="s">
        <v>650</v>
      </c>
      <c r="B6" s="5" t="n">
        <v>-2081</v>
      </c>
      <c r="C6" s="5" t="n">
        <v>-4903</v>
      </c>
      <c r="D6" s="5" t="n">
        <v>-2286</v>
      </c>
    </row>
    <row r="7" spans="1:5">
      <c r="A7" s="4" t="s">
        <v>651</v>
      </c>
      <c r="B7" s="5" t="n">
        <v>-102</v>
      </c>
      <c r="C7" s="5" t="n">
        <v>-137</v>
      </c>
      <c r="D7" s="5" t="n">
        <v>-87</v>
      </c>
    </row>
    <row r="8" spans="1:5">
      <c r="A8" s="4" t="s">
        <v>652</v>
      </c>
      <c r="B8" s="5" t="n">
        <v>12270</v>
      </c>
      <c r="C8" s="5" t="n">
        <v>13290</v>
      </c>
      <c r="D8" s="5" t="n">
        <v>16605</v>
      </c>
    </row>
    <row r="9" spans="1:5">
      <c r="A9" s="3" t="s">
        <v>653</v>
      </c>
    </row>
    <row r="10" spans="1:5">
      <c r="A10" s="4" t="s">
        <v>654</v>
      </c>
      <c r="B10" s="7" t="n">
        <v>21.99</v>
      </c>
      <c r="C10" s="7" t="n">
        <v>18.42</v>
      </c>
      <c r="D10" s="7" t="n">
        <v>16.05</v>
      </c>
    </row>
    <row r="11" spans="1:5">
      <c r="A11" s="4" t="s">
        <v>655</v>
      </c>
      <c r="B11" s="16" t="n">
        <v>44.05</v>
      </c>
      <c r="C11" s="16" t="n">
        <v>30.71</v>
      </c>
      <c r="D11" s="16" t="n">
        <v>25.53</v>
      </c>
    </row>
    <row r="12" spans="1:5">
      <c r="A12" s="4" t="s">
        <v>656</v>
      </c>
      <c r="B12" s="16" t="n">
        <v>18.17</v>
      </c>
      <c r="C12" s="16" t="n">
        <v>12.86</v>
      </c>
      <c r="D12" s="5" t="n">
        <v>13</v>
      </c>
    </row>
    <row r="13" spans="1:5">
      <c r="A13" s="4" t="s">
        <v>657</v>
      </c>
      <c r="B13" s="16" t="n">
        <v>28.59</v>
      </c>
      <c r="C13" s="16" t="n">
        <v>26.63</v>
      </c>
      <c r="D13" s="16" t="n">
        <v>23.36</v>
      </c>
    </row>
    <row r="14" spans="1:5">
      <c r="A14" s="4" t="s">
        <v>658</v>
      </c>
      <c r="B14" s="7" t="n">
        <v>24.67</v>
      </c>
      <c r="C14" s="7" t="n">
        <v>21.99</v>
      </c>
      <c r="D14" s="7" t="n">
        <v>18.42</v>
      </c>
    </row>
    <row r="15" spans="1:5">
      <c r="A15" s="4" t="s">
        <v>659</v>
      </c>
      <c r="B15" s="5" t="n">
        <v>7312</v>
      </c>
      <c r="C15" s="5" t="n">
        <v>7729</v>
      </c>
      <c r="D15" s="5" t="n">
        <v>11016</v>
      </c>
      <c r="E15" s="5" t="n">
        <v>10749</v>
      </c>
    </row>
    <row r="16" spans="1:5">
      <c r="A16" s="4" t="s">
        <v>660</v>
      </c>
      <c r="B16" s="7" t="n">
        <v>20.17</v>
      </c>
      <c r="C16" s="7" t="n">
        <v>18.33</v>
      </c>
      <c r="D16" s="7" t="n">
        <v>15.13</v>
      </c>
      <c r="E16" s="7" t="n">
        <v>12.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62</v>
      </c>
    </row>
    <row r="3" spans="1:2">
      <c r="A3" s="4" t="s">
        <v>663</v>
      </c>
    </row>
    <row r="4" spans="1:2">
      <c r="A4" s="3" t="s">
        <v>664</v>
      </c>
    </row>
    <row r="5" spans="1:2">
      <c r="A5" s="4" t="s">
        <v>665</v>
      </c>
      <c r="B5" s="6" t="n">
        <v>5</v>
      </c>
    </row>
    <row r="6" spans="1:2">
      <c r="A6" s="4" t="s">
        <v>666</v>
      </c>
      <c r="B6" s="6" t="n">
        <v>20</v>
      </c>
    </row>
    <row r="7" spans="1:2">
      <c r="A7" s="4" t="s">
        <v>667</v>
      </c>
      <c r="B7" s="5" t="n">
        <v>3612</v>
      </c>
    </row>
    <row r="8" spans="1:2">
      <c r="A8" s="4" t="s">
        <v>668</v>
      </c>
      <c r="B8" s="4" t="s">
        <v>669</v>
      </c>
    </row>
    <row r="9" spans="1:2">
      <c r="A9" s="4" t="s">
        <v>670</v>
      </c>
      <c r="B9" s="7" t="n">
        <v>10.88</v>
      </c>
    </row>
    <row r="10" spans="1:2">
      <c r="A10" s="4" t="s">
        <v>671</v>
      </c>
      <c r="B10" s="5" t="n">
        <v>3612</v>
      </c>
    </row>
    <row r="11" spans="1:2">
      <c r="A11" s="4" t="s">
        <v>670</v>
      </c>
      <c r="B11" s="7" t="n">
        <v>14.79</v>
      </c>
    </row>
    <row r="12" spans="1:2">
      <c r="A12" s="4" t="s">
        <v>672</v>
      </c>
    </row>
    <row r="13" spans="1:2">
      <c r="A13" s="3" t="s">
        <v>664</v>
      </c>
    </row>
    <row r="14" spans="1:2">
      <c r="A14" s="4" t="s">
        <v>665</v>
      </c>
      <c r="B14" s="5" t="n">
        <v>20</v>
      </c>
    </row>
    <row r="15" spans="1:2">
      <c r="A15" s="4" t="s">
        <v>666</v>
      </c>
      <c r="B15" s="6" t="n">
        <v>25</v>
      </c>
    </row>
    <row r="16" spans="1:2">
      <c r="A16" s="4" t="s">
        <v>667</v>
      </c>
      <c r="B16" s="5" t="n">
        <v>4045</v>
      </c>
    </row>
    <row r="17" spans="1:2">
      <c r="A17" s="4" t="s">
        <v>668</v>
      </c>
      <c r="B17" s="4" t="s">
        <v>673</v>
      </c>
    </row>
    <row r="18" spans="1:2">
      <c r="A18" s="4" t="s">
        <v>670</v>
      </c>
      <c r="B18" s="7" t="n">
        <v>24.41</v>
      </c>
    </row>
    <row r="19" spans="1:2">
      <c r="A19" s="4" t="s">
        <v>671</v>
      </c>
      <c r="B19" s="5" t="n">
        <v>2771</v>
      </c>
    </row>
    <row r="20" spans="1:2">
      <c r="A20" s="4" t="s">
        <v>670</v>
      </c>
      <c r="B20" s="7" t="n">
        <v>24.55</v>
      </c>
    </row>
    <row r="21" spans="1:2">
      <c r="A21" s="4" t="s">
        <v>674</v>
      </c>
    </row>
    <row r="22" spans="1:2">
      <c r="A22" s="3" t="s">
        <v>664</v>
      </c>
    </row>
    <row r="23" spans="1:2">
      <c r="A23" s="4" t="s">
        <v>665</v>
      </c>
      <c r="B23" s="5" t="n">
        <v>25</v>
      </c>
    </row>
    <row r="24" spans="1:2">
      <c r="A24" s="4" t="s">
        <v>666</v>
      </c>
      <c r="B24" s="6" t="n">
        <v>30</v>
      </c>
    </row>
    <row r="25" spans="1:2">
      <c r="A25" s="4" t="s">
        <v>667</v>
      </c>
      <c r="B25" s="5" t="n">
        <v>1790</v>
      </c>
    </row>
    <row r="26" spans="1:2">
      <c r="A26" s="4" t="s">
        <v>668</v>
      </c>
      <c r="B26" s="4" t="s">
        <v>675</v>
      </c>
    </row>
    <row r="27" spans="1:2">
      <c r="A27" s="4" t="s">
        <v>670</v>
      </c>
      <c r="B27" s="7" t="n">
        <v>27.12</v>
      </c>
    </row>
    <row r="28" spans="1:2">
      <c r="A28" s="4" t="s">
        <v>671</v>
      </c>
      <c r="B28" s="5" t="n">
        <v>513</v>
      </c>
    </row>
    <row r="29" spans="1:2">
      <c r="A29" s="4" t="s">
        <v>670</v>
      </c>
      <c r="B29" s="7" t="n">
        <v>25.79</v>
      </c>
    </row>
    <row r="30" spans="1:2">
      <c r="A30" s="4" t="s">
        <v>676</v>
      </c>
    </row>
    <row r="31" spans="1:2">
      <c r="A31" s="3" t="s">
        <v>664</v>
      </c>
    </row>
    <row r="32" spans="1:2">
      <c r="A32" s="4" t="s">
        <v>665</v>
      </c>
      <c r="B32" s="5" t="n">
        <v>30</v>
      </c>
    </row>
    <row r="33" spans="1:2">
      <c r="A33" s="4" t="s">
        <v>666</v>
      </c>
      <c r="B33" s="6" t="n">
        <v>47</v>
      </c>
    </row>
    <row r="34" spans="1:2">
      <c r="A34" s="4" t="s">
        <v>667</v>
      </c>
      <c r="B34" s="5" t="n">
        <v>2823</v>
      </c>
    </row>
    <row r="35" spans="1:2">
      <c r="A35" s="4" t="s">
        <v>668</v>
      </c>
      <c r="B35" s="4" t="s">
        <v>677</v>
      </c>
    </row>
    <row r="36" spans="1:2">
      <c r="A36" s="4" t="s">
        <v>670</v>
      </c>
      <c r="B36" s="7" t="n">
        <v>36.14</v>
      </c>
    </row>
    <row r="37" spans="1:2">
      <c r="A37" s="4" t="s">
        <v>671</v>
      </c>
      <c r="B37" s="5" t="n">
        <v>416</v>
      </c>
    </row>
    <row r="38" spans="1:2">
      <c r="A38" s="4" t="s">
        <v>670</v>
      </c>
      <c r="B38" s="7" t="n">
        <v>30.85</v>
      </c>
    </row>
    <row r="39" spans="1:2">
      <c r="A39" s="4" t="s">
        <v>678</v>
      </c>
    </row>
    <row r="40" spans="1:2">
      <c r="A40" s="3" t="s">
        <v>664</v>
      </c>
    </row>
    <row r="41" spans="1:2">
      <c r="A41" s="4" t="s">
        <v>667</v>
      </c>
      <c r="B41" s="5" t="n">
        <v>12270</v>
      </c>
    </row>
    <row r="42" spans="1:2">
      <c r="A42" s="4" t="s">
        <v>668</v>
      </c>
      <c r="B42" s="4" t="s">
        <v>679</v>
      </c>
    </row>
    <row r="43" spans="1:2">
      <c r="A43" s="4" t="s">
        <v>670</v>
      </c>
      <c r="B43" s="7" t="n">
        <v>24.67</v>
      </c>
    </row>
    <row r="44" spans="1:2">
      <c r="A44" s="4" t="s">
        <v>671</v>
      </c>
      <c r="B44" s="5" t="n">
        <v>7312</v>
      </c>
    </row>
    <row r="45" spans="1:2">
      <c r="A45" s="4" t="s">
        <v>670</v>
      </c>
      <c r="B45" s="7" t="n">
        <v>20.17</v>
      </c>
    </row>
    <row r="46" spans="1:2">
      <c r="A46" s="4" t="s">
        <v>680</v>
      </c>
    </row>
    <row r="47" spans="1:2">
      <c r="A47" s="3" t="s">
        <v>664</v>
      </c>
    </row>
    <row r="48" spans="1:2">
      <c r="A48" s="4" t="s">
        <v>665</v>
      </c>
      <c r="B48" s="5" t="n">
        <v>5</v>
      </c>
    </row>
    <row r="49" spans="1:2">
      <c r="A49" s="4" t="s">
        <v>666</v>
      </c>
      <c r="B49" s="6" t="n">
        <v>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36</v>
      </c>
    </row>
    <row r="3" spans="1:4">
      <c r="A3" s="3" t="s">
        <v>171</v>
      </c>
    </row>
    <row r="4" spans="1:4">
      <c r="A4" s="4" t="s">
        <v>682</v>
      </c>
      <c r="B4" s="6" t="n">
        <v>11158</v>
      </c>
      <c r="C4" s="6" t="n">
        <v>48833</v>
      </c>
      <c r="D4" s="6" t="n">
        <v>21142</v>
      </c>
    </row>
    <row r="5" spans="1:4">
      <c r="A5" s="4" t="s">
        <v>683</v>
      </c>
      <c r="B5" s="5" t="n">
        <v>57979</v>
      </c>
      <c r="C5" s="5" t="n">
        <v>119442</v>
      </c>
      <c r="D5" s="5" t="n">
        <v>30247</v>
      </c>
    </row>
    <row r="6" spans="1:4">
      <c r="A6" s="4" t="s">
        <v>684</v>
      </c>
      <c r="B6" s="6" t="n">
        <v>12000</v>
      </c>
      <c r="C6" s="6" t="n">
        <v>42000</v>
      </c>
      <c r="D6" s="6" t="n">
        <v>9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85</v>
      </c>
      <c r="B1" s="2" t="s">
        <v>686</v>
      </c>
    </row>
    <row r="2" spans="1:2">
      <c r="A2" s="3" t="s">
        <v>622</v>
      </c>
    </row>
    <row r="3" spans="1:2">
      <c r="A3" s="4" t="s">
        <v>687</v>
      </c>
      <c r="B3" s="5" t="n">
        <v>31500</v>
      </c>
    </row>
    <row r="4" spans="1:2">
      <c r="A4" s="4" t="s">
        <v>688</v>
      </c>
      <c r="B4" s="5" t="n">
        <v>17334</v>
      </c>
    </row>
    <row r="5" spans="1:2">
      <c r="A5" s="4" t="s">
        <v>689</v>
      </c>
    </row>
    <row r="6" spans="1:2">
      <c r="A6" s="3" t="s">
        <v>622</v>
      </c>
    </row>
    <row r="7" spans="1:2">
      <c r="A7" s="4" t="s">
        <v>687</v>
      </c>
      <c r="B7" s="5" t="n">
        <v>10500</v>
      </c>
    </row>
    <row r="8" spans="1:2">
      <c r="A8" s="4" t="s">
        <v>688</v>
      </c>
      <c r="B8" s="5" t="n">
        <v>4040</v>
      </c>
    </row>
    <row r="9" spans="1:2">
      <c r="A9" s="4" t="s">
        <v>640</v>
      </c>
    </row>
    <row r="10" spans="1:2">
      <c r="A10" s="3" t="s">
        <v>622</v>
      </c>
    </row>
    <row r="11" spans="1:2">
      <c r="A11" s="4" t="s">
        <v>687</v>
      </c>
      <c r="B11" s="5" t="n">
        <v>21000</v>
      </c>
    </row>
    <row r="12" spans="1:2">
      <c r="A12" s="4" t="s">
        <v>688</v>
      </c>
      <c r="B12" s="5" t="n">
        <v>132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36</v>
      </c>
    </row>
    <row r="3" spans="1:4">
      <c r="A3" s="3" t="s">
        <v>622</v>
      </c>
    </row>
    <row r="4" spans="1:4">
      <c r="A4" s="4" t="s">
        <v>102</v>
      </c>
      <c r="B4" s="6" t="n">
        <v>25565</v>
      </c>
      <c r="C4" s="6" t="n">
        <v>23652</v>
      </c>
      <c r="D4" s="6" t="n">
        <v>21134</v>
      </c>
    </row>
    <row r="5" spans="1:4">
      <c r="A5" s="4" t="s">
        <v>691</v>
      </c>
      <c r="B5" s="5" t="n">
        <v>3500</v>
      </c>
      <c r="C5" s="5" t="n">
        <v>5100</v>
      </c>
      <c r="D5" s="5" t="n">
        <v>6100</v>
      </c>
    </row>
    <row r="6" spans="1:4">
      <c r="A6" s="4" t="s">
        <v>692</v>
      </c>
      <c r="B6" s="6" t="n">
        <v>22065</v>
      </c>
      <c r="C6" s="6" t="n">
        <v>18552</v>
      </c>
      <c r="D6" s="6" t="n">
        <v>150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129</v>
      </c>
      <c r="B1" s="2" t="s">
        <v>130</v>
      </c>
      <c r="C1" s="2" t="s">
        <v>131</v>
      </c>
      <c r="D1" s="2" t="s">
        <v>132</v>
      </c>
      <c r="E1" s="2" t="s">
        <v>133</v>
      </c>
      <c r="F1" s="2" t="s">
        <v>134</v>
      </c>
    </row>
    <row r="2" spans="1:6">
      <c r="A2" s="4" t="s">
        <v>135</v>
      </c>
      <c r="B2" s="6" t="n">
        <v>635551</v>
      </c>
      <c r="C2" s="6" t="n">
        <v>55766</v>
      </c>
      <c r="D2" s="6" t="n">
        <v>398774</v>
      </c>
      <c r="E2" s="6" t="n">
        <v>285508</v>
      </c>
      <c r="F2" s="6" t="n">
        <v>-104497</v>
      </c>
    </row>
    <row r="3" spans="1:6">
      <c r="A3" s="3" t="s">
        <v>136</v>
      </c>
    </row>
    <row r="4" spans="1:6">
      <c r="A4" s="4" t="s">
        <v>137</v>
      </c>
      <c r="B4" s="5" t="n">
        <v>32777</v>
      </c>
      <c r="C4" s="5" t="n">
        <v>830</v>
      </c>
      <c r="D4" s="5" t="n">
        <v>31947</v>
      </c>
      <c r="E4" s="5" t="n">
        <v>0</v>
      </c>
      <c r="F4" s="5" t="n">
        <v>0</v>
      </c>
    </row>
    <row r="5" spans="1:6">
      <c r="A5" s="4" t="s">
        <v>138</v>
      </c>
      <c r="B5" s="5" t="n">
        <v>-50497</v>
      </c>
      <c r="C5" s="5" t="n">
        <v>-762</v>
      </c>
      <c r="D5" s="5" t="n">
        <v>-5449</v>
      </c>
      <c r="E5" s="5" t="n">
        <v>-44286</v>
      </c>
      <c r="F5" s="5" t="n">
        <v>0</v>
      </c>
    </row>
    <row r="6" spans="1:6">
      <c r="A6" s="4" t="s">
        <v>139</v>
      </c>
      <c r="B6" s="5" t="n">
        <v>21355</v>
      </c>
      <c r="C6" s="5" t="n">
        <v>0</v>
      </c>
      <c r="D6" s="5" t="n">
        <v>21355</v>
      </c>
      <c r="E6" s="5" t="n">
        <v>0</v>
      </c>
      <c r="F6" s="5" t="n">
        <v>0</v>
      </c>
    </row>
    <row r="7" spans="1:6">
      <c r="A7" s="4" t="s">
        <v>140</v>
      </c>
      <c r="B7" s="5" t="n">
        <v>6913</v>
      </c>
      <c r="C7" s="5" t="n">
        <v>0</v>
      </c>
      <c r="D7" s="5" t="n">
        <v>6913</v>
      </c>
      <c r="E7" s="5" t="n">
        <v>0</v>
      </c>
      <c r="F7" s="5" t="n">
        <v>0</v>
      </c>
    </row>
    <row r="8" spans="1:6">
      <c r="A8" s="4" t="s">
        <v>141</v>
      </c>
      <c r="B8" s="5" t="n">
        <v>-146</v>
      </c>
      <c r="C8" s="5" t="n">
        <v>0</v>
      </c>
      <c r="D8" s="5" t="n">
        <v>-146</v>
      </c>
      <c r="E8" s="5" t="n">
        <v>0</v>
      </c>
      <c r="F8" s="5" t="n">
        <v>0</v>
      </c>
    </row>
    <row r="9" spans="1:6">
      <c r="A9" s="4" t="s">
        <v>50</v>
      </c>
      <c r="B9" s="5" t="n">
        <v>40674</v>
      </c>
      <c r="C9" s="5" t="n">
        <v>0</v>
      </c>
      <c r="D9" s="5" t="n">
        <v>0</v>
      </c>
      <c r="E9" s="5" t="n">
        <v>40674</v>
      </c>
      <c r="F9" s="5" t="n">
        <v>0</v>
      </c>
    </row>
    <row r="10" spans="1:6">
      <c r="A10" s="4" t="s">
        <v>142</v>
      </c>
      <c r="B10" s="5" t="n">
        <v>-75076</v>
      </c>
      <c r="C10" s="5" t="n">
        <v>0</v>
      </c>
      <c r="D10" s="5" t="n">
        <v>0</v>
      </c>
      <c r="E10" s="5" t="n">
        <v>-75076</v>
      </c>
      <c r="F10" s="5" t="n">
        <v>0</v>
      </c>
    </row>
    <row r="11" spans="1:6">
      <c r="A11" s="4" t="s">
        <v>59</v>
      </c>
      <c r="B11" s="5" t="n">
        <v>-37731</v>
      </c>
      <c r="C11" s="5" t="n">
        <v>0</v>
      </c>
      <c r="D11" s="5" t="n">
        <v>0</v>
      </c>
      <c r="E11" s="5" t="n">
        <v>0</v>
      </c>
      <c r="F11" s="5" t="n">
        <v>-37731</v>
      </c>
    </row>
    <row r="12" spans="1:6">
      <c r="A12" s="4" t="s">
        <v>143</v>
      </c>
      <c r="B12" s="5" t="n">
        <v>573820</v>
      </c>
      <c r="C12" s="5" t="n">
        <v>55834</v>
      </c>
      <c r="D12" s="5" t="n">
        <v>453394</v>
      </c>
      <c r="E12" s="5" t="n">
        <v>206820</v>
      </c>
      <c r="F12" s="5" t="n">
        <v>-142228</v>
      </c>
    </row>
    <row r="13" spans="1:6">
      <c r="A13" s="3" t="s">
        <v>136</v>
      </c>
    </row>
    <row r="14" spans="1:6">
      <c r="A14" s="4" t="s">
        <v>144</v>
      </c>
      <c r="B14" s="5" t="n">
        <v>0</v>
      </c>
      <c r="C14" s="5" t="n">
        <v>112879</v>
      </c>
      <c r="D14" s="5" t="n">
        <v>0</v>
      </c>
      <c r="E14" s="5" t="n">
        <v>-112879</v>
      </c>
      <c r="F14" s="5" t="n">
        <v>0</v>
      </c>
    </row>
    <row r="15" spans="1:6">
      <c r="A15" s="4" t="s">
        <v>137</v>
      </c>
      <c r="B15" s="5" t="n">
        <v>36653</v>
      </c>
      <c r="C15" s="5" t="n">
        <v>1489</v>
      </c>
      <c r="D15" s="5" t="n">
        <v>35164</v>
      </c>
      <c r="E15" s="5" t="n">
        <v>0</v>
      </c>
      <c r="F15" s="5" t="n">
        <v>0</v>
      </c>
    </row>
    <row r="16" spans="1:6">
      <c r="A16" s="4" t="s">
        <v>138</v>
      </c>
      <c r="B16" s="5" t="n">
        <v>-90160</v>
      </c>
      <c r="C16" s="5" t="n">
        <v>-883</v>
      </c>
      <c r="D16" s="5" t="n">
        <v>-7172</v>
      </c>
      <c r="E16" s="5" t="n">
        <v>-82105</v>
      </c>
      <c r="F16" s="5" t="n">
        <v>0</v>
      </c>
    </row>
    <row r="17" spans="1:6">
      <c r="A17" s="4" t="s">
        <v>139</v>
      </c>
      <c r="B17" s="5" t="n">
        <v>18963</v>
      </c>
      <c r="C17" s="5" t="n">
        <v>0</v>
      </c>
      <c r="D17" s="5" t="n">
        <v>18963</v>
      </c>
      <c r="E17" s="5" t="n">
        <v>0</v>
      </c>
      <c r="F17" s="5" t="n">
        <v>0</v>
      </c>
    </row>
    <row r="18" spans="1:6">
      <c r="A18" s="4" t="s">
        <v>141</v>
      </c>
      <c r="B18" s="5" t="n">
        <v>-415</v>
      </c>
      <c r="C18" s="5" t="n">
        <v>0</v>
      </c>
      <c r="D18" s="5" t="n">
        <v>-415</v>
      </c>
      <c r="E18" s="5" t="n">
        <v>0</v>
      </c>
      <c r="F18" s="5" t="n">
        <v>0</v>
      </c>
    </row>
    <row r="19" spans="1:6">
      <c r="A19" s="4" t="s">
        <v>50</v>
      </c>
      <c r="B19" s="5" t="n">
        <v>252412</v>
      </c>
      <c r="C19" s="5" t="n">
        <v>0</v>
      </c>
      <c r="D19" s="5" t="n">
        <v>0</v>
      </c>
      <c r="E19" s="5" t="n">
        <v>252412</v>
      </c>
      <c r="F19" s="5" t="n">
        <v>0</v>
      </c>
    </row>
    <row r="20" spans="1:6">
      <c r="A20" s="4" t="s">
        <v>142</v>
      </c>
      <c r="B20" s="5" t="n">
        <v>-82649</v>
      </c>
      <c r="C20" s="5" t="n">
        <v>0</v>
      </c>
      <c r="D20" s="5" t="n">
        <v>0</v>
      </c>
      <c r="E20" s="5" t="n">
        <v>-82649</v>
      </c>
      <c r="F20" s="5" t="n">
        <v>0</v>
      </c>
    </row>
    <row r="21" spans="1:6">
      <c r="A21" s="4" t="s">
        <v>59</v>
      </c>
      <c r="B21" s="5" t="n">
        <v>14439</v>
      </c>
      <c r="C21" s="5" t="n">
        <v>0</v>
      </c>
      <c r="D21" s="5" t="n">
        <v>0</v>
      </c>
      <c r="E21" s="5" t="n">
        <v>0</v>
      </c>
      <c r="F21" s="5" t="n">
        <v>14439</v>
      </c>
    </row>
    <row r="22" spans="1:6">
      <c r="A22" s="4" t="s">
        <v>145</v>
      </c>
      <c r="B22" s="5" t="n">
        <v>723063</v>
      </c>
      <c r="C22" s="5" t="n">
        <v>169319</v>
      </c>
      <c r="D22" s="5" t="n">
        <v>499934</v>
      </c>
      <c r="E22" s="5" t="n">
        <v>181599</v>
      </c>
      <c r="F22" s="5" t="n">
        <v>-127789</v>
      </c>
    </row>
    <row r="23" spans="1:6">
      <c r="A23" s="3" t="s">
        <v>136</v>
      </c>
    </row>
    <row r="24" spans="1:6">
      <c r="A24" s="4" t="s">
        <v>137</v>
      </c>
      <c r="B24" s="5" t="n">
        <v>9255</v>
      </c>
      <c r="C24" s="5" t="n">
        <v>1657</v>
      </c>
      <c r="D24" s="5" t="n">
        <v>7598</v>
      </c>
      <c r="E24" s="5" t="n">
        <v>0</v>
      </c>
      <c r="F24" s="5" t="n">
        <v>0</v>
      </c>
    </row>
    <row r="25" spans="1:6">
      <c r="A25" s="4" t="s">
        <v>138</v>
      </c>
      <c r="B25" s="5" t="n">
        <v>-247252</v>
      </c>
      <c r="C25" s="5" t="n">
        <v>-5805</v>
      </c>
      <c r="D25" s="5" t="n">
        <v>-17140</v>
      </c>
      <c r="E25" s="5" t="n">
        <v>-224307</v>
      </c>
      <c r="F25" s="5" t="n">
        <v>0</v>
      </c>
    </row>
    <row r="26" spans="1:6">
      <c r="A26" s="4" t="s">
        <v>139</v>
      </c>
      <c r="B26" s="5" t="n">
        <v>21205</v>
      </c>
      <c r="C26" s="5" t="n">
        <v>0</v>
      </c>
      <c r="D26" s="5" t="n">
        <v>21205</v>
      </c>
      <c r="E26" s="5" t="n">
        <v>0</v>
      </c>
      <c r="F26" s="5" t="n">
        <v>0</v>
      </c>
    </row>
    <row r="27" spans="1:6">
      <c r="A27" s="4" t="s">
        <v>141</v>
      </c>
      <c r="B27" s="5" t="n">
        <v>-772</v>
      </c>
      <c r="C27" s="5" t="n">
        <v>0</v>
      </c>
      <c r="D27" s="5" t="n">
        <v>-772</v>
      </c>
      <c r="E27" s="5" t="n">
        <v>0</v>
      </c>
      <c r="F27" s="5" t="n">
        <v>0</v>
      </c>
    </row>
    <row r="28" spans="1:6">
      <c r="A28" s="4" t="s">
        <v>50</v>
      </c>
      <c r="B28" s="5" t="n">
        <v>341054</v>
      </c>
      <c r="C28" s="5" t="n">
        <v>0</v>
      </c>
      <c r="D28" s="5" t="n">
        <v>0</v>
      </c>
      <c r="E28" s="5" t="n">
        <v>341054</v>
      </c>
      <c r="F28" s="5" t="n">
        <v>0</v>
      </c>
    </row>
    <row r="29" spans="1:6">
      <c r="A29" s="4" t="s">
        <v>142</v>
      </c>
      <c r="B29" s="5" t="n">
        <v>-93065</v>
      </c>
      <c r="C29" s="5" t="n">
        <v>0</v>
      </c>
      <c r="D29" s="5" t="n">
        <v>0</v>
      </c>
      <c r="E29" s="5" t="n">
        <v>-93065</v>
      </c>
      <c r="F29" s="5" t="n">
        <v>0</v>
      </c>
    </row>
    <row r="30" spans="1:6">
      <c r="A30" s="4" t="s">
        <v>146</v>
      </c>
      <c r="B30" s="5" t="n">
        <v>0</v>
      </c>
      <c r="C30" s="5" t="n">
        <v>0</v>
      </c>
      <c r="D30" s="5" t="n">
        <v>0</v>
      </c>
      <c r="E30" s="5" t="n">
        <v>15453</v>
      </c>
      <c r="F30" s="5" t="n">
        <v>-15453</v>
      </c>
    </row>
    <row r="31" spans="1:6">
      <c r="A31" s="4" t="s">
        <v>59</v>
      </c>
      <c r="B31" s="5" t="n">
        <v>-1615</v>
      </c>
      <c r="C31" s="5" t="n">
        <v>0</v>
      </c>
      <c r="D31" s="5" t="n">
        <v>0</v>
      </c>
      <c r="E31" s="5" t="n">
        <v>0</v>
      </c>
      <c r="F31" s="5" t="n">
        <v>-1615</v>
      </c>
    </row>
    <row r="32" spans="1:6">
      <c r="A32" s="4" t="s">
        <v>147</v>
      </c>
      <c r="B32" s="6" t="n">
        <v>751873</v>
      </c>
      <c r="C32" s="6" t="n">
        <v>165171</v>
      </c>
      <c r="D32" s="6" t="n">
        <v>510825</v>
      </c>
      <c r="E32" s="6" t="n">
        <v>220734</v>
      </c>
      <c r="F32" s="6" t="n">
        <v>-1448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693</v>
      </c>
      <c r="B1" s="2" t="s">
        <v>1</v>
      </c>
    </row>
    <row r="2" spans="1:4">
      <c r="B2" s="2" t="s">
        <v>2</v>
      </c>
      <c r="C2" s="2" t="s">
        <v>35</v>
      </c>
      <c r="D2" s="2" t="s">
        <v>36</v>
      </c>
    </row>
    <row r="3" spans="1:4">
      <c r="A3" s="3" t="s">
        <v>622</v>
      </c>
    </row>
    <row r="4" spans="1:4">
      <c r="A4" s="4" t="s">
        <v>694</v>
      </c>
      <c r="B4" s="4" t="s">
        <v>695</v>
      </c>
      <c r="C4" s="4" t="s">
        <v>696</v>
      </c>
      <c r="D4" s="4" t="s">
        <v>697</v>
      </c>
    </row>
    <row r="5" spans="1:4">
      <c r="A5" s="4" t="s">
        <v>698</v>
      </c>
      <c r="B5" s="4" t="s">
        <v>699</v>
      </c>
      <c r="C5" s="4" t="s">
        <v>700</v>
      </c>
      <c r="D5" s="4" t="s">
        <v>701</v>
      </c>
    </row>
    <row r="6" spans="1:4">
      <c r="A6" s="4" t="s">
        <v>702</v>
      </c>
      <c r="B6" s="4" t="s">
        <v>703</v>
      </c>
      <c r="C6" s="4" t="s">
        <v>704</v>
      </c>
      <c r="D6" s="4" t="s">
        <v>705</v>
      </c>
    </row>
    <row r="7" spans="1:4">
      <c r="A7" s="4" t="s">
        <v>706</v>
      </c>
      <c r="B7" s="4" t="s">
        <v>707</v>
      </c>
      <c r="C7" s="4" t="s">
        <v>701</v>
      </c>
      <c r="D7" s="4" t="s">
        <v>708</v>
      </c>
    </row>
    <row r="8" spans="1:4">
      <c r="A8" s="4" t="s">
        <v>709</v>
      </c>
      <c r="B8" s="7" t="n">
        <v>12.84</v>
      </c>
      <c r="C8" s="7" t="n">
        <v>8.08</v>
      </c>
      <c r="D8" s="7" t="n">
        <v>5.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36</v>
      </c>
    </row>
    <row r="3" spans="1:4">
      <c r="A3" s="3" t="s">
        <v>622</v>
      </c>
    </row>
    <row r="4" spans="1:4">
      <c r="A4" s="4" t="s">
        <v>694</v>
      </c>
      <c r="B4" s="4" t="s">
        <v>711</v>
      </c>
      <c r="C4" s="4" t="s">
        <v>711</v>
      </c>
      <c r="D4" s="4" t="s">
        <v>711</v>
      </c>
    </row>
    <row r="5" spans="1:4">
      <c r="A5" s="4" t="s">
        <v>698</v>
      </c>
      <c r="B5" s="4" t="s">
        <v>712</v>
      </c>
      <c r="C5" s="4" t="s">
        <v>713</v>
      </c>
      <c r="D5" s="4" t="s">
        <v>714</v>
      </c>
    </row>
    <row r="6" spans="1:4">
      <c r="A6" s="4" t="s">
        <v>702</v>
      </c>
      <c r="B6" s="4" t="s">
        <v>715</v>
      </c>
      <c r="C6" s="4" t="s">
        <v>716</v>
      </c>
      <c r="D6" s="4" t="s">
        <v>717</v>
      </c>
    </row>
    <row r="7" spans="1:4">
      <c r="A7" s="4" t="s">
        <v>706</v>
      </c>
      <c r="B7" s="4" t="s">
        <v>707</v>
      </c>
      <c r="C7" s="4" t="s">
        <v>576</v>
      </c>
      <c r="D7" s="4" t="s">
        <v>708</v>
      </c>
    </row>
    <row r="8" spans="1:4">
      <c r="A8" s="4" t="s">
        <v>709</v>
      </c>
      <c r="B8" s="7" t="n">
        <v>10.28</v>
      </c>
      <c r="C8" s="7" t="n">
        <v>7.32</v>
      </c>
      <c r="D8" s="7" t="n">
        <v>6.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6</v>
      </c>
    </row>
    <row r="3" spans="1:3">
      <c r="A3" s="3" t="s">
        <v>174</v>
      </c>
    </row>
    <row r="4" spans="1:3">
      <c r="A4" s="4" t="s">
        <v>719</v>
      </c>
      <c r="B4" s="10" t="n">
        <v>1.1</v>
      </c>
      <c r="C4" s="10" t="n">
        <v>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453</v>
      </c>
      <c r="J1" s="2" t="s">
        <v>1</v>
      </c>
    </row>
    <row r="2" spans="1:12">
      <c r="B2" s="2" t="s">
        <v>2</v>
      </c>
      <c r="C2" s="2" t="s">
        <v>454</v>
      </c>
      <c r="D2" s="2" t="s">
        <v>4</v>
      </c>
      <c r="E2" s="2" t="s">
        <v>455</v>
      </c>
      <c r="F2" s="2" t="s">
        <v>35</v>
      </c>
      <c r="G2" s="2" t="s">
        <v>456</v>
      </c>
      <c r="H2" s="2" t="s">
        <v>457</v>
      </c>
      <c r="I2" s="2" t="s">
        <v>458</v>
      </c>
      <c r="J2" s="2" t="s">
        <v>2</v>
      </c>
      <c r="K2" s="2" t="s">
        <v>35</v>
      </c>
      <c r="L2" s="2" t="s">
        <v>36</v>
      </c>
    </row>
    <row r="3" spans="1:12">
      <c r="A3" s="3" t="s">
        <v>174</v>
      </c>
    </row>
    <row r="4" spans="1:12">
      <c r="A4" s="4" t="s">
        <v>721</v>
      </c>
      <c r="J4" s="6" t="n">
        <v>341054</v>
      </c>
      <c r="K4" s="6" t="n">
        <v>252412</v>
      </c>
      <c r="L4" s="6" t="n">
        <v>40674</v>
      </c>
    </row>
    <row r="5" spans="1:12">
      <c r="A5" s="4" t="s">
        <v>722</v>
      </c>
      <c r="J5" s="5" t="n">
        <v>167364</v>
      </c>
      <c r="K5" s="5" t="n">
        <v>167925</v>
      </c>
      <c r="L5" s="5" t="n">
        <v>166851</v>
      </c>
    </row>
    <row r="6" spans="1:12">
      <c r="A6" s="4" t="s">
        <v>723</v>
      </c>
      <c r="J6" s="5" t="n">
        <v>5849</v>
      </c>
      <c r="K6" s="5" t="n">
        <v>6393</v>
      </c>
      <c r="L6" s="5" t="n">
        <v>4025</v>
      </c>
    </row>
    <row r="7" spans="1:12">
      <c r="A7" s="4" t="s">
        <v>724</v>
      </c>
      <c r="J7" s="5" t="n">
        <v>173213</v>
      </c>
      <c r="K7" s="5" t="n">
        <v>174318</v>
      </c>
      <c r="L7" s="5" t="n">
        <v>170876</v>
      </c>
    </row>
    <row r="8" spans="1:12">
      <c r="A8" s="4" t="s">
        <v>725</v>
      </c>
      <c r="B8" s="7" t="n">
        <v>0.44</v>
      </c>
      <c r="C8" s="7" t="n">
        <v>0.55</v>
      </c>
      <c r="D8" s="7" t="n">
        <v>0.53</v>
      </c>
      <c r="E8" s="7" t="n">
        <v>0.51</v>
      </c>
      <c r="F8" s="7" t="n">
        <v>0.22</v>
      </c>
      <c r="G8" s="7" t="n">
        <v>0.45</v>
      </c>
      <c r="H8" s="7" t="n">
        <v>0.48</v>
      </c>
      <c r="I8" s="7" t="n">
        <v>0.36</v>
      </c>
      <c r="J8" s="7" t="n">
        <v>2.04</v>
      </c>
      <c r="K8" s="7" t="n">
        <v>1.5</v>
      </c>
      <c r="L8" s="7" t="n">
        <v>0.24</v>
      </c>
    </row>
    <row r="9" spans="1:12">
      <c r="A9" s="4" t="s">
        <v>726</v>
      </c>
      <c r="B9" s="7" t="n">
        <v>0.43</v>
      </c>
      <c r="C9" s="7" t="n">
        <v>0.54</v>
      </c>
      <c r="D9" s="7" t="n">
        <v>0.51</v>
      </c>
      <c r="E9" s="7" t="n">
        <v>0.49</v>
      </c>
      <c r="F9" s="7" t="n">
        <v>0.21</v>
      </c>
      <c r="G9" s="7" t="n">
        <v>0.43</v>
      </c>
      <c r="H9" s="7" t="n">
        <v>0.46</v>
      </c>
      <c r="I9" s="7" t="n">
        <v>0.35</v>
      </c>
      <c r="J9" s="7" t="n">
        <v>1.97</v>
      </c>
      <c r="K9" s="7" t="n">
        <v>1.45</v>
      </c>
      <c r="L9" s="7" t="n">
        <v>0.2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36</v>
      </c>
    </row>
    <row r="3" spans="1:4">
      <c r="A3" s="3" t="s">
        <v>728</v>
      </c>
    </row>
    <row r="4" spans="1:4">
      <c r="A4" s="4" t="s">
        <v>729</v>
      </c>
      <c r="B4" s="4" t="s">
        <v>730</v>
      </c>
    </row>
    <row r="5" spans="1:4">
      <c r="A5" s="4" t="s">
        <v>731</v>
      </c>
      <c r="B5" s="4" t="s">
        <v>337</v>
      </c>
    </row>
    <row r="6" spans="1:4">
      <c r="A6" s="4" t="s">
        <v>732</v>
      </c>
      <c r="B6" s="4" t="s">
        <v>576</v>
      </c>
    </row>
    <row r="7" spans="1:4">
      <c r="A7" s="4" t="s">
        <v>733</v>
      </c>
      <c r="B7" s="6" t="n">
        <v>8000000</v>
      </c>
      <c r="C7" s="6" t="n">
        <v>7800000</v>
      </c>
      <c r="D7" s="6" t="n">
        <v>6700000</v>
      </c>
    </row>
    <row r="8" spans="1:4">
      <c r="A8" s="3" t="s">
        <v>734</v>
      </c>
    </row>
    <row r="9" spans="1:4">
      <c r="A9" s="4" t="s">
        <v>735</v>
      </c>
      <c r="B9" s="4" t="s">
        <v>348</v>
      </c>
    </row>
    <row r="10" spans="1:4">
      <c r="A10" s="4" t="s">
        <v>736</v>
      </c>
      <c r="B10" s="4" t="s">
        <v>346</v>
      </c>
    </row>
    <row r="11" spans="1:4">
      <c r="A11" s="4" t="s">
        <v>737</v>
      </c>
      <c r="B11" s="6" t="n">
        <v>344000000</v>
      </c>
      <c r="C11" s="5" t="n">
        <v>361000000</v>
      </c>
    </row>
    <row r="12" spans="1:4">
      <c r="A12" s="4" t="s">
        <v>619</v>
      </c>
    </row>
    <row r="13" spans="1:4">
      <c r="A13" s="3" t="s">
        <v>734</v>
      </c>
    </row>
    <row r="14" spans="1:4">
      <c r="A14" s="4" t="s">
        <v>738</v>
      </c>
      <c r="B14" s="5" t="n">
        <v>42000000</v>
      </c>
    </row>
    <row r="15" spans="1:4">
      <c r="A15" s="4" t="s">
        <v>739</v>
      </c>
      <c r="B15" s="6" t="n">
        <v>12000000</v>
      </c>
    </row>
    <row r="16" spans="1:4">
      <c r="A16" s="4" t="s">
        <v>740</v>
      </c>
    </row>
    <row r="17" spans="1:4">
      <c r="A17" s="3" t="s">
        <v>734</v>
      </c>
    </row>
    <row r="18" spans="1:4">
      <c r="A18" s="4" t="s">
        <v>741</v>
      </c>
      <c r="B18" s="4" t="s">
        <v>742</v>
      </c>
    </row>
    <row r="19" spans="1:4">
      <c r="A19" s="4" t="s">
        <v>743</v>
      </c>
    </row>
    <row r="20" spans="1:4">
      <c r="A20" s="3" t="s">
        <v>734</v>
      </c>
    </row>
    <row r="21" spans="1:4">
      <c r="A21" s="4" t="s">
        <v>741</v>
      </c>
      <c r="B21" s="4" t="s">
        <v>744</v>
      </c>
    </row>
    <row r="22" spans="1:4">
      <c r="A22" s="4" t="s">
        <v>745</v>
      </c>
    </row>
    <row r="23" spans="1:4">
      <c r="A23" s="3" t="s">
        <v>734</v>
      </c>
    </row>
    <row r="24" spans="1:4">
      <c r="A24" s="4" t="s">
        <v>741</v>
      </c>
      <c r="B24" s="4" t="s">
        <v>451</v>
      </c>
    </row>
    <row r="25" spans="1:4">
      <c r="A25" s="4" t="s">
        <v>746</v>
      </c>
    </row>
    <row r="26" spans="1:4">
      <c r="A26" s="3" t="s">
        <v>734</v>
      </c>
    </row>
    <row r="27" spans="1:4">
      <c r="A27" s="4" t="s">
        <v>741</v>
      </c>
      <c r="B27" s="4" t="s">
        <v>747</v>
      </c>
    </row>
    <row r="28" spans="1:4">
      <c r="A28" s="4" t="s">
        <v>748</v>
      </c>
    </row>
    <row r="29" spans="1:4">
      <c r="A29" s="3" t="s">
        <v>734</v>
      </c>
    </row>
    <row r="30" spans="1:4">
      <c r="A30" s="4" t="s">
        <v>741</v>
      </c>
      <c r="B30" s="4" t="s">
        <v>749</v>
      </c>
    </row>
    <row r="31" spans="1:4">
      <c r="A31" s="4" t="s">
        <v>750</v>
      </c>
    </row>
    <row r="32" spans="1:4">
      <c r="A32" s="3" t="s">
        <v>734</v>
      </c>
    </row>
    <row r="33" spans="1:4">
      <c r="A33" s="4" t="s">
        <v>741</v>
      </c>
      <c r="B33" s="4" t="s">
        <v>451</v>
      </c>
    </row>
    <row r="34" spans="1:4">
      <c r="A34" s="4" t="s">
        <v>751</v>
      </c>
    </row>
    <row r="35" spans="1:4">
      <c r="A35" s="3" t="s">
        <v>734</v>
      </c>
    </row>
    <row r="36" spans="1:4">
      <c r="A36" s="4" t="s">
        <v>738</v>
      </c>
      <c r="B36" s="6" t="n">
        <v>1561000</v>
      </c>
      <c r="C36" s="5" t="n">
        <v>43539000</v>
      </c>
    </row>
    <row r="37" spans="1:4">
      <c r="A37" s="4" t="s">
        <v>739</v>
      </c>
      <c r="B37" s="6" t="n">
        <v>184000</v>
      </c>
      <c r="C37" s="5" t="n">
        <v>12313000</v>
      </c>
      <c r="D37" s="5" t="n">
        <v>1565000</v>
      </c>
    </row>
    <row r="38" spans="1:4">
      <c r="A38" s="4" t="s">
        <v>752</v>
      </c>
      <c r="B38" s="4" t="s">
        <v>753</v>
      </c>
    </row>
    <row r="39" spans="1:4">
      <c r="A39" s="4" t="s">
        <v>754</v>
      </c>
      <c r="B39" s="6" t="n">
        <v>3000000</v>
      </c>
      <c r="C39" s="5" t="n">
        <v>3000000</v>
      </c>
    </row>
    <row r="40" spans="1:4">
      <c r="A40" s="4" t="s">
        <v>755</v>
      </c>
      <c r="B40" s="5" t="n">
        <v>1500000</v>
      </c>
    </row>
    <row r="41" spans="1:4">
      <c r="A41" s="4" t="s">
        <v>756</v>
      </c>
    </row>
    <row r="42" spans="1:4">
      <c r="A42" s="3" t="s">
        <v>734</v>
      </c>
    </row>
    <row r="43" spans="1:4">
      <c r="A43" s="4" t="s">
        <v>738</v>
      </c>
      <c r="B43" s="5" t="n">
        <v>0</v>
      </c>
      <c r="C43" s="5" t="n">
        <v>0</v>
      </c>
    </row>
    <row r="44" spans="1:4">
      <c r="A44" s="4" t="s">
        <v>739</v>
      </c>
      <c r="B44" s="6" t="n">
        <v>0</v>
      </c>
      <c r="C44" s="6" t="n">
        <v>0</v>
      </c>
      <c r="D44" s="6" t="n">
        <v>0</v>
      </c>
    </row>
    <row r="45" spans="1:4">
      <c r="A45" s="4" t="s">
        <v>757</v>
      </c>
      <c r="B45" s="4" t="s">
        <v>337</v>
      </c>
    </row>
    <row r="46" spans="1:4">
      <c r="A46" s="4" t="s">
        <v>755</v>
      </c>
      <c r="B46" s="6" t="n">
        <v>1600000</v>
      </c>
    </row>
    <row r="47" spans="1:4">
      <c r="A47" s="3" t="s">
        <v>758</v>
      </c>
    </row>
    <row r="48" spans="1:4">
      <c r="A48" s="4" t="s">
        <v>759</v>
      </c>
      <c r="B48" s="6" t="n">
        <v>0</v>
      </c>
    </row>
    <row r="49" spans="1:4">
      <c r="A49" s="4" t="s">
        <v>760</v>
      </c>
      <c r="B49" s="4" t="s">
        <v>761</v>
      </c>
    </row>
    <row r="50" spans="1:4">
      <c r="A50" s="4" t="s">
        <v>762</v>
      </c>
      <c r="B50" s="4" t="s">
        <v>763</v>
      </c>
    </row>
    <row r="51" spans="1:4">
      <c r="A51" s="4" t="s">
        <v>764</v>
      </c>
      <c r="B51" s="5" t="n">
        <v>2038</v>
      </c>
    </row>
    <row r="52" spans="1:4">
      <c r="A52" s="4" t="s">
        <v>765</v>
      </c>
    </row>
    <row r="53" spans="1:4">
      <c r="A53" s="3" t="s">
        <v>734</v>
      </c>
    </row>
    <row r="54" spans="1:4">
      <c r="A54" s="4" t="s">
        <v>766</v>
      </c>
      <c r="B54" s="4" t="s">
        <v>767</v>
      </c>
    </row>
    <row r="55" spans="1:4">
      <c r="A55" s="4" t="s">
        <v>768</v>
      </c>
    </row>
    <row r="56" spans="1:4">
      <c r="A56" s="3" t="s">
        <v>734</v>
      </c>
    </row>
    <row r="57" spans="1:4">
      <c r="A57" s="4" t="s">
        <v>766</v>
      </c>
      <c r="B57" s="4" t="s">
        <v>7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35</v>
      </c>
      <c r="D1" s="2" t="s">
        <v>36</v>
      </c>
    </row>
    <row r="2" spans="1:4">
      <c r="A2" s="3" t="s">
        <v>734</v>
      </c>
    </row>
    <row r="3" spans="1:4">
      <c r="A3" s="4" t="s">
        <v>771</v>
      </c>
      <c r="B3" s="6" t="n">
        <v>27291</v>
      </c>
      <c r="C3" s="6" t="n">
        <v>29665</v>
      </c>
    </row>
    <row r="4" spans="1:4">
      <c r="A4" s="4" t="s">
        <v>772</v>
      </c>
      <c r="B4" s="5" t="n">
        <v>241962</v>
      </c>
      <c r="C4" s="5" t="n">
        <v>224521</v>
      </c>
    </row>
    <row r="5" spans="1:4">
      <c r="A5" s="4" t="s">
        <v>773</v>
      </c>
      <c r="B5" s="5" t="n">
        <v>269253</v>
      </c>
      <c r="C5" s="5" t="n">
        <v>254186</v>
      </c>
      <c r="D5" s="6" t="n">
        <v>255905</v>
      </c>
    </row>
    <row r="6" spans="1:4">
      <c r="A6" s="4" t="s">
        <v>774</v>
      </c>
    </row>
    <row r="7" spans="1:4">
      <c r="A7" s="3" t="s">
        <v>734</v>
      </c>
    </row>
    <row r="8" spans="1:4">
      <c r="A8" s="4" t="s">
        <v>773</v>
      </c>
      <c r="B8" s="5" t="n">
        <v>269253</v>
      </c>
      <c r="C8" s="5" t="n">
        <v>254186</v>
      </c>
    </row>
    <row r="9" spans="1:4">
      <c r="A9" s="4" t="s">
        <v>775</v>
      </c>
    </row>
    <row r="10" spans="1:4">
      <c r="A10" s="3" t="s">
        <v>734</v>
      </c>
    </row>
    <row r="11" spans="1:4">
      <c r="A11" s="4" t="s">
        <v>771</v>
      </c>
      <c r="B11" s="5" t="n">
        <v>927</v>
      </c>
      <c r="C11" s="5" t="n">
        <v>3254</v>
      </c>
    </row>
    <row r="12" spans="1:4">
      <c r="A12" s="4" t="s">
        <v>776</v>
      </c>
    </row>
    <row r="13" spans="1:4">
      <c r="A13" s="3" t="s">
        <v>734</v>
      </c>
    </row>
    <row r="14" spans="1:4">
      <c r="A14" s="4" t="s">
        <v>771</v>
      </c>
      <c r="B14" s="5" t="n">
        <v>26364</v>
      </c>
      <c r="C14" s="5" t="n">
        <v>26411</v>
      </c>
    </row>
    <row r="15" spans="1:4">
      <c r="A15" s="4" t="s">
        <v>777</v>
      </c>
    </row>
    <row r="16" spans="1:4">
      <c r="A16" s="3" t="s">
        <v>734</v>
      </c>
    </row>
    <row r="17" spans="1:4">
      <c r="A17" s="4" t="s">
        <v>772</v>
      </c>
      <c r="B17" s="5" t="n">
        <v>92785</v>
      </c>
      <c r="C17" s="5" t="n">
        <v>113523</v>
      </c>
    </row>
    <row r="18" spans="1:4">
      <c r="A18" s="4" t="s">
        <v>778</v>
      </c>
    </row>
    <row r="19" spans="1:4">
      <c r="A19" s="3" t="s">
        <v>734</v>
      </c>
    </row>
    <row r="20" spans="1:4">
      <c r="A20" s="4" t="s">
        <v>772</v>
      </c>
      <c r="B20" s="5" t="n">
        <v>53597</v>
      </c>
      <c r="C20" s="5" t="n">
        <v>55488</v>
      </c>
    </row>
    <row r="21" spans="1:4">
      <c r="A21" s="4" t="s">
        <v>779</v>
      </c>
    </row>
    <row r="22" spans="1:4">
      <c r="A22" s="3" t="s">
        <v>734</v>
      </c>
    </row>
    <row r="23" spans="1:4">
      <c r="A23" s="4" t="s">
        <v>772</v>
      </c>
      <c r="B23" s="5" t="n">
        <v>7602</v>
      </c>
      <c r="C23" s="5" t="n">
        <v>12077</v>
      </c>
    </row>
    <row r="24" spans="1:4">
      <c r="A24" s="4" t="s">
        <v>780</v>
      </c>
    </row>
    <row r="25" spans="1:4">
      <c r="A25" s="3" t="s">
        <v>734</v>
      </c>
    </row>
    <row r="26" spans="1:4">
      <c r="A26" s="4" t="s">
        <v>772</v>
      </c>
      <c r="B26" s="5" t="n">
        <v>31586</v>
      </c>
      <c r="C26" s="5" t="n">
        <v>45958</v>
      </c>
    </row>
    <row r="27" spans="1:4">
      <c r="A27" s="4" t="s">
        <v>781</v>
      </c>
    </row>
    <row r="28" spans="1:4">
      <c r="A28" s="3" t="s">
        <v>734</v>
      </c>
    </row>
    <row r="29" spans="1:4">
      <c r="A29" s="4" t="s">
        <v>772</v>
      </c>
      <c r="B29" s="5" t="n">
        <v>76213</v>
      </c>
      <c r="C29" s="5" t="n">
        <v>81358</v>
      </c>
    </row>
    <row r="30" spans="1:4">
      <c r="A30" s="4" t="s">
        <v>782</v>
      </c>
    </row>
    <row r="31" spans="1:4">
      <c r="A31" s="3" t="s">
        <v>734</v>
      </c>
    </row>
    <row r="32" spans="1:4">
      <c r="A32" s="4" t="s">
        <v>772</v>
      </c>
      <c r="B32" s="6" t="n">
        <v>72964</v>
      </c>
      <c r="C32" s="6" t="n">
        <v>296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5</v>
      </c>
    </row>
    <row r="3" spans="1:3">
      <c r="A3" s="3" t="s">
        <v>784</v>
      </c>
    </row>
    <row r="4" spans="1:3">
      <c r="A4" s="4" t="s">
        <v>785</v>
      </c>
      <c r="B4" s="6" t="n">
        <v>254186</v>
      </c>
      <c r="C4" s="6" t="n">
        <v>255905</v>
      </c>
    </row>
    <row r="5" spans="1:3">
      <c r="A5" s="4" t="s">
        <v>786</v>
      </c>
      <c r="B5" s="5" t="n">
        <v>269253</v>
      </c>
      <c r="C5" s="5" t="n">
        <v>254186</v>
      </c>
    </row>
    <row r="6" spans="1:3">
      <c r="A6" s="4" t="s">
        <v>787</v>
      </c>
    </row>
    <row r="7" spans="1:3">
      <c r="A7" s="3" t="s">
        <v>784</v>
      </c>
    </row>
    <row r="8" spans="1:3">
      <c r="A8" s="4" t="s">
        <v>785</v>
      </c>
      <c r="B8" s="5" t="n">
        <v>26411</v>
      </c>
      <c r="C8" s="5" t="n">
        <v>24287</v>
      </c>
    </row>
    <row r="9" spans="1:3">
      <c r="A9" s="4" t="s">
        <v>788</v>
      </c>
      <c r="B9" s="5" t="n">
        <v>2074</v>
      </c>
      <c r="C9" s="5" t="n">
        <v>1934</v>
      </c>
    </row>
    <row r="10" spans="1:3">
      <c r="A10" s="4" t="s">
        <v>789</v>
      </c>
      <c r="B10" s="5" t="n">
        <v>-2086</v>
      </c>
      <c r="C10" s="5" t="n">
        <v>-2150</v>
      </c>
    </row>
    <row r="11" spans="1:3">
      <c r="A11" s="4" t="s">
        <v>790</v>
      </c>
      <c r="B11" s="5" t="n">
        <v>-35</v>
      </c>
      <c r="C11" s="5" t="n">
        <v>2340</v>
      </c>
    </row>
    <row r="12" spans="1:3">
      <c r="A12" s="4" t="s">
        <v>786</v>
      </c>
      <c r="B12" s="6" t="n">
        <v>26364</v>
      </c>
      <c r="C12" s="6" t="n">
        <v>264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91</v>
      </c>
      <c r="B1" s="2" t="s">
        <v>792</v>
      </c>
      <c r="C1" s="2" t="s">
        <v>2</v>
      </c>
      <c r="D1" s="2" t="s">
        <v>35</v>
      </c>
      <c r="E1" s="2" t="s">
        <v>36</v>
      </c>
    </row>
    <row r="2" spans="1:5">
      <c r="A2" s="3" t="s">
        <v>793</v>
      </c>
    </row>
    <row r="3" spans="1:5">
      <c r="A3" s="4" t="s">
        <v>794</v>
      </c>
      <c r="B3" s="6" t="n">
        <v>40000</v>
      </c>
    </row>
    <row r="4" spans="1:5">
      <c r="A4" s="4" t="s">
        <v>751</v>
      </c>
    </row>
    <row r="5" spans="1:5">
      <c r="A5" s="3" t="s">
        <v>795</v>
      </c>
    </row>
    <row r="6" spans="1:5">
      <c r="A6" s="4" t="s">
        <v>796</v>
      </c>
      <c r="C6" s="6" t="n">
        <v>393559</v>
      </c>
      <c r="D6" s="6" t="n">
        <v>386373</v>
      </c>
    </row>
    <row r="7" spans="1:5">
      <c r="A7" s="4" t="s">
        <v>797</v>
      </c>
      <c r="C7" s="5" t="n">
        <v>8487</v>
      </c>
      <c r="D7" s="5" t="n">
        <v>7675</v>
      </c>
      <c r="E7" s="6" t="n">
        <v>7834</v>
      </c>
    </row>
    <row r="8" spans="1:5">
      <c r="A8" s="4" t="s">
        <v>798</v>
      </c>
      <c r="C8" s="5" t="n">
        <v>13424</v>
      </c>
      <c r="D8" s="5" t="n">
        <v>15044</v>
      </c>
      <c r="E8" s="5" t="n">
        <v>15684</v>
      </c>
    </row>
    <row r="9" spans="1:5">
      <c r="A9" s="4" t="s">
        <v>799</v>
      </c>
      <c r="C9" s="5" t="n">
        <v>-30452</v>
      </c>
      <c r="D9" s="5" t="n">
        <v>37994</v>
      </c>
    </row>
    <row r="10" spans="1:5">
      <c r="A10" s="4" t="s">
        <v>800</v>
      </c>
      <c r="C10" s="5" t="n">
        <v>-11265</v>
      </c>
      <c r="D10" s="5" t="n">
        <v>-13299</v>
      </c>
    </row>
    <row r="11" spans="1:5">
      <c r="A11" s="4" t="s">
        <v>801</v>
      </c>
      <c r="C11" s="5" t="n">
        <v>-1561</v>
      </c>
      <c r="D11" s="5" t="n">
        <v>-43539</v>
      </c>
    </row>
    <row r="12" spans="1:5">
      <c r="A12" s="4" t="s">
        <v>802</v>
      </c>
      <c r="C12" s="5" t="n">
        <v>-910</v>
      </c>
      <c r="D12" s="5" t="n">
        <v>3311</v>
      </c>
    </row>
    <row r="13" spans="1:5">
      <c r="A13" s="4" t="s">
        <v>803</v>
      </c>
      <c r="C13" s="5" t="n">
        <v>371282</v>
      </c>
      <c r="D13" s="5" t="n">
        <v>393559</v>
      </c>
      <c r="E13" s="5" t="n">
        <v>386373</v>
      </c>
    </row>
    <row r="14" spans="1:5">
      <c r="A14" s="3" t="s">
        <v>793</v>
      </c>
    </row>
    <row r="15" spans="1:5">
      <c r="A15" s="4" t="s">
        <v>785</v>
      </c>
      <c r="C15" s="5" t="n">
        <v>254186</v>
      </c>
      <c r="D15" s="5" t="n">
        <v>255905</v>
      </c>
    </row>
    <row r="16" spans="1:5">
      <c r="A16" s="4" t="s">
        <v>804</v>
      </c>
      <c r="C16" s="5" t="n">
        <v>-13875</v>
      </c>
      <c r="D16" s="5" t="n">
        <v>32132</v>
      </c>
    </row>
    <row r="17" spans="1:5">
      <c r="A17" s="4" t="s">
        <v>794</v>
      </c>
      <c r="C17" s="5" t="n">
        <v>42023</v>
      </c>
      <c r="D17" s="5" t="n">
        <v>21885</v>
      </c>
    </row>
    <row r="18" spans="1:5">
      <c r="A18" s="4" t="s">
        <v>800</v>
      </c>
      <c r="C18" s="5" t="n">
        <v>11265</v>
      </c>
      <c r="D18" s="5" t="n">
        <v>13299</v>
      </c>
    </row>
    <row r="19" spans="1:5">
      <c r="A19" s="4" t="s">
        <v>801</v>
      </c>
      <c r="C19" s="5" t="n">
        <v>-1561</v>
      </c>
      <c r="D19" s="5" t="n">
        <v>-43539</v>
      </c>
    </row>
    <row r="20" spans="1:5">
      <c r="A20" s="4" t="s">
        <v>802</v>
      </c>
      <c r="C20" s="5" t="n">
        <v>-255</v>
      </c>
      <c r="D20" s="5" t="n">
        <v>1102</v>
      </c>
    </row>
    <row r="21" spans="1:5">
      <c r="A21" s="4" t="s">
        <v>786</v>
      </c>
      <c r="C21" s="5" t="n">
        <v>269253</v>
      </c>
      <c r="D21" s="5" t="n">
        <v>254186</v>
      </c>
      <c r="E21" s="5" t="n">
        <v>255905</v>
      </c>
    </row>
    <row r="22" spans="1:5">
      <c r="A22" s="4" t="s">
        <v>805</v>
      </c>
      <c r="C22" s="5" t="n">
        <v>-102029</v>
      </c>
      <c r="D22" s="5" t="n">
        <v>-139373</v>
      </c>
    </row>
    <row r="23" spans="1:5">
      <c r="A23" s="4" t="s">
        <v>756</v>
      </c>
    </row>
    <row r="24" spans="1:5">
      <c r="A24" s="3" t="s">
        <v>795</v>
      </c>
    </row>
    <row r="25" spans="1:5">
      <c r="A25" s="4" t="s">
        <v>796</v>
      </c>
      <c r="C25" s="5" t="n">
        <v>27771</v>
      </c>
      <c r="D25" s="5" t="n">
        <v>26576</v>
      </c>
    </row>
    <row r="26" spans="1:5">
      <c r="A26" s="4" t="s">
        <v>797</v>
      </c>
      <c r="C26" s="5" t="n">
        <v>636</v>
      </c>
      <c r="D26" s="5" t="n">
        <v>601</v>
      </c>
      <c r="E26" s="5" t="n">
        <v>543</v>
      </c>
    </row>
    <row r="27" spans="1:5">
      <c r="A27" s="4" t="s">
        <v>798</v>
      </c>
      <c r="C27" s="5" t="n">
        <v>1084</v>
      </c>
      <c r="D27" s="5" t="n">
        <v>1093</v>
      </c>
      <c r="E27" s="5" t="n">
        <v>1084</v>
      </c>
    </row>
    <row r="28" spans="1:5">
      <c r="A28" s="4" t="s">
        <v>799</v>
      </c>
      <c r="C28" s="5" t="n">
        <v>-397</v>
      </c>
      <c r="D28" s="5" t="n">
        <v>577</v>
      </c>
    </row>
    <row r="29" spans="1:5">
      <c r="A29" s="4" t="s">
        <v>800</v>
      </c>
      <c r="C29" s="5" t="n">
        <v>-1316</v>
      </c>
      <c r="D29" s="5" t="n">
        <v>-1076</v>
      </c>
    </row>
    <row r="30" spans="1:5">
      <c r="A30" s="4" t="s">
        <v>801</v>
      </c>
      <c r="C30" s="5" t="n">
        <v>0</v>
      </c>
      <c r="D30" s="5" t="n">
        <v>0</v>
      </c>
    </row>
    <row r="31" spans="1:5">
      <c r="A31" s="4" t="s">
        <v>802</v>
      </c>
      <c r="C31" s="5" t="n">
        <v>0</v>
      </c>
      <c r="D31" s="5" t="n">
        <v>0</v>
      </c>
    </row>
    <row r="32" spans="1:5">
      <c r="A32" s="4" t="s">
        <v>803</v>
      </c>
      <c r="C32" s="5" t="n">
        <v>27778</v>
      </c>
      <c r="D32" s="5" t="n">
        <v>27771</v>
      </c>
      <c r="E32" s="5" t="n">
        <v>26576</v>
      </c>
    </row>
    <row r="33" spans="1:5">
      <c r="A33" s="3" t="s">
        <v>793</v>
      </c>
    </row>
    <row r="34" spans="1:5">
      <c r="A34" s="4" t="s">
        <v>785</v>
      </c>
      <c r="C34" s="5" t="n">
        <v>0</v>
      </c>
      <c r="D34" s="5" t="n">
        <v>0</v>
      </c>
    </row>
    <row r="35" spans="1:5">
      <c r="A35" s="4" t="s">
        <v>804</v>
      </c>
      <c r="C35" s="5" t="n">
        <v>0</v>
      </c>
      <c r="D35" s="5" t="n">
        <v>0</v>
      </c>
    </row>
    <row r="36" spans="1:5">
      <c r="A36" s="4" t="s">
        <v>794</v>
      </c>
      <c r="C36" s="5" t="n">
        <v>1316</v>
      </c>
      <c r="D36" s="5" t="n">
        <v>1076</v>
      </c>
    </row>
    <row r="37" spans="1:5">
      <c r="A37" s="4" t="s">
        <v>800</v>
      </c>
      <c r="C37" s="5" t="n">
        <v>1316</v>
      </c>
      <c r="D37" s="5" t="n">
        <v>1076</v>
      </c>
    </row>
    <row r="38" spans="1:5">
      <c r="A38" s="4" t="s">
        <v>801</v>
      </c>
      <c r="C38" s="5" t="n">
        <v>0</v>
      </c>
      <c r="D38" s="5" t="n">
        <v>0</v>
      </c>
    </row>
    <row r="39" spans="1:5">
      <c r="A39" s="4" t="s">
        <v>802</v>
      </c>
      <c r="C39" s="5" t="n">
        <v>0</v>
      </c>
      <c r="D39" s="5" t="n">
        <v>0</v>
      </c>
    </row>
    <row r="40" spans="1:5">
      <c r="A40" s="4" t="s">
        <v>786</v>
      </c>
      <c r="C40" s="5" t="n">
        <v>0</v>
      </c>
      <c r="D40" s="5" t="n">
        <v>0</v>
      </c>
      <c r="E40" s="6" t="n">
        <v>0</v>
      </c>
    </row>
    <row r="41" spans="1:5">
      <c r="A41" s="4" t="s">
        <v>805</v>
      </c>
      <c r="C41" s="6" t="n">
        <v>-27778</v>
      </c>
      <c r="D41" s="6" t="n">
        <v>-277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5</v>
      </c>
    </row>
    <row r="2" spans="1:3">
      <c r="A2" s="3" t="s">
        <v>807</v>
      </c>
    </row>
    <row r="3" spans="1:3">
      <c r="A3" s="4" t="s">
        <v>808</v>
      </c>
      <c r="B3" s="6" t="n">
        <v>133388</v>
      </c>
      <c r="C3" s="6" t="n">
        <v>172411</v>
      </c>
    </row>
    <row r="4" spans="1:3">
      <c r="A4" s="4" t="s">
        <v>751</v>
      </c>
    </row>
    <row r="5" spans="1:3">
      <c r="A5" s="3" t="s">
        <v>734</v>
      </c>
    </row>
    <row r="6" spans="1:3">
      <c r="A6" s="4" t="s">
        <v>809</v>
      </c>
      <c r="B6" s="5" t="n">
        <v>0</v>
      </c>
      <c r="C6" s="5" t="n">
        <v>2538</v>
      </c>
    </row>
    <row r="7" spans="1:3">
      <c r="A7" s="3" t="s">
        <v>807</v>
      </c>
    </row>
    <row r="8" spans="1:3">
      <c r="A8" s="4" t="s">
        <v>810</v>
      </c>
      <c r="B8" s="5" t="n">
        <v>1453</v>
      </c>
      <c r="C8" s="5" t="n">
        <v>1416</v>
      </c>
    </row>
    <row r="9" spans="1:3">
      <c r="A9" s="4" t="s">
        <v>808</v>
      </c>
      <c r="B9" s="5" t="n">
        <v>100576</v>
      </c>
      <c r="C9" s="5" t="n">
        <v>140495</v>
      </c>
    </row>
    <row r="10" spans="1:3">
      <c r="A10" s="4" t="s">
        <v>811</v>
      </c>
      <c r="B10" s="5" t="n">
        <v>102029</v>
      </c>
      <c r="C10" s="5" t="n">
        <v>139373</v>
      </c>
    </row>
    <row r="11" spans="1:3">
      <c r="A11" s="4" t="s">
        <v>756</v>
      </c>
    </row>
    <row r="12" spans="1:3">
      <c r="A12" s="3" t="s">
        <v>734</v>
      </c>
    </row>
    <row r="13" spans="1:3">
      <c r="A13" s="4" t="s">
        <v>809</v>
      </c>
      <c r="B13" s="5" t="n">
        <v>0</v>
      </c>
      <c r="C13" s="5" t="n">
        <v>0</v>
      </c>
    </row>
    <row r="14" spans="1:3">
      <c r="A14" s="3" t="s">
        <v>807</v>
      </c>
    </row>
    <row r="15" spans="1:3">
      <c r="A15" s="4" t="s">
        <v>810</v>
      </c>
      <c r="B15" s="5" t="n">
        <v>1573</v>
      </c>
      <c r="C15" s="5" t="n">
        <v>1330</v>
      </c>
    </row>
    <row r="16" spans="1:3">
      <c r="A16" s="4" t="s">
        <v>808</v>
      </c>
      <c r="B16" s="5" t="n">
        <v>26205</v>
      </c>
      <c r="C16" s="5" t="n">
        <v>26441</v>
      </c>
    </row>
    <row r="17" spans="1:3">
      <c r="A17" s="4" t="s">
        <v>811</v>
      </c>
      <c r="B17" s="6" t="n">
        <v>27778</v>
      </c>
      <c r="C17" s="6" t="n">
        <v>277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5</v>
      </c>
    </row>
    <row r="2" spans="1:3">
      <c r="A2" s="3" t="s">
        <v>813</v>
      </c>
    </row>
    <row r="3" spans="1:3">
      <c r="A3" s="4" t="s">
        <v>814</v>
      </c>
      <c r="B3" s="6" t="n">
        <v>371282</v>
      </c>
      <c r="C3" s="6" t="n">
        <v>344733</v>
      </c>
    </row>
    <row r="4" spans="1:3">
      <c r="A4" s="4" t="s">
        <v>815</v>
      </c>
      <c r="B4" s="5" t="n">
        <v>343705</v>
      </c>
      <c r="C4" s="5" t="n">
        <v>311876</v>
      </c>
    </row>
    <row r="5" spans="1:3">
      <c r="A5" s="4" t="s">
        <v>816</v>
      </c>
      <c r="B5" s="6" t="n">
        <v>269253</v>
      </c>
      <c r="C5" s="6" t="n">
        <v>2028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792</v>
      </c>
      <c r="C1" s="2" t="s">
        <v>2</v>
      </c>
      <c r="D1" s="2" t="s">
        <v>35</v>
      </c>
      <c r="E1" s="2" t="s">
        <v>36</v>
      </c>
    </row>
    <row r="2" spans="1:5">
      <c r="A2" s="3" t="s">
        <v>734</v>
      </c>
    </row>
    <row r="3" spans="1:5">
      <c r="A3" s="4" t="s">
        <v>794</v>
      </c>
      <c r="B3" s="6" t="n">
        <v>40000</v>
      </c>
    </row>
    <row r="4" spans="1:5">
      <c r="A4" s="4" t="s">
        <v>751</v>
      </c>
    </row>
    <row r="5" spans="1:5">
      <c r="A5" s="3" t="s">
        <v>734</v>
      </c>
    </row>
    <row r="6" spans="1:5">
      <c r="A6" s="4" t="s">
        <v>794</v>
      </c>
      <c r="C6" s="6" t="n">
        <v>42023</v>
      </c>
      <c r="D6" s="6" t="n">
        <v>21885</v>
      </c>
    </row>
    <row r="7" spans="1:5">
      <c r="A7" s="3" t="s">
        <v>306</v>
      </c>
    </row>
    <row r="8" spans="1:5">
      <c r="A8" s="4" t="s">
        <v>818</v>
      </c>
      <c r="C8" s="5" t="n">
        <v>8487</v>
      </c>
      <c r="D8" s="5" t="n">
        <v>7675</v>
      </c>
      <c r="E8" s="6" t="n">
        <v>7834</v>
      </c>
    </row>
    <row r="9" spans="1:5">
      <c r="A9" s="4" t="s">
        <v>819</v>
      </c>
      <c r="C9" s="5" t="n">
        <v>13424</v>
      </c>
      <c r="D9" s="5" t="n">
        <v>15044</v>
      </c>
      <c r="E9" s="5" t="n">
        <v>15684</v>
      </c>
    </row>
    <row r="10" spans="1:5">
      <c r="A10" s="4" t="s">
        <v>820</v>
      </c>
      <c r="C10" s="5" t="n">
        <v>-17447</v>
      </c>
      <c r="D10" s="5" t="n">
        <v>-17186</v>
      </c>
      <c r="E10" s="5" t="n">
        <v>-18009</v>
      </c>
    </row>
    <row r="11" spans="1:5">
      <c r="A11" s="4" t="s">
        <v>821</v>
      </c>
      <c r="C11" s="5" t="n">
        <v>279</v>
      </c>
      <c r="D11" s="5" t="n">
        <v>255</v>
      </c>
      <c r="E11" s="5" t="n">
        <v>269</v>
      </c>
    </row>
    <row r="12" spans="1:5">
      <c r="A12" s="4" t="s">
        <v>822</v>
      </c>
      <c r="C12" s="5" t="n">
        <v>7931</v>
      </c>
      <c r="D12" s="5" t="n">
        <v>8634</v>
      </c>
      <c r="E12" s="5" t="n">
        <v>7980</v>
      </c>
    </row>
    <row r="13" spans="1:5">
      <c r="A13" s="4" t="s">
        <v>739</v>
      </c>
      <c r="C13" s="5" t="n">
        <v>184</v>
      </c>
      <c r="D13" s="5" t="n">
        <v>12313</v>
      </c>
      <c r="E13" s="5" t="n">
        <v>1565</v>
      </c>
    </row>
    <row r="14" spans="1:5">
      <c r="A14" s="4" t="s">
        <v>823</v>
      </c>
      <c r="C14" s="5" t="n">
        <v>106</v>
      </c>
      <c r="D14" s="5" t="n">
        <v>122</v>
      </c>
      <c r="E14" s="5" t="n">
        <v>85</v>
      </c>
    </row>
    <row r="15" spans="1:5">
      <c r="A15" s="4" t="s">
        <v>824</v>
      </c>
      <c r="C15" s="5" t="n">
        <v>12964</v>
      </c>
      <c r="D15" s="5" t="n">
        <v>26857</v>
      </c>
      <c r="E15" s="5" t="n">
        <v>15408</v>
      </c>
    </row>
    <row r="16" spans="1:5">
      <c r="A16" s="4" t="s">
        <v>756</v>
      </c>
    </row>
    <row r="17" spans="1:5">
      <c r="A17" s="3" t="s">
        <v>734</v>
      </c>
    </row>
    <row r="18" spans="1:5">
      <c r="A18" s="4" t="s">
        <v>794</v>
      </c>
      <c r="C18" s="5" t="n">
        <v>1316</v>
      </c>
      <c r="D18" s="5" t="n">
        <v>1076</v>
      </c>
    </row>
    <row r="19" spans="1:5">
      <c r="A19" s="3" t="s">
        <v>306</v>
      </c>
    </row>
    <row r="20" spans="1:5">
      <c r="A20" s="4" t="s">
        <v>818</v>
      </c>
      <c r="C20" s="5" t="n">
        <v>636</v>
      </c>
      <c r="D20" s="5" t="n">
        <v>601</v>
      </c>
      <c r="E20" s="5" t="n">
        <v>543</v>
      </c>
    </row>
    <row r="21" spans="1:5">
      <c r="A21" s="4" t="s">
        <v>819</v>
      </c>
      <c r="C21" s="5" t="n">
        <v>1084</v>
      </c>
      <c r="D21" s="5" t="n">
        <v>1093</v>
      </c>
      <c r="E21" s="5" t="n">
        <v>1084</v>
      </c>
    </row>
    <row r="22" spans="1:5">
      <c r="A22" s="4" t="s">
        <v>820</v>
      </c>
      <c r="C22" s="5" t="n">
        <v>0</v>
      </c>
      <c r="D22" s="5" t="n">
        <v>0</v>
      </c>
      <c r="E22" s="5" t="n">
        <v>0</v>
      </c>
    </row>
    <row r="23" spans="1:5">
      <c r="A23" s="4" t="s">
        <v>821</v>
      </c>
      <c r="C23" s="5" t="n">
        <v>0</v>
      </c>
      <c r="D23" s="5" t="n">
        <v>-344</v>
      </c>
      <c r="E23" s="5" t="n">
        <v>-766</v>
      </c>
    </row>
    <row r="24" spans="1:5">
      <c r="A24" s="4" t="s">
        <v>822</v>
      </c>
      <c r="C24" s="5" t="n">
        <v>646</v>
      </c>
      <c r="D24" s="5" t="n">
        <v>334</v>
      </c>
      <c r="E24" s="5" t="n">
        <v>285</v>
      </c>
    </row>
    <row r="25" spans="1:5">
      <c r="A25" s="4" t="s">
        <v>739</v>
      </c>
      <c r="C25" s="5" t="n">
        <v>0</v>
      </c>
      <c r="D25" s="5" t="n">
        <v>0</v>
      </c>
      <c r="E25" s="5" t="n">
        <v>0</v>
      </c>
    </row>
    <row r="26" spans="1:5">
      <c r="A26" s="4" t="s">
        <v>824</v>
      </c>
      <c r="C26" s="5" t="n">
        <v>2366</v>
      </c>
      <c r="D26" s="5" t="n">
        <v>1684</v>
      </c>
      <c r="E26" s="5" t="n">
        <v>1146</v>
      </c>
    </row>
    <row r="27" spans="1:5">
      <c r="A27" s="4" t="s">
        <v>825</v>
      </c>
    </row>
    <row r="28" spans="1:5">
      <c r="A28" s="3" t="s">
        <v>734</v>
      </c>
    </row>
    <row r="29" spans="1:5">
      <c r="A29" s="4" t="s">
        <v>826</v>
      </c>
      <c r="C29" s="6" t="n">
        <v>8000</v>
      </c>
      <c r="D29" s="6" t="n">
        <v>18000</v>
      </c>
      <c r="E29" s="6" t="n">
        <v>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5</v>
      </c>
    </row>
    <row r="3" spans="1:3">
      <c r="A3" s="4" t="s">
        <v>751</v>
      </c>
    </row>
    <row r="4" spans="1:3">
      <c r="A4" s="3" t="s">
        <v>308</v>
      </c>
    </row>
    <row r="5" spans="1:3">
      <c r="A5" s="4" t="s">
        <v>828</v>
      </c>
      <c r="B5" s="6" t="n">
        <v>644</v>
      </c>
      <c r="C5" s="6" t="n">
        <v>23936</v>
      </c>
    </row>
    <row r="6" spans="1:3">
      <c r="A6" s="4" t="s">
        <v>829</v>
      </c>
      <c r="B6" s="5" t="n">
        <v>-7931</v>
      </c>
      <c r="C6" s="5" t="n">
        <v>-8634</v>
      </c>
    </row>
    <row r="7" spans="1:3">
      <c r="A7" s="4" t="s">
        <v>830</v>
      </c>
      <c r="B7" s="5" t="n">
        <v>-184</v>
      </c>
      <c r="C7" s="5" t="n">
        <v>-12313</v>
      </c>
    </row>
    <row r="8" spans="1:3">
      <c r="A8" s="4" t="s">
        <v>831</v>
      </c>
      <c r="B8" s="5" t="n">
        <v>-279</v>
      </c>
      <c r="C8" s="5" t="n">
        <v>-255</v>
      </c>
    </row>
    <row r="9" spans="1:3">
      <c r="A9" s="4" t="s">
        <v>130</v>
      </c>
      <c r="B9" s="5" t="n">
        <v>-7750</v>
      </c>
      <c r="C9" s="5" t="n">
        <v>2734</v>
      </c>
    </row>
    <row r="10" spans="1:3">
      <c r="A10" s="4" t="s">
        <v>756</v>
      </c>
    </row>
    <row r="11" spans="1:3">
      <c r="A11" s="3" t="s">
        <v>308</v>
      </c>
    </row>
    <row r="12" spans="1:3">
      <c r="A12" s="4" t="s">
        <v>828</v>
      </c>
      <c r="B12" s="5" t="n">
        <v>-397</v>
      </c>
      <c r="C12" s="5" t="n">
        <v>577</v>
      </c>
    </row>
    <row r="13" spans="1:3">
      <c r="A13" s="4" t="s">
        <v>829</v>
      </c>
      <c r="B13" s="5" t="n">
        <v>-646</v>
      </c>
      <c r="C13" s="5" t="n">
        <v>-334</v>
      </c>
    </row>
    <row r="14" spans="1:3">
      <c r="A14" s="4" t="s">
        <v>830</v>
      </c>
      <c r="B14" s="5" t="n">
        <v>0</v>
      </c>
      <c r="C14" s="5" t="n">
        <v>0</v>
      </c>
    </row>
    <row r="15" spans="1:3">
      <c r="A15" s="4" t="s">
        <v>831</v>
      </c>
      <c r="B15" s="5" t="n">
        <v>0</v>
      </c>
      <c r="C15" s="5" t="n">
        <v>344</v>
      </c>
    </row>
    <row r="16" spans="1:3">
      <c r="A16" s="4" t="s">
        <v>130</v>
      </c>
      <c r="B16" s="6" t="n">
        <v>-1043</v>
      </c>
      <c r="C16" s="6" t="n">
        <v>5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5</v>
      </c>
    </row>
    <row r="2" spans="1:3">
      <c r="A2" s="4" t="s">
        <v>751</v>
      </c>
    </row>
    <row r="3" spans="1:3">
      <c r="A3" s="3" t="s">
        <v>833</v>
      </c>
    </row>
    <row r="4" spans="1:3">
      <c r="A4" s="4" t="s">
        <v>834</v>
      </c>
      <c r="B4" s="6" t="n">
        <v>1465</v>
      </c>
      <c r="C4" s="6" t="n">
        <v>1746</v>
      </c>
    </row>
    <row r="5" spans="1:3">
      <c r="A5" s="4" t="s">
        <v>835</v>
      </c>
      <c r="B5" s="5" t="n">
        <v>104127</v>
      </c>
      <c r="C5" s="5" t="n">
        <v>111598</v>
      </c>
    </row>
    <row r="6" spans="1:3">
      <c r="A6" s="4" t="s">
        <v>836</v>
      </c>
      <c r="B6" s="5" t="n">
        <v>105592</v>
      </c>
      <c r="C6" s="5" t="n">
        <v>113344</v>
      </c>
    </row>
    <row r="7" spans="1:3">
      <c r="A7" s="4" t="s">
        <v>49</v>
      </c>
      <c r="B7" s="5" t="n">
        <v>-23221</v>
      </c>
      <c r="C7" s="5" t="n">
        <v>-39289</v>
      </c>
    </row>
    <row r="8" spans="1:3">
      <c r="A8" s="4" t="s">
        <v>811</v>
      </c>
      <c r="B8" s="5" t="n">
        <v>82371</v>
      </c>
      <c r="C8" s="5" t="n">
        <v>74055</v>
      </c>
    </row>
    <row r="9" spans="1:3">
      <c r="A9" s="4" t="s">
        <v>756</v>
      </c>
    </row>
    <row r="10" spans="1:3">
      <c r="A10" s="3" t="s">
        <v>833</v>
      </c>
    </row>
    <row r="11" spans="1:3">
      <c r="A11" s="4" t="s">
        <v>834</v>
      </c>
      <c r="B11" s="5" t="n">
        <v>0</v>
      </c>
      <c r="C11" s="5" t="n">
        <v>0</v>
      </c>
    </row>
    <row r="12" spans="1:3">
      <c r="A12" s="4" t="s">
        <v>835</v>
      </c>
      <c r="B12" s="5" t="n">
        <v>5793</v>
      </c>
      <c r="C12" s="5" t="n">
        <v>6836</v>
      </c>
    </row>
    <row r="13" spans="1:3">
      <c r="A13" s="4" t="s">
        <v>836</v>
      </c>
      <c r="B13" s="5" t="n">
        <v>5793</v>
      </c>
      <c r="C13" s="5" t="n">
        <v>6836</v>
      </c>
    </row>
    <row r="14" spans="1:3">
      <c r="A14" s="4" t="s">
        <v>49</v>
      </c>
      <c r="B14" s="5" t="n">
        <v>-1275</v>
      </c>
      <c r="C14" s="5" t="n">
        <v>-2461</v>
      </c>
    </row>
    <row r="15" spans="1:3">
      <c r="A15" s="4" t="s">
        <v>811</v>
      </c>
      <c r="B15" s="6" t="n">
        <v>4518</v>
      </c>
      <c r="C15" s="6" t="n">
        <v>43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441</v>
      </c>
    </row>
    <row r="2" spans="1:2">
      <c r="A2" s="4" t="s">
        <v>751</v>
      </c>
    </row>
    <row r="3" spans="1:2">
      <c r="A3" s="3" t="s">
        <v>838</v>
      </c>
    </row>
    <row r="4" spans="1:2">
      <c r="A4" s="4" t="s">
        <v>834</v>
      </c>
      <c r="B4" s="6" t="n">
        <v>280</v>
      </c>
    </row>
    <row r="5" spans="1:2">
      <c r="A5" s="4" t="s">
        <v>839</v>
      </c>
      <c r="B5" s="5" t="n">
        <v>7468</v>
      </c>
    </row>
    <row r="6" spans="1:2">
      <c r="A6" s="4" t="s">
        <v>836</v>
      </c>
      <c r="B6" s="5" t="n">
        <v>7748</v>
      </c>
    </row>
    <row r="7" spans="1:2">
      <c r="A7" s="4" t="s">
        <v>49</v>
      </c>
      <c r="B7" s="5" t="n">
        <v>-1705</v>
      </c>
    </row>
    <row r="8" spans="1:2">
      <c r="A8" s="4" t="s">
        <v>811</v>
      </c>
      <c r="B8" s="5" t="n">
        <v>6043</v>
      </c>
    </row>
    <row r="9" spans="1:2">
      <c r="A9" s="4" t="s">
        <v>756</v>
      </c>
    </row>
    <row r="10" spans="1:2">
      <c r="A10" s="3" t="s">
        <v>838</v>
      </c>
    </row>
    <row r="11" spans="1:2">
      <c r="A11" s="4" t="s">
        <v>834</v>
      </c>
      <c r="B11" s="5" t="n">
        <v>0</v>
      </c>
    </row>
    <row r="12" spans="1:2">
      <c r="A12" s="4" t="s">
        <v>839</v>
      </c>
      <c r="B12" s="5" t="n">
        <v>431</v>
      </c>
    </row>
    <row r="13" spans="1:2">
      <c r="A13" s="4" t="s">
        <v>836</v>
      </c>
      <c r="B13" s="5" t="n">
        <v>431</v>
      </c>
    </row>
    <row r="14" spans="1:2">
      <c r="A14" s="4" t="s">
        <v>49</v>
      </c>
      <c r="B14" s="5" t="n">
        <v>-95</v>
      </c>
    </row>
    <row r="15" spans="1:2">
      <c r="A15" s="4" t="s">
        <v>811</v>
      </c>
      <c r="B15" s="6" t="n">
        <v>3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5</v>
      </c>
      <c r="D2" s="2" t="s">
        <v>36</v>
      </c>
    </row>
    <row r="3" spans="1:4">
      <c r="A3" s="4" t="s">
        <v>841</v>
      </c>
    </row>
    <row r="4" spans="1:4">
      <c r="A4" s="3" t="s">
        <v>842</v>
      </c>
    </row>
    <row r="5" spans="1:4">
      <c r="A5" s="4" t="s">
        <v>843</v>
      </c>
      <c r="B5" s="4" t="s">
        <v>763</v>
      </c>
      <c r="C5" s="4" t="s">
        <v>844</v>
      </c>
    </row>
    <row r="6" spans="1:4">
      <c r="A6" s="4" t="s">
        <v>845</v>
      </c>
      <c r="B6" s="4" t="s">
        <v>699</v>
      </c>
      <c r="C6" s="4" t="s">
        <v>699</v>
      </c>
    </row>
    <row r="7" spans="1:4">
      <c r="A7" s="3" t="s">
        <v>846</v>
      </c>
    </row>
    <row r="8" spans="1:4">
      <c r="A8" s="4" t="s">
        <v>847</v>
      </c>
      <c r="B8" s="4" t="s">
        <v>844</v>
      </c>
      <c r="C8" s="4" t="s">
        <v>763</v>
      </c>
      <c r="D8" s="4" t="s">
        <v>848</v>
      </c>
    </row>
    <row r="9" spans="1:4">
      <c r="A9" s="4" t="s">
        <v>849</v>
      </c>
      <c r="B9" s="4" t="s">
        <v>699</v>
      </c>
      <c r="C9" s="4" t="s">
        <v>699</v>
      </c>
      <c r="D9" s="4" t="s">
        <v>337</v>
      </c>
    </row>
    <row r="10" spans="1:4">
      <c r="A10" s="4" t="s">
        <v>820</v>
      </c>
      <c r="B10" s="4" t="s">
        <v>850</v>
      </c>
      <c r="C10" s="4" t="s">
        <v>851</v>
      </c>
      <c r="D10" s="4" t="s">
        <v>852</v>
      </c>
    </row>
    <row r="11" spans="1:4">
      <c r="A11" s="4" t="s">
        <v>853</v>
      </c>
    </row>
    <row r="12" spans="1:4">
      <c r="A12" s="3" t="s">
        <v>842</v>
      </c>
    </row>
    <row r="13" spans="1:4">
      <c r="A13" s="4" t="s">
        <v>843</v>
      </c>
      <c r="B13" s="4" t="s">
        <v>854</v>
      </c>
      <c r="C13" s="4" t="s">
        <v>519</v>
      </c>
    </row>
    <row r="14" spans="1:4">
      <c r="A14" s="4" t="s">
        <v>845</v>
      </c>
      <c r="B14" s="4" t="s">
        <v>855</v>
      </c>
      <c r="C14" s="4" t="s">
        <v>713</v>
      </c>
    </row>
    <row r="15" spans="1:4">
      <c r="A15" s="3" t="s">
        <v>846</v>
      </c>
    </row>
    <row r="16" spans="1:4">
      <c r="A16" s="4" t="s">
        <v>847</v>
      </c>
      <c r="B16" s="4" t="s">
        <v>519</v>
      </c>
      <c r="C16" s="4" t="s">
        <v>713</v>
      </c>
      <c r="D16" s="4" t="s">
        <v>856</v>
      </c>
    </row>
    <row r="17" spans="1:4">
      <c r="A17" s="4" t="s">
        <v>849</v>
      </c>
      <c r="B17" s="4" t="s">
        <v>713</v>
      </c>
      <c r="C17" s="4" t="s">
        <v>519</v>
      </c>
      <c r="D17" s="4" t="s">
        <v>854</v>
      </c>
    </row>
    <row r="18" spans="1:4">
      <c r="A18" s="4" t="s">
        <v>820</v>
      </c>
      <c r="B18" s="4" t="s">
        <v>857</v>
      </c>
      <c r="C18" s="4" t="s">
        <v>857</v>
      </c>
      <c r="D18" s="4" t="s">
        <v>857</v>
      </c>
    </row>
    <row r="19" spans="1:4">
      <c r="A19" s="4" t="s">
        <v>756</v>
      </c>
    </row>
    <row r="20" spans="1:4">
      <c r="A20" s="3" t="s">
        <v>734</v>
      </c>
    </row>
    <row r="21" spans="1:4">
      <c r="A21" s="4" t="s">
        <v>858</v>
      </c>
      <c r="B21" s="4" t="s">
        <v>761</v>
      </c>
    </row>
    <row r="22" spans="1:4">
      <c r="A22" s="3" t="s">
        <v>842</v>
      </c>
    </row>
    <row r="23" spans="1:4">
      <c r="A23" s="4" t="s">
        <v>843</v>
      </c>
      <c r="B23" s="4" t="s">
        <v>763</v>
      </c>
      <c r="C23" s="4" t="s">
        <v>844</v>
      </c>
    </row>
    <row r="24" spans="1:4">
      <c r="A24" s="3" t="s">
        <v>846</v>
      </c>
    </row>
    <row r="25" spans="1:4">
      <c r="A25" s="4" t="s">
        <v>847</v>
      </c>
      <c r="B25" s="4" t="s">
        <v>844</v>
      </c>
      <c r="C25" s="4" t="s">
        <v>763</v>
      </c>
      <c r="D25" s="4" t="s">
        <v>8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441</v>
      </c>
    </row>
    <row r="2" spans="1:2">
      <c r="A2" s="4" t="s">
        <v>751</v>
      </c>
    </row>
    <row r="3" spans="1:2">
      <c r="A3" s="3" t="s">
        <v>316</v>
      </c>
    </row>
    <row r="4" spans="1:2">
      <c r="A4" s="5" t="n">
        <v>2019</v>
      </c>
      <c r="B4" s="6" t="n">
        <v>13835</v>
      </c>
    </row>
    <row r="5" spans="1:2">
      <c r="A5" s="5" t="n">
        <v>2020</v>
      </c>
      <c r="B5" s="5" t="n">
        <v>15384</v>
      </c>
    </row>
    <row r="6" spans="1:2">
      <c r="A6" s="5" t="n">
        <v>2021</v>
      </c>
      <c r="B6" s="5" t="n">
        <v>16582</v>
      </c>
    </row>
    <row r="7" spans="1:2">
      <c r="A7" s="5" t="n">
        <v>2022</v>
      </c>
      <c r="B7" s="5" t="n">
        <v>17914</v>
      </c>
    </row>
    <row r="8" spans="1:2">
      <c r="A8" s="5" t="n">
        <v>2023</v>
      </c>
      <c r="B8" s="5" t="n">
        <v>18779</v>
      </c>
    </row>
    <row r="9" spans="1:2">
      <c r="A9" s="4" t="s">
        <v>860</v>
      </c>
      <c r="B9" s="5" t="n">
        <v>106541</v>
      </c>
    </row>
    <row r="10" spans="1:2">
      <c r="A10" s="4" t="s">
        <v>756</v>
      </c>
    </row>
    <row r="11" spans="1:2">
      <c r="A11" s="3" t="s">
        <v>316</v>
      </c>
    </row>
    <row r="12" spans="1:2">
      <c r="A12" s="5" t="n">
        <v>2019</v>
      </c>
      <c r="B12" s="5" t="n">
        <v>1573</v>
      </c>
    </row>
    <row r="13" spans="1:2">
      <c r="A13" s="5" t="n">
        <v>2020</v>
      </c>
      <c r="B13" s="5" t="n">
        <v>1700</v>
      </c>
    </row>
    <row r="14" spans="1:2">
      <c r="A14" s="5" t="n">
        <v>2021</v>
      </c>
      <c r="B14" s="5" t="n">
        <v>1771</v>
      </c>
    </row>
    <row r="15" spans="1:2">
      <c r="A15" s="5" t="n">
        <v>2022</v>
      </c>
      <c r="B15" s="5" t="n">
        <v>1846</v>
      </c>
    </row>
    <row r="16" spans="1:2">
      <c r="A16" s="5" t="n">
        <v>2023</v>
      </c>
      <c r="B16" s="5" t="n">
        <v>1888</v>
      </c>
    </row>
    <row r="17" spans="1:2">
      <c r="A17" s="4" t="s">
        <v>860</v>
      </c>
      <c r="B17" s="6" t="n">
        <v>95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1</v>
      </c>
      <c r="B1" s="2" t="s">
        <v>1</v>
      </c>
    </row>
    <row r="2" spans="1:4">
      <c r="B2" s="2" t="s">
        <v>2</v>
      </c>
      <c r="C2" s="2" t="s">
        <v>35</v>
      </c>
      <c r="D2" s="2" t="s">
        <v>36</v>
      </c>
    </row>
    <row r="3" spans="1:4">
      <c r="A3" s="3" t="s">
        <v>180</v>
      </c>
    </row>
    <row r="4" spans="1:4">
      <c r="A4" s="4" t="s">
        <v>862</v>
      </c>
      <c r="B4" s="8" t="n">
        <v>9.1</v>
      </c>
      <c r="C4" s="8" t="n">
        <v>7.6</v>
      </c>
      <c r="D4" s="8" t="n">
        <v>7.8</v>
      </c>
    </row>
    <row r="5" spans="1:4">
      <c r="A5" s="4" t="s">
        <v>863</v>
      </c>
      <c r="B5" s="5" t="n">
        <v>111</v>
      </c>
    </row>
    <row r="6" spans="1:4">
      <c r="A6" s="4" t="s">
        <v>864</v>
      </c>
      <c r="B6" s="5" t="n">
        <v>50</v>
      </c>
    </row>
    <row r="7" spans="1:4">
      <c r="A7" s="4" t="s">
        <v>865</v>
      </c>
      <c r="B7" s="5" t="n">
        <v>5</v>
      </c>
    </row>
    <row r="8" spans="1:4">
      <c r="A8" s="4" t="s">
        <v>866</v>
      </c>
      <c r="B8" s="5" t="n">
        <v>2</v>
      </c>
    </row>
    <row r="9" spans="1:4">
      <c r="A9" s="4" t="s">
        <v>867</v>
      </c>
      <c r="B9" s="5" t="n">
        <v>1</v>
      </c>
    </row>
    <row r="10" spans="1:4">
      <c r="A10" s="4" t="s">
        <v>868</v>
      </c>
      <c r="B10" s="5" t="n">
        <v>1</v>
      </c>
    </row>
    <row r="11" spans="1:4">
      <c r="A11" s="4" t="s">
        <v>869</v>
      </c>
      <c r="B11" s="5" t="n">
        <v>3</v>
      </c>
    </row>
    <row r="12" spans="1:4">
      <c r="A12" s="4" t="s">
        <v>870</v>
      </c>
      <c r="B12" s="6"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1"/>
  </cols>
  <sheetData>
    <row r="1" spans="1:2">
      <c r="A1" s="1" t="s">
        <v>871</v>
      </c>
      <c r="B1" s="2" t="s">
        <v>441</v>
      </c>
    </row>
    <row r="2" spans="1:2">
      <c r="A2" s="3" t="s">
        <v>872</v>
      </c>
    </row>
    <row r="3" spans="1:2">
      <c r="A3" s="5" t="n">
        <v>2019</v>
      </c>
      <c r="B3" s="6" t="n">
        <v>11613</v>
      </c>
    </row>
    <row r="4" spans="1:2">
      <c r="A4" s="5" t="n">
        <v>2020</v>
      </c>
      <c r="B4" s="5" t="n">
        <v>8759</v>
      </c>
    </row>
    <row r="5" spans="1:2">
      <c r="A5" s="5" t="n">
        <v>2021</v>
      </c>
      <c r="B5" s="5" t="n">
        <v>6745</v>
      </c>
    </row>
    <row r="6" spans="1:2">
      <c r="A6" s="5" t="n">
        <v>2022</v>
      </c>
      <c r="B6" s="5" t="n">
        <v>5102</v>
      </c>
    </row>
    <row r="7" spans="1:2">
      <c r="A7" s="5" t="n">
        <v>2023</v>
      </c>
      <c r="B7" s="5" t="n">
        <v>3721</v>
      </c>
    </row>
    <row r="8" spans="1:2">
      <c r="A8" s="4" t="s">
        <v>597</v>
      </c>
      <c r="B8" s="5" t="n">
        <v>2340</v>
      </c>
    </row>
    <row r="9" spans="1:2">
      <c r="A9" s="4" t="s">
        <v>130</v>
      </c>
      <c r="B9" s="5" t="n">
        <v>38280</v>
      </c>
    </row>
    <row r="10" spans="1:2">
      <c r="A10" s="4" t="s">
        <v>873</v>
      </c>
    </row>
    <row r="11" spans="1:2">
      <c r="A11" s="3" t="s">
        <v>872</v>
      </c>
    </row>
    <row r="12" spans="1:2">
      <c r="A12" s="5" t="n">
        <v>2019</v>
      </c>
      <c r="B12" s="5" t="n">
        <v>6569</v>
      </c>
    </row>
    <row r="13" spans="1:2">
      <c r="A13" s="5" t="n">
        <v>2020</v>
      </c>
      <c r="B13" s="5" t="n">
        <v>4963</v>
      </c>
    </row>
    <row r="14" spans="1:2">
      <c r="A14" s="5" t="n">
        <v>2021</v>
      </c>
      <c r="B14" s="5" t="n">
        <v>3984</v>
      </c>
    </row>
    <row r="15" spans="1:2">
      <c r="A15" s="5" t="n">
        <v>2022</v>
      </c>
      <c r="B15" s="5" t="n">
        <v>3736</v>
      </c>
    </row>
    <row r="16" spans="1:2">
      <c r="A16" s="5" t="n">
        <v>2023</v>
      </c>
      <c r="B16" s="5" t="n">
        <v>3229</v>
      </c>
    </row>
    <row r="17" spans="1:2">
      <c r="A17" s="4" t="s">
        <v>597</v>
      </c>
      <c r="B17" s="5" t="n">
        <v>1768</v>
      </c>
    </row>
    <row r="18" spans="1:2">
      <c r="A18" s="4" t="s">
        <v>130</v>
      </c>
      <c r="B18" s="5" t="n">
        <v>24249</v>
      </c>
    </row>
    <row r="19" spans="1:2">
      <c r="A19" s="4" t="s">
        <v>874</v>
      </c>
    </row>
    <row r="20" spans="1:2">
      <c r="A20" s="3" t="s">
        <v>872</v>
      </c>
    </row>
    <row r="21" spans="1:2">
      <c r="A21" s="5" t="n">
        <v>2019</v>
      </c>
      <c r="B21" s="5" t="n">
        <v>5044</v>
      </c>
    </row>
    <row r="22" spans="1:2">
      <c r="A22" s="5" t="n">
        <v>2020</v>
      </c>
      <c r="B22" s="5" t="n">
        <v>3796</v>
      </c>
    </row>
    <row r="23" spans="1:2">
      <c r="A23" s="5" t="n">
        <v>2021</v>
      </c>
      <c r="B23" s="5" t="n">
        <v>2761</v>
      </c>
    </row>
    <row r="24" spans="1:2">
      <c r="A24" s="5" t="n">
        <v>2022</v>
      </c>
      <c r="B24" s="5" t="n">
        <v>1366</v>
      </c>
    </row>
    <row r="25" spans="1:2">
      <c r="A25" s="5" t="n">
        <v>2023</v>
      </c>
      <c r="B25" s="5" t="n">
        <v>492</v>
      </c>
    </row>
    <row r="26" spans="1:2">
      <c r="A26" s="4" t="s">
        <v>597</v>
      </c>
      <c r="B26" s="5" t="n">
        <v>572</v>
      </c>
    </row>
    <row r="27" spans="1:2">
      <c r="A27" s="4" t="s">
        <v>130</v>
      </c>
      <c r="B27" s="6" t="n">
        <v>140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875</v>
      </c>
      <c r="B1" s="2" t="s">
        <v>876</v>
      </c>
    </row>
    <row r="2" spans="1:5">
      <c r="B2" s="2" t="s">
        <v>877</v>
      </c>
      <c r="C2" s="2" t="s">
        <v>2</v>
      </c>
      <c r="D2" s="2" t="s">
        <v>35</v>
      </c>
      <c r="E2" s="2" t="s">
        <v>36</v>
      </c>
    </row>
    <row r="3" spans="1:5">
      <c r="A3" s="3" t="s">
        <v>878</v>
      </c>
    </row>
    <row r="4" spans="1:5">
      <c r="A4" s="4" t="s">
        <v>69</v>
      </c>
      <c r="C4" s="6" t="n">
        <v>293846</v>
      </c>
      <c r="D4" s="6" t="n">
        <v>278789</v>
      </c>
      <c r="E4" s="6" t="n">
        <v>259849</v>
      </c>
    </row>
    <row r="5" spans="1:5">
      <c r="A5" s="4" t="s">
        <v>879</v>
      </c>
    </row>
    <row r="6" spans="1:5">
      <c r="A6" s="3" t="s">
        <v>878</v>
      </c>
    </row>
    <row r="7" spans="1:5">
      <c r="A7" s="4" t="s">
        <v>880</v>
      </c>
      <c r="B7" s="6" t="n">
        <v>48000</v>
      </c>
    </row>
    <row r="8" spans="1:5">
      <c r="A8" s="4" t="s">
        <v>69</v>
      </c>
      <c r="B8" s="5" t="n">
        <v>28000</v>
      </c>
    </row>
    <row r="9" spans="1:5">
      <c r="A9" s="4" t="s">
        <v>881</v>
      </c>
      <c r="B9" s="5" t="n">
        <v>24000</v>
      </c>
    </row>
    <row r="10" spans="1:5">
      <c r="A10" s="4" t="s">
        <v>882</v>
      </c>
      <c r="B10" s="6" t="n">
        <v>4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v>
      </c>
      <c r="C1" s="2" t="s">
        <v>35</v>
      </c>
      <c r="D1" s="2" t="s">
        <v>36</v>
      </c>
    </row>
    <row r="2" spans="1:4">
      <c r="A2" s="3" t="s">
        <v>878</v>
      </c>
    </row>
    <row r="3" spans="1:4">
      <c r="A3" s="4" t="s">
        <v>69</v>
      </c>
      <c r="B3" s="6" t="n">
        <v>293846</v>
      </c>
      <c r="C3" s="6" t="n">
        <v>278789</v>
      </c>
      <c r="D3" s="6" t="n">
        <v>2598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5</v>
      </c>
    </row>
    <row r="2" spans="1:3">
      <c r="A2" s="3" t="s">
        <v>885</v>
      </c>
    </row>
    <row r="3" spans="1:3">
      <c r="A3" s="4" t="s">
        <v>886</v>
      </c>
      <c r="B3" s="6" t="n">
        <v>166310</v>
      </c>
      <c r="C3" s="6" t="n">
        <v>1830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453</v>
      </c>
      <c r="J1" s="2" t="s">
        <v>1</v>
      </c>
    </row>
    <row r="2" spans="1:12">
      <c r="B2" s="2" t="s">
        <v>2</v>
      </c>
      <c r="C2" s="2" t="s">
        <v>454</v>
      </c>
      <c r="D2" s="2" t="s">
        <v>4</v>
      </c>
      <c r="E2" s="2" t="s">
        <v>455</v>
      </c>
      <c r="F2" s="2" t="s">
        <v>35</v>
      </c>
      <c r="G2" s="2" t="s">
        <v>456</v>
      </c>
      <c r="H2" s="2" t="s">
        <v>457</v>
      </c>
      <c r="I2" s="2" t="s">
        <v>458</v>
      </c>
      <c r="J2" s="2" t="s">
        <v>2</v>
      </c>
      <c r="K2" s="2" t="s">
        <v>35</v>
      </c>
      <c r="L2" s="2" t="s">
        <v>36</v>
      </c>
    </row>
    <row r="3" spans="1:12">
      <c r="A3" s="3" t="s">
        <v>186</v>
      </c>
    </row>
    <row r="4" spans="1:12">
      <c r="A4" s="4" t="s">
        <v>38</v>
      </c>
      <c r="B4" s="6" t="n">
        <v>406438</v>
      </c>
      <c r="C4" s="6" t="n">
        <v>415936</v>
      </c>
      <c r="D4" s="6" t="n">
        <v>424570</v>
      </c>
      <c r="E4" s="6" t="n">
        <v>406348</v>
      </c>
      <c r="F4" s="6" t="n">
        <v>374859</v>
      </c>
      <c r="G4" s="6" t="n">
        <v>379812</v>
      </c>
      <c r="H4" s="6" t="n">
        <v>379483</v>
      </c>
      <c r="I4" s="6" t="n">
        <v>340590</v>
      </c>
      <c r="J4" s="6" t="n">
        <v>1653292</v>
      </c>
      <c r="K4" s="6" t="n">
        <v>1474744</v>
      </c>
      <c r="L4" s="6" t="n">
        <v>1329293</v>
      </c>
    </row>
    <row r="5" spans="1:12">
      <c r="A5" s="4" t="s">
        <v>40</v>
      </c>
      <c r="B5" s="5" t="n">
        <v>208756</v>
      </c>
      <c r="C5" s="5" t="n">
        <v>221459</v>
      </c>
      <c r="D5" s="5" t="n">
        <v>229903</v>
      </c>
      <c r="E5" s="5" t="n">
        <v>222421</v>
      </c>
      <c r="F5" s="5" t="n">
        <v>200767</v>
      </c>
      <c r="G5" s="5" t="n">
        <v>204080</v>
      </c>
      <c r="H5" s="5" t="n">
        <v>204510</v>
      </c>
      <c r="I5" s="5" t="n">
        <v>185845</v>
      </c>
      <c r="J5" s="5" t="n">
        <v>882539</v>
      </c>
      <c r="K5" s="5" t="n">
        <v>795202</v>
      </c>
      <c r="L5" s="5" t="n">
        <v>710869</v>
      </c>
    </row>
    <row r="6" spans="1:12">
      <c r="A6" s="4" t="s">
        <v>50</v>
      </c>
      <c r="B6" s="6" t="n">
        <v>73723</v>
      </c>
      <c r="C6" s="6" t="n">
        <v>92681</v>
      </c>
      <c r="D6" s="6" t="n">
        <v>89140</v>
      </c>
      <c r="E6" s="6" t="n">
        <v>85510</v>
      </c>
      <c r="F6" s="6" t="n">
        <v>36392</v>
      </c>
      <c r="G6" s="6" t="n">
        <v>75460</v>
      </c>
      <c r="H6" s="6" t="n">
        <v>79828</v>
      </c>
      <c r="I6" s="6" t="n">
        <v>60732</v>
      </c>
      <c r="J6" s="6" t="n">
        <v>341054</v>
      </c>
      <c r="K6" s="6" t="n">
        <v>252412</v>
      </c>
      <c r="L6" s="6" t="n">
        <v>40674</v>
      </c>
    </row>
    <row r="7" spans="1:12">
      <c r="A7" s="4" t="s">
        <v>51</v>
      </c>
      <c r="B7" s="7" t="n">
        <v>0.44</v>
      </c>
      <c r="C7" s="7" t="n">
        <v>0.55</v>
      </c>
      <c r="D7" s="7" t="n">
        <v>0.53</v>
      </c>
      <c r="E7" s="7" t="n">
        <v>0.51</v>
      </c>
      <c r="F7" s="7" t="n">
        <v>0.22</v>
      </c>
      <c r="G7" s="7" t="n">
        <v>0.45</v>
      </c>
      <c r="H7" s="7" t="n">
        <v>0.48</v>
      </c>
      <c r="I7" s="7" t="n">
        <v>0.36</v>
      </c>
      <c r="J7" s="7" t="n">
        <v>2.04</v>
      </c>
      <c r="K7" s="7" t="n">
        <v>1.5</v>
      </c>
      <c r="L7" s="7" t="n">
        <v>0.24</v>
      </c>
    </row>
    <row r="8" spans="1:12">
      <c r="A8" s="4" t="s">
        <v>52</v>
      </c>
      <c r="B8" s="16" t="n">
        <v>0.43</v>
      </c>
      <c r="C8" s="16" t="n">
        <v>0.54</v>
      </c>
      <c r="D8" s="16" t="n">
        <v>0.51</v>
      </c>
      <c r="E8" s="16" t="n">
        <v>0.49</v>
      </c>
      <c r="F8" s="16" t="n">
        <v>0.21</v>
      </c>
      <c r="G8" s="16" t="n">
        <v>0.43</v>
      </c>
      <c r="H8" s="16" t="n">
        <v>0.46</v>
      </c>
      <c r="I8" s="16" t="n">
        <v>0.35</v>
      </c>
      <c r="J8" s="7" t="n">
        <v>1.97</v>
      </c>
      <c r="K8" s="7" t="n">
        <v>1.45</v>
      </c>
      <c r="L8" s="7" t="n">
        <v>0.24</v>
      </c>
    </row>
    <row r="9" spans="1:12">
      <c r="A9" s="4" t="s">
        <v>888</v>
      </c>
      <c r="B9" s="7" t="n">
        <v>0.16</v>
      </c>
      <c r="C9" s="7" t="n">
        <v>0.13</v>
      </c>
      <c r="D9" s="7" t="n">
        <v>0.13</v>
      </c>
      <c r="E9" s="7" t="n">
        <v>0.13</v>
      </c>
      <c r="F9" s="7" t="n">
        <v>0.13</v>
      </c>
      <c r="G9" s="7" t="n">
        <v>0.12</v>
      </c>
      <c r="H9" s="7" t="n">
        <v>0.12</v>
      </c>
      <c r="I9" s="7" t="n">
        <v>0.12</v>
      </c>
    </row>
    <row r="10" spans="1:12">
      <c r="A10" s="4" t="s">
        <v>889</v>
      </c>
      <c r="J10" s="6" t="n">
        <v>36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5</v>
      </c>
      <c r="D2" s="2" t="s">
        <v>36</v>
      </c>
    </row>
    <row r="3" spans="1:4">
      <c r="A3" s="3" t="s">
        <v>891</v>
      </c>
    </row>
    <row r="4" spans="1:4">
      <c r="A4" s="4" t="s">
        <v>892</v>
      </c>
      <c r="B4" s="6" t="n">
        <v>4000</v>
      </c>
      <c r="C4" s="6" t="n">
        <v>3900</v>
      </c>
      <c r="D4" s="6" t="n">
        <v>3000</v>
      </c>
    </row>
    <row r="5" spans="1:4">
      <c r="A5" s="4" t="s">
        <v>893</v>
      </c>
      <c r="B5" s="5" t="n">
        <v>1400</v>
      </c>
      <c r="C5" s="5" t="n">
        <v>1600</v>
      </c>
      <c r="D5" s="5" t="n">
        <v>1200</v>
      </c>
    </row>
    <row r="6" spans="1:4">
      <c r="A6" s="4" t="s">
        <v>894</v>
      </c>
      <c r="B6" s="5" t="n">
        <v>-900</v>
      </c>
      <c r="C6" s="5" t="n">
        <v>-1700</v>
      </c>
      <c r="D6" s="5" t="n">
        <v>-100</v>
      </c>
    </row>
    <row r="7" spans="1:4">
      <c r="A7" s="4" t="s">
        <v>895</v>
      </c>
      <c r="B7" s="5" t="n">
        <v>300</v>
      </c>
      <c r="C7" s="5" t="n">
        <v>200</v>
      </c>
      <c r="D7" s="5" t="n">
        <v>-200</v>
      </c>
    </row>
    <row r="8" spans="1:4">
      <c r="A8" s="4" t="s">
        <v>896</v>
      </c>
      <c r="B8" s="6" t="n">
        <v>4800</v>
      </c>
      <c r="C8" s="6" t="n">
        <v>4000</v>
      </c>
      <c r="D8" s="6" t="n">
        <v>39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2:35:32Z</dcterms:created>
  <dcterms:modified xmlns:dcterms="http://purl.org/dc/terms/" xmlns:xsi="http://www.w3.org/2001/XMLSchema-instance" xsi:type="dcterms:W3CDTF">2019-02-19T12:35:32Z</dcterms:modified>
</cp:coreProperties>
</file>